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Short-term Investmen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Equity Investments" sheetId="18" state="visible" r:id="rId18"/>
    <sheet xmlns:r="http://schemas.openxmlformats.org/officeDocument/2006/relationships" name="Current Liabilities" sheetId="19" state="visible" r:id="rId19"/>
    <sheet xmlns:r="http://schemas.openxmlformats.org/officeDocument/2006/relationships" name="Debt and Other Financing Arrang" sheetId="20" state="visible" r:id="rId20"/>
    <sheet xmlns:r="http://schemas.openxmlformats.org/officeDocument/2006/relationships" name="Capital Stock"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Contingencies" sheetId="24" state="visible" r:id="rId24"/>
    <sheet xmlns:r="http://schemas.openxmlformats.org/officeDocument/2006/relationships" name="Stock-Based Compensation" sheetId="25" state="visible" r:id="rId25"/>
    <sheet xmlns:r="http://schemas.openxmlformats.org/officeDocument/2006/relationships" name="Employee Benefit Plan" sheetId="26" state="visible" r:id="rId26"/>
    <sheet xmlns:r="http://schemas.openxmlformats.org/officeDocument/2006/relationships" name="Interest Expense (Income)" sheetId="27" state="visible" r:id="rId27"/>
    <sheet xmlns:r="http://schemas.openxmlformats.org/officeDocument/2006/relationships" name="Income Taxes" sheetId="28" state="visible" r:id="rId28"/>
    <sheet xmlns:r="http://schemas.openxmlformats.org/officeDocument/2006/relationships" name="Accumulated Other Comprehensive" sheetId="29" state="visible" r:id="rId29"/>
    <sheet xmlns:r="http://schemas.openxmlformats.org/officeDocument/2006/relationships" name="Earnings Per Share" sheetId="30" state="visible" r:id="rId30"/>
    <sheet xmlns:r="http://schemas.openxmlformats.org/officeDocument/2006/relationships" name="Segments" sheetId="31" state="visible" r:id="rId31"/>
    <sheet xmlns:r="http://schemas.openxmlformats.org/officeDocument/2006/relationships" name="Revenue" sheetId="32" state="visible" r:id="rId32"/>
    <sheet xmlns:r="http://schemas.openxmlformats.org/officeDocument/2006/relationships" name="Restricted Cash and Cash Equiva" sheetId="33" state="visible" r:id="rId33"/>
    <sheet xmlns:r="http://schemas.openxmlformats.org/officeDocument/2006/relationships" name="Quarterly Information (Unaudite" sheetId="34" state="visible" r:id="rId34"/>
    <sheet xmlns:r="http://schemas.openxmlformats.org/officeDocument/2006/relationships" name="Summary of Significant Accoun_2" sheetId="35" state="visible" r:id="rId35"/>
    <sheet xmlns:r="http://schemas.openxmlformats.org/officeDocument/2006/relationships" name="Leas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Debt and Other Financing Arra_2"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Stock-Based Compensation (Table" sheetId="42" state="visible" r:id="rId42"/>
    <sheet xmlns:r="http://schemas.openxmlformats.org/officeDocument/2006/relationships" name="Interest Expense (Income) (Tabl"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Segments (Tables)" sheetId="47" state="visible" r:id="rId47"/>
    <sheet xmlns:r="http://schemas.openxmlformats.org/officeDocument/2006/relationships" name="Quarterly Information (Unaudi_2" sheetId="48" state="visible" r:id="rId48"/>
    <sheet xmlns:r="http://schemas.openxmlformats.org/officeDocument/2006/relationships" name="Nature of Operations and Basi_2" sheetId="49" state="visible" r:id="rId49"/>
    <sheet xmlns:r="http://schemas.openxmlformats.org/officeDocument/2006/relationships" name="Summary of Significant Accoun_3" sheetId="50" state="visible" r:id="rId50"/>
    <sheet xmlns:r="http://schemas.openxmlformats.org/officeDocument/2006/relationships" name="Short-term Investments - Additi" sheetId="51" state="visible" r:id="rId51"/>
    <sheet xmlns:r="http://schemas.openxmlformats.org/officeDocument/2006/relationships" name="Accounts Receivable - Additiona" sheetId="52" state="visible" r:id="rId52"/>
    <sheet xmlns:r="http://schemas.openxmlformats.org/officeDocument/2006/relationships" name="Inventories - Additional Inform" sheetId="53" state="visible" r:id="rId53"/>
    <sheet xmlns:r="http://schemas.openxmlformats.org/officeDocument/2006/relationships" name="Leases - Additional Information" sheetId="54" state="visible" r:id="rId54"/>
    <sheet xmlns:r="http://schemas.openxmlformats.org/officeDocument/2006/relationships" name="Leases - Quantitative data rela"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Equity Investments - Additional" sheetId="61" state="visible" r:id="rId61"/>
    <sheet xmlns:r="http://schemas.openxmlformats.org/officeDocument/2006/relationships" name="Current Liabilities - Additiona" sheetId="62" state="visible" r:id="rId62"/>
    <sheet xmlns:r="http://schemas.openxmlformats.org/officeDocument/2006/relationships" name="Debt and Other Financing Arra_3" sheetId="63" state="visible" r:id="rId63"/>
    <sheet xmlns:r="http://schemas.openxmlformats.org/officeDocument/2006/relationships" name="Debt and Other Financing Arra_4" sheetId="64" state="visible" r:id="rId64"/>
    <sheet xmlns:r="http://schemas.openxmlformats.org/officeDocument/2006/relationships" name="Debt and Other Financing Arra_5" sheetId="65" state="visible" r:id="rId65"/>
    <sheet xmlns:r="http://schemas.openxmlformats.org/officeDocument/2006/relationships" name="Capital Stock - Additional Info"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Fair Value Measurements - Sched" sheetId="70" state="visible" r:id="rId70"/>
    <sheet xmlns:r="http://schemas.openxmlformats.org/officeDocument/2006/relationships" name="Fair Value Measurements - Addit" sheetId="71" state="visible" r:id="rId71"/>
    <sheet xmlns:r="http://schemas.openxmlformats.org/officeDocument/2006/relationships" name="Contingencies - Additional Info" sheetId="72" state="visible" r:id="rId72"/>
    <sheet xmlns:r="http://schemas.openxmlformats.org/officeDocument/2006/relationships" name="Stock-Based Compensation - Addi" sheetId="73" state="visible" r:id="rId73"/>
    <sheet xmlns:r="http://schemas.openxmlformats.org/officeDocument/2006/relationships" name="Stock-Based Compensation - Sche" sheetId="74" state="visible" r:id="rId74"/>
    <sheet xmlns:r="http://schemas.openxmlformats.org/officeDocument/2006/relationships" name="Stock-Based Compensation - Summ" sheetId="75" state="visible" r:id="rId75"/>
    <sheet xmlns:r="http://schemas.openxmlformats.org/officeDocument/2006/relationships" name="Stock-Based Compensation - Sc_2"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Employee Benefit Plans - Additi" sheetId="79" state="visible" r:id="rId79"/>
    <sheet xmlns:r="http://schemas.openxmlformats.org/officeDocument/2006/relationships" name="Interest Expense (Income) - Sch" sheetId="80" state="visible" r:id="rId80"/>
    <sheet xmlns:r="http://schemas.openxmlformats.org/officeDocument/2006/relationships" name="Interest Expense (Income) - Add" sheetId="81" state="visible" r:id="rId81"/>
    <sheet xmlns:r="http://schemas.openxmlformats.org/officeDocument/2006/relationships" name="Income Taxes - Components of Ea" sheetId="82" state="visible" r:id="rId82"/>
    <sheet xmlns:r="http://schemas.openxmlformats.org/officeDocument/2006/relationships" name="Income Taxes - Provision for In" sheetId="83" state="visible" r:id="rId83"/>
    <sheet xmlns:r="http://schemas.openxmlformats.org/officeDocument/2006/relationships" name="Income Taxes - Additional Infor" sheetId="84" state="visible" r:id="rId84"/>
    <sheet xmlns:r="http://schemas.openxmlformats.org/officeDocument/2006/relationships" name="Income Taxes - Reconciliation o" sheetId="85" state="visible" r:id="rId85"/>
    <sheet xmlns:r="http://schemas.openxmlformats.org/officeDocument/2006/relationships" name="Income Taxes - Deferred Tax Ass" sheetId="86" state="visible" r:id="rId86"/>
    <sheet xmlns:r="http://schemas.openxmlformats.org/officeDocument/2006/relationships" name="Income Taxes - Reconciliation_2"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Accumulated Other Comprehensi_5" sheetId="90" state="visible" r:id="rId90"/>
    <sheet xmlns:r="http://schemas.openxmlformats.org/officeDocument/2006/relationships" name="Earnings Per Share - Computatio" sheetId="91" state="visible" r:id="rId91"/>
    <sheet xmlns:r="http://schemas.openxmlformats.org/officeDocument/2006/relationships" name="Earnings Per Share - Anti-dilut" sheetId="92" state="visible" r:id="rId92"/>
    <sheet xmlns:r="http://schemas.openxmlformats.org/officeDocument/2006/relationships" name="Segments - Segments (Detail)" sheetId="93" state="visible" r:id="rId93"/>
    <sheet xmlns:r="http://schemas.openxmlformats.org/officeDocument/2006/relationships" name="Segments - Schedule of Net Sale" sheetId="94" state="visible" r:id="rId94"/>
    <sheet xmlns:r="http://schemas.openxmlformats.org/officeDocument/2006/relationships" name="Revenue - Additional Informatio" sheetId="95" state="visible" r:id="rId95"/>
    <sheet xmlns:r="http://schemas.openxmlformats.org/officeDocument/2006/relationships" name="Restricted Cash and Cash Equi_2" sheetId="96" state="visible" r:id="rId96"/>
    <sheet xmlns:r="http://schemas.openxmlformats.org/officeDocument/2006/relationships" name="Quarterly Information - Schedul" sheetId="97" state="visible" r:id="rId97"/>
    <sheet xmlns:r="http://schemas.openxmlformats.org/officeDocument/2006/relationships" name="Quarterly Information - Sched_2"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l. 04,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NUE</t>
        </is>
      </c>
    </row>
    <row r="10">
      <c r="A10" s="4" t="inlineStr">
        <is>
          <t>Entity Registrant Name</t>
        </is>
      </c>
      <c r="B10" s="4" t="inlineStr">
        <is>
          <t>NUCOR CORPORATION</t>
        </is>
      </c>
    </row>
    <row r="11">
      <c r="A11" s="4" t="inlineStr">
        <is>
          <t>Entity Central Index Key</t>
        </is>
      </c>
      <c r="B11" s="4" t="inlineStr">
        <is>
          <t>000007330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Interactive Data Current</t>
        </is>
      </c>
      <c r="B18" s="4" t="inlineStr">
        <is>
          <t>Yes</t>
        </is>
      </c>
    </row>
    <row r="19">
      <c r="A19" s="4" t="inlineStr">
        <is>
          <t>Entity Voluntary Filers</t>
        </is>
      </c>
      <c r="B19" s="4" t="inlineStr">
        <is>
          <t>No</t>
        </is>
      </c>
    </row>
    <row r="20">
      <c r="A20" s="4" t="inlineStr">
        <is>
          <t>Entity Well-known Seasoned Issuer</t>
        </is>
      </c>
      <c r="B20" s="4" t="inlineStr">
        <is>
          <t>Yes</t>
        </is>
      </c>
    </row>
    <row r="21">
      <c r="A21" s="4" t="inlineStr">
        <is>
          <t>Title of 12(b) Security</t>
        </is>
      </c>
      <c r="B21" s="4" t="inlineStr">
        <is>
          <t>Common Stock, par value $0.40 per share</t>
        </is>
      </c>
    </row>
    <row r="22">
      <c r="A22" s="4" t="inlineStr">
        <is>
          <t>Security Exchange Name</t>
        </is>
      </c>
      <c r="B22" s="4" t="inlineStr">
        <is>
          <t>NYSE</t>
        </is>
      </c>
    </row>
    <row r="23">
      <c r="A23" s="4" t="inlineStr">
        <is>
          <t>Entity Incorporation, State or Country Code</t>
        </is>
      </c>
      <c r="B23" s="4" t="inlineStr">
        <is>
          <t>D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1-4119</t>
        </is>
      </c>
    </row>
    <row r="27">
      <c r="A27" s="4" t="inlineStr">
        <is>
          <t>Entity Tax Identification Number</t>
        </is>
      </c>
      <c r="B27" s="4" t="inlineStr">
        <is>
          <t>13-1860817</t>
        </is>
      </c>
    </row>
    <row r="28">
      <c r="A28" s="4" t="inlineStr">
        <is>
          <t>Entity Address, Address Line One</t>
        </is>
      </c>
      <c r="B28" s="4" t="inlineStr">
        <is>
          <t>1915 Rexford Road</t>
        </is>
      </c>
    </row>
    <row r="29">
      <c r="A29" s="4" t="inlineStr">
        <is>
          <t>Entity Address, City or Town</t>
        </is>
      </c>
      <c r="B29" s="4" t="inlineStr">
        <is>
          <t>Charlotte</t>
        </is>
      </c>
    </row>
    <row r="30">
      <c r="A30" s="4" t="inlineStr">
        <is>
          <t>Entity Address, State or Province</t>
        </is>
      </c>
      <c r="B30" s="4" t="inlineStr">
        <is>
          <t>NC</t>
        </is>
      </c>
    </row>
    <row r="31">
      <c r="A31" s="4" t="inlineStr">
        <is>
          <t>Entity Address, Postal Zip Code</t>
        </is>
      </c>
      <c r="B31" s="4" t="inlineStr">
        <is>
          <t>28211</t>
        </is>
      </c>
    </row>
    <row r="32">
      <c r="A32" s="4" t="inlineStr">
        <is>
          <t>City Area Code</t>
        </is>
      </c>
      <c r="B32" s="4" t="inlineStr">
        <is>
          <t>704</t>
        </is>
      </c>
    </row>
    <row r="33">
      <c r="A33" s="4" t="inlineStr">
        <is>
          <t>Local Phone Number</t>
        </is>
      </c>
      <c r="B33" s="4" t="inlineStr">
        <is>
          <t>366-7000</t>
        </is>
      </c>
    </row>
    <row r="34">
      <c r="A34" s="4" t="inlineStr">
        <is>
          <t>Entity Common Stock, Shares Outstanding</t>
        </is>
      </c>
      <c r="C34" s="5" t="n">
        <v>298045858</v>
      </c>
    </row>
    <row r="35">
      <c r="A35" s="4" t="inlineStr">
        <is>
          <t>Entity Public Float</t>
        </is>
      </c>
      <c r="D35" s="6" t="n">
        <v>12430</v>
      </c>
    </row>
    <row r="36">
      <c r="A36" s="4" t="inlineStr">
        <is>
          <t>Documents Incorporated by Reference</t>
        </is>
      </c>
      <c r="B36" s="4" t="inlineStr">
        <is>
          <t xml:space="preserve">DOCUMENTS INCORPORATED BY REFERENC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Basis of Presentation</t>
        </is>
      </c>
      <c r="B4" s="4" t="inlineStr">
        <is>
          <t>1. Nature of Operations and Basis of Presentation Nature of Operations Nucor is principally a manufacturer of steel and steel products, as well as a scrap broker and processor, with operating facilities and customers primarily located in North America. Principles of Consolidation The consolidated financial statements include Nucor and its controlled subsidiaries, including Nucor-Yamato Steel Company (Limited Partnership), of which Nucor owns 51%. All intercompany transactions are eliminated. Distributions are made to noncontrolling interest partners in Nucor-Yamato Steel Company (Limited Partnership) in accordance with the limited partnership agreement by mutual agreement of the general partners. At a minimum, sufficient cash is distributed so that each partner may pay its U.S. federal and state income taxes.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 Short-term Investments Short-term investments are recorded at cost plus accrued interest, which approximates fair value. Unrealized gains and losses on investments classified as available-for-sale are recorded as a component of accumulated other comprehensive income (loss). Management determines the appropriate classification of its investments at the time of purchase and re-evaluates such determination at each balance sheet date. Inventories Inventories are stated at the lower of cost or market. The Company records any amount required to reduce the carrying value of inventory to net realizable value as a charge to cost of products sold. Scrap and scrap substitute costs are a very significant component of the raw material, semi-finished and finished product inventory balances. The vast majority of the Company’s inventory is recorded on the first-in, first-out method. Production costs are applied to semi-finished and finished product inventory from the approximate period in which they are produced. Property, Plant and Equipment Property, plant and equipment is stated at cost, except for property, plant and equipment acquired through acquisitions which is recorded at acquisition date fair value. With the exception of our natural gas wells, depreciation primarily is provided on a straight-line basis over the estimated useful lives of the assets. Depletion of all capitalized costs associated with our natural gas producing properties is expensed on a unit-of-production basis by individual field as the gas from the proved developed reserves is produced. The costs of acquiring unproved natural gas leasehold acreage are capitalized. When proved reserves are found on unproved properties, the associated leasehold cost is transferred to proved properties. Unproved leases are reviewed periodically for any impairment triggering event, and a valuation allowance is provided for any estimated decline in value. The costs of planned major maintenance activities are capitalized as part of other current assets and amortized over the period until the next scheduled major maintenance activity. All other repairs and maintenance activities are expensed when incurred. 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which could include market growth and market share, sales volumes and prices, raw materials and other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 on a straight-line or accelerated basis. 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 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fair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tax, economic or technological environment of the investee; a significant adverse change in the general market condition of either the geographic area or the industry in which the investee operates; and recurring negative cash flows from operations. When management considers the decline to be other than temporary, the Company would write down the related investment to its estimated fair market value. Derivative Financial Instruments Nucor periodically uses derivative financial instruments primarily to partially manage its exposure to price risk related to natural gas purchases used in the production process as well as its exposure to scrap, copper and aluminum purchased for resale to its customers. In addition, Nucor periodically uses derivatives to partially manage its exposure to changes in interest rates on outstanding debt instruments and uses forward foreign exchange contracts to hedge cash flows associated with certain assets and liabilities, firm commitments and anticipated transactions. Nucor recognizes all derivative financial instruments in the consolidated balance sheets at fair value. Amounts included in accumulated other comprehensive income (loss) related to cash flow hedges are reclassified into earnings when the underlying transaction is recognized in net earnings. Changes in fair value hedges are reported in earnings along with changes in the fair value of the hedged items. When cash flow and fair value hedges affect net earnings, they are included in the same financial statement line as the underlying transaction (cost of products sold or interest expense). If these instruments do not meet hedge accounting criteria, the change in fair value (or a portion thereof) is recognized immediately in earnings in the same financial statement line as the underlying transaction. Revenue Recognition Nucor recognizes revenue when obligations under the terms of contracts with our customers are satisfied; generally, this occurs upon shipment or when control is transferred. Revenue is measured as the amount of consideration expected to be received in exchange for transferring the goods. In addition, revenue is deferred when cash payments are received or due in advance of performance. See Note 23 for further information. 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Nucor recognizes the effect of income tax positions only if those positions are more likely than not of being sustained. Potential accrued interest and penalties related to unrecognized tax benefits are recognized as a component of interest expense and other expenses. Stock-Based Compensation The Company recognizes the cost of stock-based compensation as an expense using fair value measurement methods. The assumptions used to calculate the fair value of stock-based compensation granted are evaluated and revised for new grants, as necessary, to reflect market conditions and experience. Foreign Currency Translation For Nucor’s operations where the functional currency is other than the U.S. dollar, assets and liabilities have been translated at year-end exchange rates, and income and expenses have been translated using average exchange rates for the respective periods. Adjustments resulting from the process of translating an entity’s financial statements into the U.S. dollar have been recorded in accumulated other comprehensive income (loss) and are included in net earnings only upon sale or liquidation of the underlying investments. Foreign currency transaction gains and losses are included in net earnings in the period they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0</t>
        </is>
      </c>
    </row>
    <row r="3">
      <c r="A3" s="3" t="inlineStr">
        <is>
          <t>Text Block [Abstract]</t>
        </is>
      </c>
    </row>
    <row r="4">
      <c r="A4" s="4" t="inlineStr">
        <is>
          <t>Short-term Investments</t>
        </is>
      </c>
      <c r="B4" s="4" t="inlineStr">
        <is>
          <t>3. Short-term Investments Nucor held $408.0 million of short-term investments as of December 31, 2020 ($300.0 million as of December 31, 2019). The investments held as of December 31, 2020 and December 31, 2019 consisted mainly of several certificates of deposit (“CD’s”), commercial paper and corporate bonds, which were classified as available-for-sale. Interest income on the CD’s and corporate bonds was recorded as earned. No realized or unrealized gains or losses were incurred in 2020, 2019 or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4. Accounts Receivable An allowance for doubtful accounts is maintained for estimated losses resulting from the inability of our customers to make required payments. Accounts receivable are stated net of the allowance for doubtful accounts of $51.3 million at December 31, 2020 ($59.9 million at December 31, 2019 and $62.1 million at December 3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5. Inventories Inventories consisted of approximately 42% raw materials and supplies and 58% finished and semi-finished products at December 31, 2020 and 2019.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0</t>
        </is>
      </c>
    </row>
    <row r="3">
      <c r="A3" s="3" t="inlineStr">
        <is>
          <t>Disclosure Of Leases [Abstract]</t>
        </is>
      </c>
    </row>
    <row r="4">
      <c r="A4" s="4" t="inlineStr">
        <is>
          <t>Leases</t>
        </is>
      </c>
      <c r="B4" s="4" t="inlineStr">
        <is>
          <t>6. Leases We lease certain equipment, office space and land. Leases with an initial term of 12 months or less are not recorded on the consolidated balance sheet. Most leases include one or more options to renew, with renewal terms that can extend the lease term from one to five years or more. The exercise of lease renewal options is at our sole discretion and we consider these options in determining the lease term used to establish our right-of-use assets and lease liabilities. Certain leases also include options to purchase the leased property. The depreciable life of assets and leasehold improvements is limited by the expected lease term, unless there is a transfer of title or a purchase option reasonably certain of exercise. We determine that a contract contains a lease if the contract conveys the right to control the use of an identified asset for a period of time in exchange for consideration. In evaluating whether we have the right to control the use of an identified asset, we assess whether or not we have the right to control the use of the identified asset and to obtain substantially all of the economic benefit from the use of the identified asset. As most of our leases do not provide an implicit rate, we use our incremental borrowing rate based on the information available at the commencement date in determining the present value of lease payments. Certain of our lease agreements include payments that adjust periodically for consumption of goods provided by the right-of-use asset in excess of contractually determined minimum amounts and for inflation. These variable lease payments are not significant. Our lease agreements do not contain any material residual value guarantees or material restrictive covenants. Supplemental statement of earnings information related to our leases is as follows (in thousands):
Year Ended December 31,
Statement of Earnings Classification
2020
2019
Operating lease cost
Cost of products sold
$
20,959
$
21,275
Operating lease cost
Marketing, administrative and other expenses
3,060
2,196
Total operating lease cost
$
24,019
$
23,471
Finance lease cost:
Amortization of leased assets
Cost of products sold
$
9,735
$
9,810
Interest on lease liabilities
Interest expense, net
10,551
11,335
Total finance lease cost
$
20,286
$
21,145
Total lease cost
$
44,305
$
44,616
Year Ended December 31,
2020
2019
Cash paid for amounts included in measurement of lease liabilities:
Operating cash flows from operating leases
$
23,836
$
23,155
Operating cash flows from finance leases
$
10,551
$
11,335
Financing cash flows from finance leases
$
9,541
$
9,134
Non-cash investing and financing activities:
Additions to right-of-use assets obtained from
Operating lease liabilities
$
21,539
$
11,941
Finance lease liabilities
$
14,373
$
11,406
Supplemental balance sheet information related to our leases is as follows (in thousands):
December 31,
Balance Sheet Classification
2020
2019
Assets:
Operating lease
Other assets
$
93,888
$
91,123
Finance lease
Property, plant and equipment, net
76,231
72,364
Total leased
$
170,119
$
163,487
Liabilities:
Current operating
Accrued expenses and other current liabilities
$
19,986
$
17,647
Current finance
Current portion of long-term debt and finance lease obligations
10,885
9,264
Non-current operating
Deferred credits and other liabilities
75,736
74,877
Non-current finance
Long-term debt and finance lease obligations due after one year
79,453
75,960
Total leased
$
186,060
$
177,748
Weighted-average remaining lease term and discount rate for our leases are as follows:
December 31, 2020
Weighted-average remaining lease term - operating leases
8.6 Years
Weighted-average remaining lease term - finance leases
10.9 Years
Weighted-average discount rate - operating leases
3.5%
Weighted-average discount rate - finance leases
26.0% The reason for the substantial weighted-average discount rate – finance leases, of 26.0%, is due to Nucor’s past accounting for the respective finance leases under the former accounting guidance for capital leases. Pursuant to the former lease accounting guidance, the recognition of a capital lease asset and associated capital lease liability could not exceed the fair market value of the leased asset at the lease commencement. Accordingly, the incremental borrowing rate was adjusted upward so that the present value of the minimum lease payments would equal the fair value of the asset. Maturities of lease liabilities by year for our leases were as follows as of December 31, 2020 (in thousands):
Operating Leases
Finance Leases
Maturities of lease liabilities, year ending December 31,
2021
$
22,731
$
20,476
2022
19,536
19,918
2023
16,019
17,957
2024
13,244
13,040
2025
9,495
11,086
Thereafter
33,039
74,362
Total lease payments
$
114,064
$
156,839
Less imputed interest
(18,342
)
(66,501
)
Present value of lease liabilities
$
95,722
$
90,3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7. Property, Plant and Equipment
(in thousands)
December 31,
2020
2019
Land and improvements, net
$
744,305
$
719,736
Buildings and improvements
1,505,913
1,413,690
Machinery and equipment
12,204,738
11,630,179
Proved oil and gas properties
558,231
558,123
Leasehold interest in unproved oil and gas properties
138,000
165,000
Construction in process and equipment deposits
1,603,416
1,108,054
16,754,603
15,594,782
Less accumulated depreciation
(9,855,493
)
(9,416,227
)
$
6,899,110
$
6,178,555
The estimated useful lives primarily range from five to 25 years for land improvements, four to 40 years for buildings and improvements and two to 15 years for machinery and equipment. The useful life for proved oil and gas properties is based on the unit-of-production method and varies by well. Steel Mills Segment Asset Impairments In 2019, Nucor recorded a non-cash impairment charge of $20.0 million related to certain property, plant and equipment at our plate mill in Texas. This charge is included in losses and impairments of assets in the consolidated statement of earnings for the year ended December 31, 2019. In 2020, Nucor recorded non-cash impairment charges totaling $103.2 million related to certain inventory and long-lived assets, which primarily related to our Castrip sheet mill operations. Due to the advancements in the capabilities at our new cold mill and galvanizing line we have under construction at Nucor Steel Arkansas, we believe the value of the technology and process has diminished for Nucor. As such, the existing Castrip assets are not expected to be materially utilized going forward. These charges are included in losses and impairments of assets in the consolidated statement of earnings for the year ended December 31, 2020. Raw Materials Segment Asset Impairments In the third quarter of 2018, due to the deteriorating natural gas pricing environment at our sales point in the Piceance Basin, Nucor determined a triggering event had occurred and performed an impairment analysis that resulted in $110.0 million of non-cash impairment charges relating to two of its three groups (“fields”) of wells. In the fourth quarter of 2019, due to the deteriorating natural gas pricing environment at our sales point in the Piceance Basin as well as the decreased performance of the natural gas well assets, Nucor determined a triggering event had occurred and performed an impairment analysis on all three fields of wells. As a result of the fourth quarter of 2019 analysis, a $35.0 million non-cash impairment charge was recorded on the field of wells that was not previously impaired in the third quarter of 2018. An increase in the estimated lease operating cost projections was the primary factor in causing this field of wells to be impaired. The non-cash impairment charges are included in losses and impairments of assets in the consolidated statements of earnings for the years ended December 31, 2019 and 2018. One of the main assumptions that most significantly affects the undiscounted cash flows determination is management’s estimate of future pricing of natural gas and natural gas liquids. The pricing used in the impairment assessments was developed by management based on projected natural gas market supply and demand dynamics, in conjunction with a review of projections by market analysts. Management also makes key estimates on the expected reserve levels and on the expected lease operating costs. The impairment assessments were performed on each of Nucor’s three fields of wells, with each field defined by common geographic location. The combined carrying value of the three fields of wells was $71.7 million at December 31, 2020 ($78.9 million at December 31, 2019). Changes in the natural gas industry or a prolonged low-price environment beyond what had already been assumed in the assessments could cause management to revise the natural gas and natural gas liquids price assumptions, the estimated reserves or the estimated lease operating costs. Unfavorable revisions to these assumptions or estimates could possibly result in further impairment of some or all of the fields of proved well assets. In 2020, regulatory authorities in Colorado adopted new rules that became effective January 2021. One of these rules increases drilling setback distances. In the fourth quarter of 2020, Nucor determined a triggering event had occurred, as we do not expect to be able to access the full extent of the resources in the ground, and performed an impairment analysis. As a result, Nucor recorded a $27.0 million non-cash impairment charge related to the write-down of our leasehold interest in unproved oil and gas properties. This charge is included in losses and impairments of assets in the consolidated statement of earnings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8. Goodwill and Other Intangible Assets The change in the net carrying amount of goodwill for the years ended December 31, 2020 and 2019 by segment is as follows:
(in thousands)
Steel
Steel
Raw
Mills
Products
Materials
Total
Balance, December 31, 2018
$
591,986
$
862,773
$
729,577
$
2,184,336
Acquisitions
—
12,623
—
12,623
Translation
—
4,104
—
4,104
Balance, December 31, 2019
591,986
879,500
729,577
2,201,063
Acquisitions
20,484
(821
)
—
19,663
Translation
—
8,946
—
8,946
Balance, December 31, 2020
$
612,470
$
887,625
$
729,577
$
2,229,672
The majority of goodwill is not tax deductible. Intangible assets with estimated useful lives of five to 22 years are amortized on a straight-line or accelerated basis and are comprised of the following:
(in thousands)
December 31, 2020
December 31, 2019
Gross
Accumulated
Gross
Accumulated
Amount
Amortization
Amount
Amortization
Customer relationships
$
1,421,962
$
838,443
$
1,412,954
$
767,532
Trademarks and trade names
162,365
100,000
162,183
92,258
Other
63,822
41,685
63,807
36,968
$
1,648,149
$
980,128
$
1,638,944
$
896,758
Intangible asset amortization expense was $83.4 million in 2020 ($85.7 million in 2019 and $88.8 million in 2018). Annual amortization expense is estimated to be $82.7 million in 2021, $81.1 million in 2022, $80.4 million in 2023, $79.6 million in 2024 and $78.6 million in 2025. The Company completed its annual goodwill impairment testing as of the first day of the fourth quarter of each of 2020, 2019 and 2018 and concluded that as of each such date there was no impairment of goodwill for any of its reporting units. The annual assessment performed in 2020 for one of the Company’s reporting units, Rebar Fabrication, used forward-looking projections and included continued positive future cash flows. The fair value of this reporting unit exceeded its carrying value by approximately 99% in the most recent assessment. The reporting unit’s profitability in 2020 significantly increased from 2019, and we currently expect the reporting unit to be profitable in 2021. If our assessment of the relevant facts and circumstances changes, or the actual performance of this reporting unit falls short of expected results, non-cash impairment charges may be required. Total goodwill associated with the Rebar Fabrication reporting unit as of December 31, 2020 was $364.3 million. An impairment of goodwill may also lead us to record an impairment of other intangible assets. Total finite-lived intangible assets associated with the Rebar Fabrication reporting unit as of December 31, 2020 was $58.8 million. The Company has continued to monitor one of its reporting units, Grating, for potential triggering events since the impairment assessment performed in the third quarter of 2019. No triggering events occurred, so the Company completed its annual goodwill impairment testing as of the first day of the fourth quarter of 2020. The fair value of the Grating reporting unit exceeded its carrying value by approximately 88% in the most recent assessment. If our assessment of the relevant facts and circumstances changes, or the actual performance of this reporting unit falls short of expected results, non-cash impairment charges may be required. As of December 31, 2020, total goodwill associated with the Grating reporting unit was $37.0 million. There are no significant historical accumulated impairment charges, by segment or in the aggregate, related to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0</t>
        </is>
      </c>
    </row>
    <row r="3">
      <c r="A3" s="3" t="inlineStr">
        <is>
          <t>Equity Method Investments And Joint Ventures [Abstract]</t>
        </is>
      </c>
    </row>
    <row r="4">
      <c r="A4" s="4" t="inlineStr">
        <is>
          <t>Equity Investments</t>
        </is>
      </c>
      <c r="B4" s="4" t="inlineStr">
        <is>
          <t>9. Equity Investments The carrying value of our equity investments in domestic and foreign companies was $520.0 million at December 31, 2020 ($793.2 million at December 31, 2019), and is recorded in other assets in the consolidated balance sheets. NuMit Nucor owns a 50% economic and voting interest in NuMit LLC (“NuMit”). NuMit owns 100% of the equity interest in Steel Technologies LLC, an operator of 26 sheet processing facilities located throughout the United States, Canada and Mexico. Nucor accounts for its investment in NuMit (on a one-month Duferdofin Nucor Nucor previously owned a 50% interest in Duferdofin Nucor S.r.l. (“Duferdofin Nucor”), an Italian steel manufacturer, and accounted for its investment (on a one-month 50% In conjunction with the consummation of the Duferdofin Agreement, Nucor forgave the previously fully reserved, outstanding note receivable of €35.0 million ($37.8 million) from Duferdofin Nucor (€35.0 million, or $39.3 million, as of December 31, 2019), and Nucor was released from the guarantee it previously provided with respect to Nucor-JFE Nucor owns a 50% economic and voting interest in Nucor-JFE Steel Mexico, S. de R.L. de C.V. (“Nucor-JFE”), a 50-50 joint venture with JFE Steel Corporation of Japan, to build and operate a galvanized sheet steel plant in central Mexico. After delays caused by the COVID-19 pandemic, Nucor- JFE resumed hot commissioning in early December 2020. Nucor accounts for its investment in Nucor-JFE (on a one-month lag basis) under the equity method, as control and risk of loss are shared equally between the members of Nucor-JFE. Nucor’s investment in Nucor-JFE was $147.1 million at December 31, 2020 ($163.2 million at December 31, 2019). On January 16, 2019, Nucor entered into an agreement to guarantee a percentage, equal to its ownership percentage (50%), of Nucor-JFE’s borrowings under the General Financing Agreement and Promissory Note (the “JFE Facility”). The fair value of the guarantee is immaterial. Nucor’s guarantee expires on April 30, 2021. The maximum amount Nucor-JFE could borrow under the JFE Facility was amended on December 15, 2020 to $90.0 million. The JFE Facility is uncommitted. As of December 31, 2020, there was $50.0 million outstanding under the JFE Facility (none as of December 31, 2019). If Nucor-JFE fails to pay when due any amounts for which it is obligated under the JFE Facility, Nucor could be required to pay 50% of such amounts pursuant to and in accordance with the terms of its guarantee. Nucor has not recorded any liability associated with this guarantee. Nucor-JFE has other credit facilities that Nucor has agreed to guarantee. The principal amount subject to guarantee by Nucor for these other credit facilities was $25.0 million as of December 31, 2020 ($25.0 million as of December 31, 2019). The fair value of the guarantees is immaterial. If Nucor-JFE fails to pay when due any amounts for which it is obligated under the other credit facilities, Nucor could be required to pay such amounts pursuant to and in accordance with the terms of its guarantees. Nucor has not recorded any liability associated with these guarantees. All Equity Investments Nucor reviews its equity investments for impairment if and when circumstances indicate that a decline in fair value below their carrying amounts may have occurred. Nucor determined that a triggering event occurred in the first quarter of 2020 with respect to its equity method investment in Duferdofin Nucor due to adverse developments in the joint venture’s commercial outlook, which were exacerbated by the COVID-19 pandemic, all of which negatively impacted the joint venture’s strategic direction. After completing its impairment assessment, Nucor determined that the carrying amount exceeded its estimated fair value and the impairment condition was considered to be other than temporary. Therefore, Nucor recorded a $250.0 million impairment charge in the first quarter of 2020. The assumptions that most significantly affected the fair value determination included projected cash flows and the discount rate. The Company-specific inputs for measuring fair value are considered “Level 3” or unobservable inputs that are not corroborated by market data under applicable fair value authoritative guidance, as quoted market prices are not available. Throughout 2020, additional capital contributions were made by the Company to Duferdofin Nucor that were immediately impaired. These additional capital contributions resulted in $5.0 million, $6.6 million and $25.4 million impairment charges against our investment in Duferdofin Nucor in the second, third and fourth quarters of 2020, respectively. Also, in the fourth quarter of 2020, Nucor reclassified into earnings, $158.6 million of cumulative foreign currency translation losses on our investment in Duferdofin Nucor. In 2020, total impairment charges, including the aforementioned note receivable, related to our investment in Duferdofin Nucor were approximately $483.5 million. These non-cash impairment charges are included in the steel mills segment and in losses and impairments of assets in the consolidated statement of earnings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Dec. 31, 2020</t>
        </is>
      </c>
    </row>
    <row r="3">
      <c r="A3" s="3" t="inlineStr">
        <is>
          <t>Payables And Accruals [Abstract]</t>
        </is>
      </c>
    </row>
    <row r="4">
      <c r="A4" s="4" t="inlineStr">
        <is>
          <t>Current Liabilities</t>
        </is>
      </c>
      <c r="B4" s="4" t="inlineStr">
        <is>
          <t>10. Current Liabilities Book overdrafts, included in accounts payable in the consolidated balance sheets, were $210.5 million at December 31, 2020 ($116.4 million at December 31, 2019). Dividends payable, included in accrued expenses and other current liabilities in the consolidated balance sheets, were $123.9 million at December 31, 2020 ($122.9 million at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Note 14)</t>
        </is>
      </c>
      <c r="B3" s="6" t="n">
        <v>2639671</v>
      </c>
      <c r="C3" s="6" t="n">
        <v>1534605</v>
      </c>
    </row>
    <row r="4">
      <c r="A4" s="4" t="inlineStr">
        <is>
          <t>Short-term investments (Notes 3 and 14)</t>
        </is>
      </c>
      <c r="B4" s="5" t="n">
        <v>408004</v>
      </c>
      <c r="C4" s="5" t="n">
        <v>300040</v>
      </c>
    </row>
    <row r="5">
      <c r="A5" s="4" t="inlineStr">
        <is>
          <t>Accounts receivable, net (Note 4)</t>
        </is>
      </c>
      <c r="B5" s="5" t="n">
        <v>2298850</v>
      </c>
      <c r="C5" s="5" t="n">
        <v>2160102</v>
      </c>
    </row>
    <row r="6">
      <c r="A6" s="4" t="inlineStr">
        <is>
          <t>Inventories, net (Note 5)</t>
        </is>
      </c>
      <c r="B6" s="5" t="n">
        <v>3569089</v>
      </c>
      <c r="C6" s="5" t="n">
        <v>3842095</v>
      </c>
    </row>
    <row r="7">
      <c r="A7" s="4" t="inlineStr">
        <is>
          <t>Other current assets (Note 19)</t>
        </is>
      </c>
      <c r="B7" s="5" t="n">
        <v>573048</v>
      </c>
      <c r="C7" s="5" t="n">
        <v>389528</v>
      </c>
    </row>
    <row r="8">
      <c r="A8" s="4" t="inlineStr">
        <is>
          <t>Total current assets</t>
        </is>
      </c>
      <c r="B8" s="5" t="n">
        <v>9488662</v>
      </c>
      <c r="C8" s="5" t="n">
        <v>8226370</v>
      </c>
    </row>
    <row r="9">
      <c r="A9" s="4" t="inlineStr">
        <is>
          <t>Property, plant and equipment, net (Notes 6 and 7)</t>
        </is>
      </c>
      <c r="B9" s="5" t="n">
        <v>6899110</v>
      </c>
      <c r="C9" s="5" t="n">
        <v>6178555</v>
      </c>
    </row>
    <row r="10">
      <c r="A10" s="4" t="inlineStr">
        <is>
          <t>Restricted cash and cash equivalents (Notes 14 and 24)</t>
        </is>
      </c>
      <c r="B10" s="5" t="n">
        <v>115258</v>
      </c>
    </row>
    <row r="11">
      <c r="A11" s="4" t="inlineStr">
        <is>
          <t>Goodwill (Note 8)</t>
        </is>
      </c>
      <c r="B11" s="5" t="n">
        <v>2229672</v>
      </c>
      <c r="C11" s="5" t="n">
        <v>2201063</v>
      </c>
    </row>
    <row r="12">
      <c r="A12" s="4" t="inlineStr">
        <is>
          <t>Other intangible assets, net (Note 8)</t>
        </is>
      </c>
      <c r="B12" s="5" t="n">
        <v>668021</v>
      </c>
      <c r="C12" s="5" t="n">
        <v>742186</v>
      </c>
    </row>
    <row r="13">
      <c r="A13" s="4" t="inlineStr">
        <is>
          <t>Other assets (Notes 6 and 9)</t>
        </is>
      </c>
      <c r="B13" s="5" t="n">
        <v>724671</v>
      </c>
      <c r="C13" s="5" t="n">
        <v>996492</v>
      </c>
    </row>
    <row r="14">
      <c r="A14" s="4" t="inlineStr">
        <is>
          <t>Total assets</t>
        </is>
      </c>
      <c r="B14" s="5" t="n">
        <v>20125394</v>
      </c>
      <c r="C14" s="5" t="n">
        <v>18344666</v>
      </c>
    </row>
    <row r="15">
      <c r="A15" s="3" t="inlineStr">
        <is>
          <t>Current liabilities:</t>
        </is>
      </c>
    </row>
    <row r="16">
      <c r="A16" s="4" t="inlineStr">
        <is>
          <t>Short-term debt (Notes 11 and 14)</t>
        </is>
      </c>
      <c r="B16" s="5" t="n">
        <v>57906</v>
      </c>
      <c r="C16" s="5" t="n">
        <v>62444</v>
      </c>
    </row>
    <row r="17">
      <c r="A17" s="4" t="inlineStr">
        <is>
          <t>Current portion of long-term debt and finance lease obligations (Notes 6, 11 and 14)</t>
        </is>
      </c>
      <c r="B17" s="5" t="n">
        <v>10885</v>
      </c>
      <c r="C17" s="5" t="n">
        <v>29264</v>
      </c>
    </row>
    <row r="18">
      <c r="A18" s="4" t="inlineStr">
        <is>
          <t>Accounts payable (Note 10)</t>
        </is>
      </c>
      <c r="B18" s="5" t="n">
        <v>1432159</v>
      </c>
      <c r="C18" s="5" t="n">
        <v>1201698</v>
      </c>
    </row>
    <row r="19">
      <c r="A19" s="4" t="inlineStr">
        <is>
          <t>Salaries, wages and related accruals (Note 17)</t>
        </is>
      </c>
      <c r="B19" s="5" t="n">
        <v>462727</v>
      </c>
      <c r="C19" s="5" t="n">
        <v>510844</v>
      </c>
    </row>
    <row r="20">
      <c r="A20" s="4" t="inlineStr">
        <is>
          <t>Accrued expenses and other current liabilities (Notes 6, 10, 13, 15, 16 and 23)</t>
        </is>
      </c>
      <c r="B20" s="5" t="n">
        <v>664183</v>
      </c>
      <c r="C20" s="5" t="n">
        <v>659524</v>
      </c>
    </row>
    <row r="21">
      <c r="A21" s="4" t="inlineStr">
        <is>
          <t>Total current liabilities</t>
        </is>
      </c>
      <c r="B21" s="5" t="n">
        <v>2627860</v>
      </c>
      <c r="C21" s="5" t="n">
        <v>2463774</v>
      </c>
    </row>
    <row r="22">
      <c r="A22" s="4" t="inlineStr">
        <is>
          <t>Long-term debt and finance lease obligations due after one year (Notes 6, 11 and 14)</t>
        </is>
      </c>
      <c r="B22" s="5" t="n">
        <v>5271789</v>
      </c>
      <c r="C22" s="5" t="n">
        <v>4291301</v>
      </c>
    </row>
    <row r="23">
      <c r="A23" s="4" t="inlineStr">
        <is>
          <t>Deferred credits and other liabilities (Notes 6, 13, 15, 17 and 19)</t>
        </is>
      </c>
      <c r="B23" s="5" t="n">
        <v>993884</v>
      </c>
      <c r="C23" s="5" t="n">
        <v>798415</v>
      </c>
    </row>
    <row r="24">
      <c r="A24" s="4" t="inlineStr">
        <is>
          <t>Total liabilities</t>
        </is>
      </c>
      <c r="B24" s="5" t="n">
        <v>8893533</v>
      </c>
      <c r="C24" s="5" t="n">
        <v>7553490</v>
      </c>
    </row>
    <row r="25">
      <c r="A25" s="4" t="inlineStr">
        <is>
          <t>Commitments and contingencies (Notes 13, 15 and 16)</t>
        </is>
      </c>
      <c r="B25" s="4" t="inlineStr">
        <is>
          <t xml:space="preserve"> </t>
        </is>
      </c>
      <c r="C25" s="4" t="inlineStr">
        <is>
          <t xml:space="preserve"> </t>
        </is>
      </c>
    </row>
    <row r="26">
      <c r="A26" s="3" t="inlineStr">
        <is>
          <t>Nucor stockholders’ equity (Notes 12, 16 and 20):</t>
        </is>
      </c>
    </row>
    <row r="27">
      <c r="A27" s="4" t="inlineStr">
        <is>
          <t>Common stock (800,000 shares authorized; 380,154 and 380,154 shares issued, respectively)</t>
        </is>
      </c>
      <c r="B27" s="5" t="n">
        <v>152061</v>
      </c>
      <c r="C27" s="5" t="n">
        <v>152061</v>
      </c>
    </row>
    <row r="28">
      <c r="A28" s="4" t="inlineStr">
        <is>
          <t>Additional paid-in capital</t>
        </is>
      </c>
      <c r="B28" s="5" t="n">
        <v>2121288</v>
      </c>
      <c r="C28" s="5" t="n">
        <v>2107646</v>
      </c>
    </row>
    <row r="29">
      <c r="A29" s="4" t="inlineStr">
        <is>
          <t>Retained earnings</t>
        </is>
      </c>
      <c r="B29" s="5" t="n">
        <v>11343852</v>
      </c>
      <c r="C29" s="5" t="n">
        <v>11115056</v>
      </c>
    </row>
    <row r="30">
      <c r="A30" s="4" t="inlineStr">
        <is>
          <t>Accumulated other comprehensive loss, net of income taxes (Notes 13 and 20)</t>
        </is>
      </c>
      <c r="B30" s="5" t="n">
        <v>-118861</v>
      </c>
      <c r="C30" s="5" t="n">
        <v>-302966</v>
      </c>
    </row>
    <row r="31">
      <c r="A31" s="4" t="inlineStr">
        <is>
          <t>Treasury stock (77,909 and 78,342 shares, respectively)</t>
        </is>
      </c>
      <c r="B31" s="5" t="n">
        <v>-2709675</v>
      </c>
      <c r="C31" s="5" t="n">
        <v>-2713931</v>
      </c>
    </row>
    <row r="32">
      <c r="A32" s="4" t="inlineStr">
        <is>
          <t>Total Nucor stockholders’ equity</t>
        </is>
      </c>
      <c r="B32" s="5" t="n">
        <v>10788665</v>
      </c>
      <c r="C32" s="5" t="n">
        <v>10357866</v>
      </c>
    </row>
    <row r="33">
      <c r="A33" s="4" t="inlineStr">
        <is>
          <t>Noncontrolling interests</t>
        </is>
      </c>
      <c r="B33" s="5" t="n">
        <v>443196</v>
      </c>
      <c r="C33" s="5" t="n">
        <v>433310</v>
      </c>
    </row>
    <row r="34">
      <c r="A34" s="4" t="inlineStr">
        <is>
          <t>Total equity</t>
        </is>
      </c>
      <c r="B34" s="5" t="n">
        <v>11231861</v>
      </c>
      <c r="C34" s="5" t="n">
        <v>10791176</v>
      </c>
    </row>
    <row r="35">
      <c r="A35" s="4" t="inlineStr">
        <is>
          <t>Total liabilities and equity</t>
        </is>
      </c>
      <c r="B35" s="6" t="n">
        <v>20125394</v>
      </c>
      <c r="C35" s="6" t="n">
        <v>18344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0</t>
        </is>
      </c>
    </row>
    <row r="3">
      <c r="A3" s="3" t="inlineStr">
        <is>
          <t>Debt Disclosure [Abstract]</t>
        </is>
      </c>
    </row>
    <row r="4">
      <c r="A4" s="4" t="inlineStr">
        <is>
          <t>Debt and Other Financing Arrangements</t>
        </is>
      </c>
      <c r="B4" s="4" t="inlineStr">
        <is>
          <t>11. Debt and Other Financing Arrangements
(in thousands)
December 31,
2020
2019
Industrial revenue bonds due from 2022 to 2040*
$
1,153,240
$
1,010,600
Notes, 4.125%, due 2022
600,000
600,000
Notes, 4.000%, due 2023
500,000
500,000
Notes, 2.000%, due 2025
500,000
—
Notes, 3.950%, due 2028
500,000
500,000
Notes, 2.700%, due 2030
500,000
—
Notes, 6.400%, due 2037
543,331
650,000
Notes, 5.200%, due 2043
338,133
500,000
Notes, 4.400%, due 2048
329,219
500,000
Notes, 2.979%, due 2055
439,317
—
Finance lease obligations
90,338
85,224
Total long-term debt and finance lease obligations
5,493,578
4,345,824
Less premium on debt exchange
180,045
—
Less debt issuance costs
30,859
25,259
Total amounts outstanding
5,282,674
4,320,565
Less current maturities of long-term debt
—
20,000
Less current portion of finance lease obligations
10,885
9,264
Total long-term debt and finance lease obligations due after one year
$
5,271,789
$
4,291,301
*
The industrial revenue bonds Annual aggregate long-term debt maturities are: none in 2021, $601.0 million in 2022, $500.0 million in 2023, none in 2024, $500.0 million in 2025 and $3.80 billion thereafter. In April 2018, Nucor issued $500.0 million of 3.950% Notes due 2028 and $500.0 million of 4.400% Notes due 2048. Net proceeds of the issuances were $986.1 million, of which $500.0 million was used to repay the $500.0 million of 5.85% notes that matured June 1, 2018. Costs of $11.9 million associated with the issuances have been capitalized and will be amortized over the lives of the notes. During the second quarter of 2018, Nucor amended its $1.50 billion unsecured revolving credit facility to extend the maturity date from April 2021 to April 2023. Costs associated with the amendment were immaterial. The unsecured revolving credit facility provides up to $1.50 billion in revolving loans and allows up to $500.0 million in additional commitments at Nucor’s election in accordance with the terms set forth in the credit agreement. Up to the equivalent of $850.0 million of the credit facility is available for foreign currency loans, up to $100.0 million is available for the issuance of letters of credit and up to $500.0 million is available for the issuance of revolving loans for Nucor subsidiaries in accordance with the terms set forth in the credit agreement. The credit facility provides for a pricing grid based upon the credit rating of Nucor’s senior unsecured long-term debt and, alternatively, interest rates quoted by lenders in connection with competitive bidding. The credit facility includes customary financial and other covenants, including a limit on the ratio of funded debt to total capital of 60%, a limit on Nucor’s ability to pledge the Company’s assets and a limit on consolidations, mergers and sales of assets. As of December 31, 2020, Nucor’s funded debt to total capital ratio was 32%, and Nucor was in compliance with all covenants under the credit facility. No borrowings were outstanding under the credit facility as of December 31, 2020 and 2019. In May 2020, Nucor issued $500.0 million of 2.000% Notes due 2025 and $500.0 million of 2.700% Notes due 2030. Net proceeds of the issuances were $989.4 million. Costs of $8.4 million associated with the issuances have been capitalized and will be amortized over the life of the notes. In July 2020, Nucor became an obligor with respect to $162.6 million in 40-year variable-rate Green Bonds to partially fund the capital costs, in particular the expenditures associated with pollution prevention and control including waste recycling, associated with the construction of Nucor’s plate mill located in Brandenburg, Kentucky. The net proceeds from the debt issuance are being held in a trust account pending disbursement for the construction of the facility. In December 2020, Nucor exchanged $106.7 million of its 6.400% Notes due 2037, $161.9 million of its 5.200% Notes due 2043 and $170.8 million of its 4.400% Notes due 2048 with holders of the existing notes for $439.3 million of its 2.979% Notes due 2055 and a cash component of $180.3 million. This exchange transaction has been accounted for as a modification and, as such, the cash component of $180.3 million has been capitalized as a reduction of long-term debt and is being amortized into interest expense over the life of the new notes. Harris Steel has credit facilities totaling approximately $19.6 million, with no outstanding borrowings at December 31, 2020 and 2019. In addition, the business of Nucor Trading S.A. is financed by uncommitted trade credit arrangements with a number of European banking institutions. As of December 31, 2020, Nucor Trading S.A. had outstanding borrowings of $57.9 million, which are presented in short-term debt in the consolidated balance sheet ($62.4 million as of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2 Months Ended</t>
        </is>
      </c>
    </row>
    <row r="2">
      <c r="B2" s="2" t="inlineStr">
        <is>
          <t>Dec. 31, 2020</t>
        </is>
      </c>
    </row>
    <row r="3">
      <c r="A3" s="3" t="inlineStr">
        <is>
          <t>Text Block [Abstract]</t>
        </is>
      </c>
    </row>
    <row r="4">
      <c r="A4" s="4" t="inlineStr">
        <is>
          <t>Capital Stock</t>
        </is>
      </c>
      <c r="B4" s="4" t="inlineStr">
        <is>
          <t>12. Capital Stock The par value of Nucor’s common stock is $0.40 per share and there are 800 million shares authorized. In addition, 250,000 shares of preferred stock, par value $4.00 per share, are authorized, with preferences, rights and restrictions as may be fixed by the Board of Directors. There are no shares of preferred stock issued or outstanding. Dividends declared per share were $1.6125 in 2020 ($1.6025 per share in 2019 and $1.5400 per share in 2018). The Company repurchased $39.5 million of its common stock in 2020 ($298.5 million in 2019 and $854.0 million in 2018). On September 6, 2018, the Company announced that the Board of Directors had approved a new share repurchase program under which the Company is authorized to repurchase up to $ billion of the Company’s common stock and terminated any previously authorized share repurchase programs . Share repurchases will be made from time to time in the open market at prevailing market prices or through private transactions or block trades. The timing and amount of repurchases will depend on market conditions, share price, applicable legal requirements and other factors. The share repurchase authorization is discretionary and has no expiration date. At December 31, 20 20 , the Company had approximately $ 1.16 billion available for share repurchases under th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13. Derivative Financial Instruments The following tables summarize information regarding Nucor’s derivative financial instruments (in thousands):
Fair Value at
December 31,
Fair Value of Derivative Financial Instruments
Consolidated Balance Sheet Location
2020
2019
Liability derivatives designated as hedging instruments:
Commodity contracts
Accrued expenses and other current liabilities
$
(2,400
)
$
(7,200
)
Commodity contracts
Deferred credits and other liabilities
(3,800
)
(11,200
)
Total liability derivatives designated as hedging instruments
(6,200
)
(18,400
)
Liability derivatives not designated as hedging instruments:
Commodity contracts
Accrued expenses and other current liabilities
(5,685
)
(1,118
)
Foreign exchange contracts
Accrued expenses and other current liabilities
(2,476
)
(81
)
Total liability derivatives not designated as hedging instruments
(8,161
)
(1,199
)
Total liability derivatives
$
(14,361
)
$
(19,599
) The Effect of Derivative Financial Instruments on the Consolidated Statements of Earnings
Derivatives Designated as Hedging Instruments for the Year Ended December 31, (in thousands)
Amount of Gain or
(Loss), Net of Tax,
Amount of Gain or (Loss),
Reclassified from
Amount of Gain or (Loss),
Statement of
Net of Tax, Recognized
Accumulated OCI into
Net of Tax, Recognized
Derivatives in Cash Flow
Earnings
in OCI on Derivatives
Earnings on Derivatives
in Earnings on Derivatives
Hedging Relationships
Location
(Effective Portion)
(Effective Portion)
(Ineffective Portion)
2020
2019
2018
2020
2019
2018
2020
2019
2018
Commodity contracts
Cost of products sold
$
2,084
$
(9,833
)
$
(3,568
)
$
(7,216
)
$
(2,333
)
$
132
$
—
$
—
$
—
Derivatives Not Designated as Hedging Instruments for the Year Ended December 31, (in thousands)
Amount of Gain or (Loss)
Derivatives Not Designated
Statement of Earnings
Recognized in Earnings on
as Hedging Instruments
Location
Derivatives
2020
2019
2018
Commodity contracts
Cost of products sold
$
(8,829
)
$
2,269
$
14,572
Foreign exchange contracts
Cost of products sold
(3,035
)
(59
)
3,609
Total
$
(11,864
)
$
2,210
$
18,181
At December 31, 2020, natural gas swaps covering approximately 22.4 million MMBTUs (extending through December 2022) we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4. Fair Value Measurements The following table summarizes information regarding Nucor’s financial assets and liabilities that are measured at fair value. Nucor does not have any non-financial assets or liabilities that are measured at fair value on a recurring basis.
(in thousands)
Fair Value Measurements at Reporting Date Using
Quoted Prices
in Active
Significant
Carrying
Markets for
Other
Significant
Amount in
Identical
Observable
Unobservable
Consolidated
Assets
Inputs
Inputs
Description
Balance Sheets
(Level 1)
(Level 2)
(Level 3)
As of December 31, 2020
Assets:
Cash equivalents
$
2,186,820
$
2,186,820
$
—
$
—
Short-term investments
408,004
408,004
—
—
Restricted cash and cash equivalents
115,258
115,258
—
—
Total assets
$
2,710,082
$
2,710,082
$
—
$
—
Liabilities:
Derivative contracts
$
(14,361
)
$
—
$
(14,361
)
$
—
As of December 31, 2019
Assets:
Cash equivalents
$
1,229,000
$
1,229,000
$
—
$
—
Short-term investments
300,040
300,040
—
—
Total assets
$
1,529,040
$
1,529,040
$
—
$
—
Liabilities:
Derivative contracts
$
(19,599
)
$
—
$
(19,599
)
$
—
Fair value measurements for Nucor’s cash equivalents, short-term investments and restricted cash and cash equivalents are classified under Level 1 because such measurements are based on quoted market prices in active markets for identical assets. Fair value measurements for Nucor’s derivatives, which are typically commodity or foreign exchange contracts, are classified under Level 2 because such measurements are based on published market prices for similar assets or are estimated based on observable inputs such as interest rates, yield curves, credit risks, spot and future commodity prices, and spot and future exchange rates. There were no transfers between levels in the fair value hierarchy for the periods presented. The fair value of short-term and long-term debt, including current maturities, was approximately $6.05 billion at December 31, 2020 (approximately $4.81 billion at December 31, 2019). The debt fair value estimates are classified under Level 2 because such estimates are based on readily available market prices of our debt at December 31, 2020 and 2019, or similar debt with the same maturities, ratings and interest rates. Disclosures are required for certain assets and liabilities that are measured at fair value, but are recognized and disclosed on a nonrecurring basis in periods subsequent to initial recognition. For Nucor, our equity investment in Duferdofin Nucor was measured at fair value as a result of the impairment charges recorded in 2020 (see Note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15. Contingencies Nucor is subject to environmental laws and regulations established by federal, state and local authorities and, accordingly, makes provisions for the estimated costs of compliance. Of the undiscounted total of $16.0 million of accrued environmental costs at December 31, 2020 ($16.4 million at December 31, 2019), $5.6 million was classified in accrued expenses and other current liabilities ($4.1 million at December 31, 2019) and $10.4 million was classified in deferred credits and other liabilities ($12.3 million at December 31, 2019). Inherent uncertainties exist in these estimates primarily due to unknown conditions, evolving remediation technology and changing governmental regulations, legal standards and enforcement prioritie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6. Stock-Based Compensation Overview The Company maintains the Nucor Corporation 2014 Omnibus Incentive Compensation Plan (the “Omnibus Plan”) under which the Company may award stock-based compensation to key employees, officers and non-employee directors. The Company’s stockholders approved an amendment and restatement of the Omnibus Plan on May 14, 2020. The Omnibus Plan, as amended and restated, permits the award of stock options, restricted stock units, restricted shares and other stock-based awards for up to 19.0 million shares of the Company’s common stock. As of December 31, 2020, 7.8 million shares remained available for award under the Omnibus Plan. The Company also maintains a number of inactive plans under which stock-based awards remain outstanding but no further awards may be made. As of December 31, 2020, 0.7 million shares were reserved for issuance upon the future settlement of outstanding awards under such inactive plans. Stock Options Stock options may be granted to Nucor’s key employees, officers and non-employee directors with exercise prices at 100% of the market value on the date of the grant. The stock options granted are generally exercisable at the end of three years and have a term of 10 years. A summary of activity under Nucor’s stock option plans is as follows (shares in thousands):
2020
2019
2018
Weighted-
Weighted-
Weighted-
Average
Average
Average
Exercise
Exercise
Exercise
Year Ended December 31,
Shares
Price
Shares
Price
Shares
Price
Number of shares under stock options:
Outstanding at beginning of year
3,892
$
50.78
3,828
$
49.71
4,106
$
47.96
Granted
529
$
42.46
489
$
48.00
265
$
65.80
Exercised
(266
)
$
44.51
(425
)
$
37.97
(543
)
$
44.33
Canceled
(239
)
$
51.58
—
$
—
—
$
—
Outstanding at end of year
3,916
$
50.03
3,892
$
50.78
3,828
$
49.71
Stock options exercisable at end of year
3,168
$
50.85
3,276
$
49.79
2,112
$
45.41
The total intrinsic value of stock options (the amount by which the stock price exceeded the exercise price of the stock option on the date of exercise) that were exercised during 2020 was $3.3 million ($7.7 million in 2019 and $12.6 million in 2018). The following table summarizes information about stock options outstanding at December 31, 2020 (shares in thousands):
Options Outstanding
Options Exercisable
Weighted-
Average
Weighted-
Weighted-
Range of
Number
Remaining Contractual
Average Exercise
Number
Average Exercise
Exercise Prices
Outstanding
Life
Price
Exercisable
Price
$35.00 - $45.00
839
6.5 years
$
41.94
376
$
41.30
$45.01 - $55.00
2,178
5.4 years
$
48.65
1,976
$
48.71
$55.01 - $65.00
650
6.4 years
$
59.07
650
$
59.07
$65.01 - $75.00
249
7.4 years
$
65.80
166
$
65.80
$35.00 - $75.00
3,916
5.9 years
$
50.03
3,168
$
50.85
As of December 31, 2020, the total aggregate intrinsic value of stock options outstanding and stock options exercisable was $19.3 million and $13.3 million, respectively. The grant date fair value of stock options granted was $7.56 per share in 2020 ($8.69 per share in 2019 and $15.07 per share in 2018). The fair value was estimated using the Black-Scholes options pricing model with the following assumptions:
2020
2019
2018
Exercise price
$42.46
$48.00
$65.80
Expected dividend yield
3.79%
3.33%
2.31%
Expected stock price volatility
30.12%
25.57%
25.28%
Risk-free interest rate
0.50%
2.03%
2.85%
Expected life (in years)
6.5
6.5
6.5 Stock options granted to employees who are eligible for retirement on the date of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will not become retirement-eligible prior to the end of the vesting term is recognized on a straight-line basis over the vesting period. Compensation expense for stock options was $2.7 million in 2020 ($4.7 million in 2019 and $4.6 million in 2018). As of December 31, 2020, unrecognized compensation expense related to stock options was $2.5 million, which is expected to be recognized over a weighted-average period of 2.2 years. Restricted Stock Units Nucor annually grants restricted stock units (“RSUs”) to key employees, officers and non-employee directors. The RSUs granted to key employees and officers vest and are converted to common stock in three equal installments on each of the first three anniversaries of the grant date provided that a portion of the RSUs awarded to an officer prior to 2018 vest only upon the officer’s retirement. Retirement, for purposes of vesting in these RSUs only, means termination of employment with approval of the Compensation and Executive Development Committee of the Board of Directors after satisfying age and years of service requirements. RSUs granted to a non-employee director are fully vested on the grant date and are payable to the non-employee director in the form of common stock after the termination of the director’s service on the Board of Directors. RSUs granted to employees who are eligible for retirement on the date of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will not become retirement-eligible prior to the end of the vesting term is recognized on a straight-line basis over the vesting period. Cash dividend equivalents are paid to holders of RSUs each quarter. Dividend equivalents paid on RSUs expected to vest are recognized as a reduction in retained earnings. The fair value of an RSU is determined based on the closing price of Nucor’s common stock on the date of the grant. A summary of Nucor’s RSU activity is as follows (shares in thousands):
2020
2019
2018
Grant Date
Grant Date
Grant Date
Year Ended December 31,
Shares
Fair Value
Shares
Fair Value
Shares
Fair Value
Restricted stock units:
Unvested at beginning of year
1,776
$52.60
1,246
$59.09
1,071
$52.62
Granted
1,246
$42.46
1,770
$48.00
1,013
$65.80
Vested
(1,166)
$50.10
(1,207)
$52.43
(827)
$58.98
Canceled
(26)
$49.75
(33)
$57.09
(11)
$55.02
Unvested at end of year
1,830
$47.33
1,776
$52.60
1,246
$59.09 Compensation expense for RSUs was $58.6 million in 2020 ($69.1 million in 2019 and $54.3 million in 2018). The total fair value of shares vested during 2020 was $49.8 million ($58.8 million in 2019 and $54.4 million in 2018). As of December 31, 2020, unrecognized compensation expense related to unvested RSUs was $53.7 million, which is expected to be recognized over a weighted-average period of 1.3 years. Restricted Stock Awards Prior to their expiration effective December 31, 2017, the Nucor Corporation Senior Officers Long-Term Incentive Plan and the Nucor Corporation Senior Officers Annual Incentive Plan authorized the award of shares of common stock to officers subject to certain conditions and restrictions. Effective January 1, 2018, the Company adopted supplements to the Omnibus Plan with terms that permit the award of shares of common stock to officers subject to the conditions and restrictions described below, which are substantially similar to those of the expired Senior Officers Long-Term Incentive Plan and Senior Officers Annual Incentive Plan. The expired Senior Officers Long-Term Incentive Plan, together with the applicable supplement, is referred to below as the “LTIP,” and the expired Senior Officers Annual Incentive Plan, together with the applicable supplement, is referred to below as the “AIP.” The LTIP provides for the award of shares of restricted common stock at the end of each LTIP performance measurement period at no cost to officers if certain financial performance goals are met during the period. One-third of the LTIP restricted stock award vests upon each of the first three anniversaries of the award date or, if earlier, upon the officer’s attainment of age 55 while employed by Nucor. Although participants are entitled to cash dividends and may vote such awarded shares, the sale or transfer of such shares is limited during the restricted period. The AIP provides for the payment of annual cash incentive awards. An AIP participant may elect, however, to defer payment of up to one-half of an AIP award. In such event, the deferred AIP award is converted into common stock units and credited with a deferral incentive, in the form of additional common stock units, equal to 25% of the number of common stock units attributable to the deferred AIP award. Common stock units attributable to deferred AIP awards are fully vested. Common stock units credited as a deferral incentive vest upon the AIP participant’s attainment of age 55 while employed by Nucor. Vested common stock units are paid to AIP participants in the form of shares of common stock following their termination of employment with Nucor. A summary of Nucor’s restricted stock activity under the AIP and the LTIP is as follows (shares in thousands):
2020
2019
2018
Grant Date
Grant Date
Grant Date
Year Ended December 31,
Shares
Fair Value
Shares
Fair Value
Shares
Fair Value
Restricted stock units and restricted stock awards:
Unvested at beginning of year
147
$
60.81
130
$
62.97
91
$
54.50
Granted
348
$
36.15
316
$
58.04
256
$
67.68
Vested
(368
)
$
41.22
(299
)
$
58.82
(217
)
$
64.95
Canceled
—
$
—
—
$
—
—
$
—
Unvested at end of year
127
$
49.94
147
$
60.81
130
$
62.97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12.5 million in 2020 ($16.6 million in 2019 and $14.6 million in 2018). The total fair value of shares vested during 2020 was $13.5 million ($17.3 million in 2019 and $14.7 million in 2018). As of December 31, 2020, unrecognized compensation expense related to unvested restricted stock awards was $1.2 million, which is expected to be recognized over a weighted-average period of 1.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17. Employee Benefit Plans Nucor makes contributions to a Profit Sharing and Retirement Savings Plan for qualified employees based on the profitability of the Company. Nucor’s expense for these benefits totaled $86.6 million in 2020 ($181.4 million in 2019 and $307.9 million in 2018). The related liability for these benefits is included in salaries, wages and related accruals in the consolidated balance sheets. Nucor also has a medical plan covering certain eligible early retirees. The unfunded obligation, included in deferred credits and other liabilities in the consolidated balance sheets, totaled $28.2 million at December 31, 2020 ($27.0 million at December 31, 2019). The expense associated with this early retiree medical plan totaled $2.5 million in 2020 ($2.0 million in 2019 and $2.1 million in 2018). The discount rate used by Nucor in determining its benefit obligation was 2.40% in 2020 (3.23% in 2019 and 4.24% in 2018). The health care cost increase trend rate used was 5.7% in 2020 (6.0% in 2019 and 6.3% in 2018). The health care cost increase trend rate is projected to decline gradually to 4.5% by 20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Income)</t>
        </is>
      </c>
      <c r="B1" s="2" t="inlineStr">
        <is>
          <t>12 Months Ended</t>
        </is>
      </c>
    </row>
    <row r="2">
      <c r="B2" s="2" t="inlineStr">
        <is>
          <t>Dec. 31, 2020</t>
        </is>
      </c>
    </row>
    <row r="3">
      <c r="A3" s="3" t="inlineStr">
        <is>
          <t>Banking And Thrift Interest [Abstract]</t>
        </is>
      </c>
    </row>
    <row r="4">
      <c r="A4" s="4" t="inlineStr">
        <is>
          <t>Interest Expense (Income)</t>
        </is>
      </c>
      <c r="B4" s="4" t="inlineStr">
        <is>
          <t xml:space="preserve">18. Interest Expense (Income) The components of net interest expense are as follows (in thousands):
Year Ended December 31,
2020
2019
2018
Interest expense
$
166,613
$
157,358
$
161,256
Interest income
(13,415
)
(35,933
)
(25,721
)
Interest expense, net
$
153,198
$
121,425
$
135,535
Interest paid was $181.2 million in 2020 ($172.6 million in 2019 and $165.7 million in 2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9. Income Taxes Components of earnings before income taxes and noncontrolling interests are as follows (in thousands):
Year Ended December 31,
2020
2019
2018
United States
$
1,215,909
$
1,806,704
$
3,160,111
Foreign
(380,371
)
(23,897
)
69,280
$
835,538
$
1,782,807
$
3,229,391
The provision for income taxes consists of the following (in thousands):
Year Ended December 31,
2020
2019
2018
Current:
Federal
$
(177,159
)
$
241,074
$
633,868
State
(4,298
)
62,685
96,622
Foreign
18,131
8,981
14,800
Total current
(163,326
)
312,740
745,290
Deferred:
Federal
177,035
101,946
4,953
State
(25,500
)
8,013
6,847
Foreign
11,301
(10,802
)
(8,783
)
Total deferred
162,836
99,157
3,017
Total provision for income taxes
$
(490
)
$
411,897
$
748,307
A reconciliation of the federal statutory tax rate ( 21%
Year Ended December 31,
2020
2019
2018
Taxes computed at statutory rate
21.00%
21.00%
21.00%
State income taxes, net of federal income tax benefit
-3.36%
3.16%
2.52%
Federal research credit
-0.79%
-0.34%
-0.14%
Equity in losses of foreign joint venture
0.64%
0.19%
0.08%
Impairment on investment in foreign joint venture
11.20%
—
—
Tax loss on investment in foreign joint venture
-22.73%
—
—
Foreign rate differential
1.15%
—
-0.07%
Noncontrolling interests
-2.88%
-1.18%
-0.78%
Tax Reform Act
—
—
0.18%
CARES Act NOL carryback
-5.77%
—
—
Other, net
1.49%
0.27%
0.38%
Provision for income taxes
-0.06%
23.10%
23.17% For the year ended December 31, 2020, the effective tax rate on continuing operations decreased 23.16% versus the prior year to -0.06%. The decrease in the effective tax rate was primarily due to a net tax benefit of $201.9 million (-24.16%) for a tax loss on our investment in Duferdofin Nucor, a net tax benefit of $45.2 million (-5.41%, included in the State income taxes, net of federal income tax benefit line) for state tax credits, and a federal tax benefit of $48.2 million (-5.77%, included in the CARES Act NOL carryback line) for the carryback of a federal tax net operating loss (an “NOL”) under the Coronavirus Aid, Relief, and Economic Security Act (the “CARES Act”). These benefits were all recognized in 2020 and were somewhat offset by the rate impact (11.2%) of financial statement impairments of $445.6 million which did not affect the provision for income taxes. The total benefit for the tax loss on our investment in Duferdofin Nucor is reflected on the Tax loss on investment in foreign joint venture line (-22.73%) and the State income taxes, net of federal income tax benefit line (-1.43%). The CARES Act allows for an NOL generated in 2020 to be carried back to taxable years where the federal income tax rate was 35%. The difference in the tax rate in 2020 and tax years before the enactment of the Tax Cuts and Jobs Act of 2017 is the main driver of the federal tax NOL benefit in 2020, but this is somewhat offset by the partial loss of the domestic manufacturing deduction in the carryback year. The 2018 effective tax rate included the write-off of $21.3 million (0.66%, included in the Other, net line for 2018) of deferred tax assets due to the change in the tax status of a subsidiary in 2018. Deferred tax assets and liabilities resulted from the following (in thousands):
December 31,
2020
2019
Deferred tax assets:
Accrued liabilities and reserves
$
171,998
$
146,658
Allowance for doubtful accounts
16,434
18,479
Inventory
62,755
79,363
Post-retirement benefits
12,714
10,288
Commodity hedges
4,033
5,164
Net operating loss carryforward
63,952
59,083
Tax credit carryforwards
187,267
164,132
Other deferred tax assets
10,674
8,508
Valuation allowance
(207,653
)
(192,295
)
Total deferred tax assets
322,174
299,380
Deferred tax liabilities:
Holdbacks and amounts not due under contracts
(14,051
)
(12,930
)
Intangibles
(177,061
)
(171,531
)
Property, plant and equipment
(680,688
)
(545,890
)
Book/Tax differences on debt modifications
(46,813
)
-
Total deferred tax liabilities
(918,613
)
(730,351
)
Total net deferred tax liabilities
$
(596,439
)
$
(430,971
) Non-current deferred tax liabilities included in deferred credits and other liabilities in the consolidated balance sheets were $596.4 million at December 31, 2020 ($431.0 million at December 31, 2019). Current federal and state income taxes receivable included in other current assets in the consolidated balance sheets were $456.1 million at December 31, 2020 ($240.8 million at December 31, 2019). Nucor paid $50.3 million in net federal, state and foreign income taxes in 2020 ($525.2 million and $561.1 million in 2019 and 2018, respectively). Nucor has not recognized deferred tax liabilities on its investment in foreign subsidiaries with undistributed earnings that satisfy the permanent reinvestment requirements (the deferred tax liabilities on the investments not permanently reinvested are immaterial). While Nucor considers future earnings to be permanently reinvested, it is expected that potential future distributions will likely be of a nontaxable manner. If this assertion of permanent reinvestment were to change, there may be deferred tax liabilities related to the withholding tax impacts on the actual distribution of certain cumulative undistributed foreign earnings, but the Company believes this amount to be immaterial. State NOL carryforwards were $1.41 billion at December 31, 2020 ($681.8 million at December 31, 2019). If unused, they will expire between 2021 and 2040. Foreign NOL carryforwards were $142.3 million at December 31, 2020 ($149.8 million at December 31, 2019). If unused, the foreign NOL carryforwards will expire between 2021 and 2040. At December 31, 2020, Nucor had approximately $48.0 million of unrecognized tax benefits, of which $47.3 million would affect Nucor's effective tax rate, if recognized. At December 31, 2019, Nucor had approximately $50.9 million of unrecognized tax benefits, of which $50.2 million would affect Nucor's effective tax rate, if recognized. A reconciliation of the beginning and ending amounts of unrecognized tax benefits recorded in deferred credits and other liabilities in the consolidated balance sheets is as follows (in thousands):
December 31,
2020
2019
2018
Balance at beginning of year
$
50,920
$
48,605
$
48,845
Additions based on tax positions related to current year
4,138
9,272
16,424
Reductions based on tax positions related to current year
—
—
—
Additions based on tax positions related to prior years
223
2,106
199
Reductions based on tax positions related to prior years
—
(2,863
)
(8,198
)
Reductions due to settlements with taxing authorities
—
(1,514
)
(2,160
)
Reductions due to statute of limitations lapse
(7,316
)
(4,686
)
(6,505
)
Balance at end of year
$
47,965
$
50,920
$
48,605
We estimate that in the next 12 months, our gross uncertain tax positions, exclusive of interest, could decrease by as much as $7.3 million, as a result of the expiration of the applicable statute of limitations. During 2020, Nucor recognized $0.1 million of expense in interest and penalties ($0.7 million of expense in 2019 and $4.0 million of benefit in 2018). The interest and penalties are included in interest expense, net and marketing, administrative and other expenses, respectively, in the consolidated statements of earnings. As of December 31, 2020, Nucor had approximately $12.0 million of accrued interest and penalties related to uncertain tax positions (approximately $11.9 million at December 31, 2019). The accrued interest and penalties are included in accrued expenses and other current liabilities and deferred credits and other liabilities, respectively, in the consolidated balance sheets. Nucor has concluded U.S. federal income tax matters for tax years through 2014 and for tax year 2016. The tax years 2015 and 2017 through 2019 remain open to examination by the Internal Revenue Service. The 2015 Canadian income tax returns for Harris Steel Group Inc. and certain related affiliates are currently under examination by the Canada Revenue Agency. The tax years 2014 through 2019 remain open to examination by other major taxing jurisdictions to which Nucor is subject (primarily Canada and other state and local jurisdi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20. Accumulated Other Comprehensive Income (Loss) The following tables reflect the changes in accumulated other comprehensive income (loss) by component (in thousands):
Gains and (Losses) on
Foreign Currency
Adjustment to Early
Hedging Derivatives
Gains (Losses)
Retiree Medical Plan
Total
December 31, 2019
$
(14,000
)
$
(296,773
)
$
7,807
$
(302,966
)
Other comprehensive income (loss) before reclassifications
2,084
17,306
(1,213
)
18,177
Amounts reclassified from accumulated other comprehensive income (loss) into earnings (1)
7,216
158,640
72
165,928
Net current-period other comprehensive income (loss)
9,300
175,946
(1,141
)
184,105
December 31, 2020
$
(4,700
)
$
(120,827
)
$
6,666
$
(118,861
)
(1)
Includes $7,216 and $72 net-of-tax impact of accumulated other comprehensive income reclassifications into cost of products sold for net losses on commodity contracts and adjustment to early retiree medical plan, respectively. The tax impacts of these reclassifications were $2,500 and $17, respectively. Also includes a $158.6 million reclassification of cumulative foreign currency translation losses into losses and impairments of assets, of which there was no tax impact.
Gains and (Losses) on
Foreign Currency
Adjustment to Early
Hedging Derivatives
Gains (Losses)
Retiree Medical Plan
Total
December 31, 2018
$
(6,500
)
$
(304,646
)
$
7,013
$
(304,133
)
Other comprehensive income (loss) before reclassifications
(9,833
)
7,873
(1,148
)
(3,108
)
Amounts reclassified from accumulated other comprehensive income (loss) into earnings (2)
2,333
—
57
2,390
Net current-period other comprehensive income (loss)
(7,500
)
7,873
(1,091
)
(718
)
Other
—
—
1,885
1,885
December 31, 2019
$
(14,000
)
$
(296,773
)
$
7,807
$
(302,966
)
(2)
Includes $2,333 and $57 net-of-tax impact of accumulated other comprehensive income reclassifications into cost of products sold for net losses on commodity contracts and adjustment to early retiree medical plan, respectively. The tax impacts of these reclassifications were $700 and $49, respectively. In December 2020, Nucor closed on an agreement to transfer its 50% interest in Duferdofin Nucor to the owner of the remaining 50% interest. As a result, $158.6 million of cumulative foreign currency translation losses related to our investment was reclassified into earnings in the fourth quarter. The non-cash charge is included in the steel mills segment and in losses and impairments of assets in the consolidated statement of earnings for the year ende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Common stock shares authorized</t>
        </is>
      </c>
      <c r="B3" s="5" t="n">
        <v>800000000</v>
      </c>
      <c r="C3" s="5" t="n">
        <v>800000000</v>
      </c>
    </row>
    <row r="4">
      <c r="A4" s="4" t="inlineStr">
        <is>
          <t>Common stock shares issued</t>
        </is>
      </c>
      <c r="B4" s="5" t="n">
        <v>380154000</v>
      </c>
      <c r="C4" s="5" t="n">
        <v>380154000</v>
      </c>
    </row>
    <row r="5">
      <c r="A5" s="4" t="inlineStr">
        <is>
          <t>Treasury stock</t>
        </is>
      </c>
      <c r="B5" s="5" t="n">
        <v>77909000</v>
      </c>
      <c r="C5" s="5" t="n">
        <v>7834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21. Earnings Per Share The computations of basic and diluted net earnings per share are as follows (in thousands, except per share data):
Year Ended December 31,
2020
2019
2018
Basic net earnings per share:
Basic net earnings
$
721,470
$
1,271,143
$
2,360,767
Earnings allocated to participating securities
(4,356
)
(7,035
)
(9,344
)
Net earnings available to common stockholders
$
717,114
$
1,264,108
$
2,351,423
Basic average shares outstanding
303,168
305,040
315,858
Basic net earnings per share
$
2.37
$
4.14
$
7.44
Diluted net earnings per share:
Diluted net earnings
$
721,470
$
1,271,143
$
2,360,767
Earnings allocated to participating securities
(4,359
)
(7,034
)
(9,317
)
Net earnings available to common stockholders
$
717,111
$
1,264,109
$
2,351,450
Diluted average shares outstanding:
Basic average shares outstanding
303,168
305,040
315,858
Dilutive effect of stock options and other
103
463
875
303,271
305,503
316,733
Diluted net earnings per share
$
2.36
$
4.14
$
7.42
The following stock options were excluded from the computation of diluted net earnings per share because their effect would have been anti-dilutive (shares in thousands):
Year Ended December 31,
2020
2019
2018
Anti-dilutive stock options:
Weighted-average shares
2,972
963
156
Weighted-average exercise price
$
51.87
$
60.92
$
65.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22. Segments Nucor reports its results in the following segments: steel mills, steel products and raw materials. The steel mills segment includes carbon and alloy steel in sheet, bars, structural and plate; steel trading businesses; rebar distribution businesses; and Nucor’s equity method investments in Duferdofin Nucor (which was exited in the fourth quarter of 2020), NuMit and Nucor-JFE. The steel products segment includes steel joists and joist girders, steel deck, fabricated concrete reinforcing steel, cold finished steel, precision castings, steel fasteners, metal building systems, steel grating, tubular products businesses, piling products business, and wire and wire mesh. The raw materials segment includes The David J. Joseph Company and its affiliates, primarily a scrap broker and processor; Nu-Iron Unlimited and Nucor Steel Louisiana LLC, two facilities that produce direct reduced iron used by the steel mills; and our natural gas production operations. Net interest expense on long-term debt, charges and credits associated with changes in allowances to eliminate intercompany profit in inventory, profit sharing expense and stock-based compensation are shown under Corporate/eliminations. Corporate assets primarily include cash and cash equivalents, short-term investments, restricted cash and cash equivalents, allowances to eliminate intercompany profit in inventory, deferred income tax assets, federal and state income taxes receivable and investments in and advances to affiliates. Nucor’s results by segment are as follows (in thousands):
Year Ended December 31,
2020
2019
2018
Net sales to external customers:
Steel mills
$
12,109,307
$
13,933,950
$
16,245,218
Steel products
6,623,068
6,990,064
6,796,501
Raw materials
1,407,283
1,664,844
2,025,560
$
20,139,658
$
22,588,858
$
25,067,279
Intercompany sales:
Steel mills
$
3,036,790
$
3,304,437
$
3,924,160
Steel products
248,477
233,728
207,003
Raw materials
8,153,841
8,784,397
11,460,645
Corporate/eliminations
(11,439,108
)
(12,322,562
)
(15,591,808
)
$
—
$
—
$
—
Depreciation expense:
Steel mills
$
449,290
$
401,609
$
378,146
Steel products
93,184
85,276
80,681
Raw materials
150,474
151,124
161,666
Corporate
9,163
10,902
10,386
$
702,110
$
648,911
$
630,879
Amortization expense:
Steel mills
$
7,334
$
8,624
$
9,400
Steel products
47,773
49,914
51,997
Raw materials
28,249
27,204
27,361
$
83,356
$
85,742
$
88,758
Earnings (loss) before income taxes and noncontrolling interests:
Steel mills
$
720,151
$
1,790,694
$
3,500,085
Steel products
690,547
511,145
467,105
Raw materials
23,621
(28,244
)
236,241
Corporate/eliminations
(598,781
)
(490,788
)
(974,040
)
$
835,538
$
1,782,807
$
3,229,391
Segment assets:
Steel mills
$
9,708,260
$
9,283,216
$
9,244,086
Steel products
4,461,042
4,610,628
4,734,636
Raw materials
3,324,489
3,316,479
3,492,126
Corporate/eliminations
2,631,603
1,134,343
449,740
$
20,125,394
$
18,344,666
$
17,920,588
Capital expenditures:
Steel mills
$
1,238,132
$
1,133,089
$
720,310
Steel products
135,511
93,848
88,585
Raw materials
125,213
244,818
169,926
Corporate
28,259
40,315
18,435
$
1,527,116
$
1,512,070
$
997,256
Net sales by product were as follows (in thousands). Further product group breakdown is impracticable.
Year Ended December 31,
2020
2019
2018
Net sales to external customers:
Sheet
$
5,450,507
$
6,450,506
$
7,571,765
Bar
3,821,158
4,106,640
4,709,292
Structural
1,526,283
1,573,248
1,830,476
Plate
1,311,360
1,803,556
2,133,685
Tubular Products
1,113,582
1,207,398
1,347,577
Rebar Fabrication
1,708,442
1,666,445
1,496,194
Other Steel Products
3,801,045
4,116,221
3,952,730
Raw Materials
1,407,283
1,664,844
2,025,560
$
20,139,658
$
22,588,858
$
25,067,2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23. Revenue Revenue is recognized when obligations under the terms of contracts with our customers are satisfied; generally, this occurs upon shipment or when control is transferred. Revenue is measured as the amount of consideration expected to be received in exchange for transferring the goods. In addition, revenue is deferred when cash payments are received or due in advance of performance. The durations of Nucor’s contracts with customers are generally one year or less. Customer payment terms are generally 30 days. Contract liabilities are primarily related to deferred revenue resulting from cash payments received in advance from customers to protect against credit risk. Contract liabilities totaled $120.2 million as of December 31, 2020 ($108.6 million as of December 31, 2019), and are included in accrued expenses and other current liabilities in the consolidated balance sheets. The amount of revenue reclassified from the December 31, 2019 contract liabilities balance during 2020 was approximately $80.5 million. Nucor disaggregates its revenues by major source in the same manner as presented in the net sales by product table in the segment footnote (see Note 22). Steel Mills Segment Sheet – For the majority of sheet products, we transfer control and recognize a sale when we ship the product from the sheet mill to our customer. The amount of consideration we receive and revenue we recognize for spot market sales are based upon prevailing prices at the time of sale. The amount of consideration we receive and revenue we recognize for contract customers are based primarily on pricing formulas that incorporate monthly or quarterly price adjustments which reflect changes in the current market-based indices and/or raw material costs near the time of shipment. The amount of tons sold to contract customers at any given time depends on a variety of factors, including our consideration of current and future market conditions, our strategy to appropriately balance spot and contract tons in a manner to meet our customers’ requirements while considering the expected profitability, our desire to sustain a diversified customer base and our end-use customers’ perceptions about future market conditions. These contracts are typically one year or less. Contract sales within the steel mills segment are most notable in our sheet operations, as it is common for contract sales to account for the majority of sheet sales in a given year. Bar, Structural and Plate – For the majority of bar, structural and plate products, we transfer control and recognize a sale when we ship the product from the mill to our customer. The significant majority of bar, structural and plate product sales are spot market sales, and the amount of consideration we receive and revenue we recognize for those sales are based upon prevailing prices at the time of sale. Steel Products Segment Tubular Products – The tubular products businesses transfer control and recognize a sale when the products are shipped from our operating locations to our customers. The significant majority of tubular product sales are spot market sales, and the amount of consideration we receive and revenue we recognize for those sales are based upon prevailing prices at the time of sale. Rebar Fabrication – The majority of revenue relates to revenue from contracts with customers for the supply of fabricated rebar. As the majority of contracts with customers are fixed price contracts to complete a job, control transfers over time and revenue is recognized (if collection is reasonably assured) over time using an input method, based on the amount of rebar shipped from the Company’s operating locations relative to the total expected amount of rebar required to complete the job. For contracts to supply fabricated rebar and install it at the customer’s job site, there are two performance obligations: (1) the supply of the fabricated rebar and (2) the installation of the supplied rebar at the customer’s job site. For the supply of fabricated rebar performance obligation, the transaction price allocated to this performance obligation is determined at the start of the contract, based on the awarded contract price for the supplied fabricated rebar and revenue is recognized over time based on the amount of rebar shipped from the Company’s operating locations relative to the total expected amount of rebar required to complete the job. For the installation of supplied rebar performance obligation, the transaction price allocated to this performance obligation is determined at the start of the contract, based on the awarded contract price for the installation of fabricated rebar and revenue is recognized over time based on the amount of rebar installed relative to the total expected amount of rebar required to be installed to complete the job. While a majority of the contracts with customers are fixed price contracts to complete a job, variable consideration can occur from contract modifications relating to change orders and price escalations caused by changes in underlying material costs. In these situations, the additional variable consideration is recognized cumulatively in the period in which the contract modification is approved, and collection is reasonably assured unless the change order relates to additional distinct goods or services at standalone selling prices in which case they are accounted for prospectively. Management reviews these situations on a case-by-case basis and considers a variety of factors, including relevant experience with similar types of performance obligations, the Company’s experience with the customer and collectability considerations. Other Steel Products – Other steel products include our joist, deck, cold finish, metal building systems, piling and the other remaining businesses that comprise the steel products segment. Generally, for these businesses, we transfer control and recognize a sale when we ship the product from our operating locations to our customers. The amount of consideration we receive and revenue we recognize for those sales are agreed upon with the customers before the product is shipped. Raw Materials Segment The majority of the raw materials segment revenue from outside customers is generated by The David J. Joseph Company and its affiliates. We transfer control and recognize a sale based on the terms of the agreement with the customer, which is generally when the product has met the delivery requirements. The amount of consideration we receive and revenue we recognize for those sales is based on the contract with the customer, which generally reflects current market prices at the time the contract is entered int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12 Months Ended</t>
        </is>
      </c>
    </row>
    <row r="2">
      <c r="B2" s="2" t="inlineStr">
        <is>
          <t>Dec. 31, 2020</t>
        </is>
      </c>
    </row>
    <row r="3">
      <c r="A3" s="3" t="inlineStr">
        <is>
          <t>Restricted Cash And Cash Equivalents [Abstract]</t>
        </is>
      </c>
    </row>
    <row r="4">
      <c r="A4" s="4" t="inlineStr">
        <is>
          <t>Restricted Cash and Cash Equivalents</t>
        </is>
      </c>
      <c r="B4" s="4" t="inlineStr">
        <is>
          <t>24. Restricted Cash and Cash Equivalents As of December 31, 2020, restricted cash and cash equivalents totaled $115.3 million, and primarily consisted of net proceeds from the issuance of $162.6 million in 40-year variable-rate Green Bonds in July 2020. The restricted cash and cash equivalents related to the debt issuance are held in a trust account and are to be used to partially fund the capital costs, in particular the expenditures associated with pollution prevention and control including waste recycling, associated with the construction of Nucor’s new plate mill located in Brandenburg, Kentucky. Funds are disbursed from the trust account as qualified expenditures for the construction of the Brandenburg facility are made ($47.3 million during 2020). Interest earned on funds held in the trust account is subject to the same usage requirements as the bond proceeds principle. Since the restricted cash and interest and dividends must be used for the construction of the Brandenburg facility and relate to a long-term liability, the entire balance has been classified as a non-current ass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0</t>
        </is>
      </c>
    </row>
    <row r="3">
      <c r="A3" s="3" t="inlineStr">
        <is>
          <t>Quarterly Financial Information Disclosure [Abstract]</t>
        </is>
      </c>
    </row>
    <row r="4">
      <c r="A4" s="4" t="inlineStr">
        <is>
          <t>Quarterly Information (Unaudited)</t>
        </is>
      </c>
      <c r="B4" s="4" t="inlineStr">
        <is>
          <t xml:space="preserve">25. Quarterly Information (Unaudited)
(in thousands, except per share data)
Year Ended December 31, 2020
First Quarter
Second Quarter
Third Quarter
Fourth Quarter
Net sales
$
5,624,337
$
4,327,306
$
4,927,960
$
5,260,055
Gross margin
629,268
377,959
502,195
718,528
Net earnings (1)
54,379
133,153
222,630
425,866
Net earnings attributable to Nucor stockholders (1)
20,331
108,881
193,415
398,843
Net earnings per share:
Basic
$
0.07
$
0.36
$
0.63
$
1.31
Diluted
$
0.07
$
0.36
$
0.63
$
1.30
(in thousands, except per share data)
Year Ended December 31, 2019
First Quarter
Second Quarter
Third Quarter
Fourth Quarter
Net sales
$
6,096,624
$
5,895,986
$
5,464,502
$
5,131,746
Gross margin (2)
895,892
775,494
572,511
435,188
Net earnings ( 2 )
530,793
412,277
293,587
134,253
Net earnings attributable to Nucor stockholders ( 2 )
501,806
386,483
275,031
107,823
Net earnings per share:
Basic
$
1.63
$
1.26
$
0.90
$
0.35
Diluted
$
1.63
$
1.26
$
0.90
$
0.35
(1)
First quarter results include losses on assets of $287.8 million related to our investment in Duferdofin Nucor. Third quarter results include a restructuring charge of $16.4 million related to the realignment of Nucor’s metal buildings business. Fourth quarter results include non-cash impairment charges totaling $130.2 million related to impairments of certain inventory and long-lived assets in the steel mills segment ($103.2 million) and the write-down of our unproved natural gas well assets in the raw materials segment ($27.0 million). Also included in fourth quarter results were losses on assets of $184.0 million related to the Duferdofin Agreement, a $201.9 million tax benefit related to our investment in Duferdofin Nucor, a $39.7 million net benefit related to state tax credits and a net benefit of $48.2 million for the CARES Act carryback provision.
( 2 )
First quarter results include a benefit of $33.7 million related to the gain on the sale of an equity method investment in the raw materials segment. Fourth quarter results include non-cash impairment charges totaling $66.9 million related to an impairment of our proved producing natural gas well assets in the raw materials segment ($35.0 million), certain property, plant and equipment in the steel mills segment ($20.0 million) and the write-down of certain intangible assets in the steel products segment ($11.9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t>
        </is>
      </c>
    </row>
    <row r="5">
      <c r="A5" s="4" t="inlineStr">
        <is>
          <t>Short-term Investments</t>
        </is>
      </c>
      <c r="B5" s="4" t="inlineStr">
        <is>
          <t>Short-term Investments Short-term investments are recorded at cost plus accrued interest, which approximates fair value. Unrealized gains and losses on investments classified as available-for-sale are recorded as a component of accumulated other comprehensive income (loss). Management determines the appropriate classification of its investments at the time of purchase and re-evaluates such determination at each balance sheet date.</t>
        </is>
      </c>
    </row>
    <row r="6">
      <c r="A6" s="4" t="inlineStr">
        <is>
          <t>Inventories</t>
        </is>
      </c>
      <c r="B6" s="4" t="inlineStr">
        <is>
          <t>Inventories Inventories are stated at the lower of cost or market. The Company records any amount required to reduce the carrying value of inventory to net realizable value as a charge to cost of products sold. Scrap and scrap substitute costs are a very significant component of the raw material, semi-finished and finished product inventory balances. The vast majority of the Company’s inventory is recorded on the first-in, first-out method. Production costs are applied to semi-finished and finished product inventory from the approximate period in which they are produced.</t>
        </is>
      </c>
    </row>
    <row r="7">
      <c r="A7" s="4" t="inlineStr">
        <is>
          <t>Property, Plant and Equipment</t>
        </is>
      </c>
      <c r="B7" s="4" t="inlineStr">
        <is>
          <t>Property, Plant and Equipment Property, plant and equipment is stated at cost, except for property, plant and equipment acquired through acquisitions which is recorded at acquisition date fair value. With the exception of our natural gas wells, depreciation primarily is provided on a straight-line basis over the estimated useful lives of the assets. Depletion of all capitalized costs associated with our natural gas producing properties is expensed on a unit-of-production basis by individual field as the gas from the proved developed reserves is produced. The costs of acquiring unproved natural gas leasehold acreage are capitalized. When proved reserves are found on unproved properties, the associated leasehold cost is transferred to proved properties. Unproved leases are reviewed periodically for any impairment triggering event, and a valuation allowance is provided for any estimated decline in value. The costs of planned major maintenance activities are capitalized as part of other current assets and amortized over the period until the next scheduled major maintenance activity. All other repairs and maintenance activities are expensed when incurred.</t>
        </is>
      </c>
    </row>
    <row r="8">
      <c r="A8" s="4" t="inlineStr">
        <is>
          <t>Goodwill and Other Intangibles</t>
        </is>
      </c>
      <c r="B8" s="4" t="inlineStr">
        <is>
          <t>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which could include market growth and market share, sales volumes and prices, raw materials and other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 on a straight-line or accelerated basis.</t>
        </is>
      </c>
    </row>
    <row r="9">
      <c r="A9" s="4" t="inlineStr">
        <is>
          <t>Long-Lived Asset Impairments</t>
        </is>
      </c>
      <c r="B9" s="4" t="inlineStr">
        <is>
          <t>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t>
        </is>
      </c>
    </row>
    <row r="10">
      <c r="A10" s="4" t="inlineStr">
        <is>
          <t>Equity Method Investments</t>
        </is>
      </c>
      <c r="B10" s="4" t="inlineStr">
        <is>
          <t>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fair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tax, economic or technological environment of the investee; a significant adverse change in the general market condition of either the geographic area or the industry in which the investee operates; and recurring negative cash flows from operations. When management considers the decline to be other than temporary, the Company would write down the related investment to its estimated fair market value.</t>
        </is>
      </c>
    </row>
    <row r="11">
      <c r="A11" s="4" t="inlineStr">
        <is>
          <t>Derivative Financial Instruments</t>
        </is>
      </c>
      <c r="B11" s="4" t="inlineStr">
        <is>
          <t>Derivative Financial Instruments Nucor periodically uses derivative financial instruments primarily to partially manage its exposure to price risk related to natural gas purchases used in the production process as well as its exposure to scrap, copper and aluminum purchased for resale to its customers. In addition, Nucor periodically uses derivatives to partially manage its exposure to changes in interest rates on outstanding debt instruments and uses forward foreign exchange contracts to hedge cash flows associated with certain assets and liabilities, firm commitments and anticipated transactions. Nucor recognizes all derivative financial instruments in the consolidated balance sheets at fair value. Amounts included in accumulated other comprehensive income (loss) related to cash flow hedges are reclassified into earnings when the underlying transaction is recognized in net earnings. Changes in fair value hedges are reported in earnings along with changes in the fair value of the hedged items. When cash flow and fair value hedges affect net earnings, they are included in the same financial statement line as the underlying transaction (cost of products sold or interest expense). If these instruments do not meet hedge accounting criteria, the change in fair value (or a portion thereof) is recognized immediately in earnings in the same financial statement line as the underlying transaction.</t>
        </is>
      </c>
    </row>
    <row r="12">
      <c r="A12" s="4" t="inlineStr">
        <is>
          <t>Revenue Recognition</t>
        </is>
      </c>
      <c r="B12" s="4" t="inlineStr">
        <is>
          <t>Revenue Recognition Nucor recognizes revenue when obligations under the terms of contracts with our customers are satisfied; generally, this occurs upon shipment or when control is transferred. Revenue is measured as the amount of consideration expected to be received in exchange for transferring the goods. In addition, revenue is deferred when cash payments are received or due in advance of performance. See Note 23 for further information.</t>
        </is>
      </c>
    </row>
    <row r="13">
      <c r="A13" s="4" t="inlineStr">
        <is>
          <t>Income Taxes</t>
        </is>
      </c>
      <c r="B13" s="4" t="inlineStr">
        <is>
          <t>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Nucor recognizes the effect of income tax positions only if those positions are more likely than not of being sustained. Potential accrued interest and penalties related to unrecognized tax benefits are recognized as a component of interest expense and other expenses.</t>
        </is>
      </c>
    </row>
    <row r="14">
      <c r="A14" s="4" t="inlineStr">
        <is>
          <t>Stock-Based Compensation</t>
        </is>
      </c>
      <c r="B14" s="4" t="inlineStr">
        <is>
          <t>Stock-Based Compensation The Company recognizes the cost of stock-based compensation as an expense using fair value measurement methods. The assumptions used to calculate the fair value of stock-based compensation granted are evaluated and revised for new grants, as necessary, to reflect market conditions and experience.</t>
        </is>
      </c>
    </row>
    <row r="15">
      <c r="A15" s="4" t="inlineStr">
        <is>
          <t>Foreign Currency Translation</t>
        </is>
      </c>
      <c r="B15" s="4" t="inlineStr">
        <is>
          <t>Foreign Currency Translation For Nucor’s operations where the functional currency is other than the U.S. dollar, assets and liabilities have been translated at year-end exchange rates, and income and expenses have been translated using average exchange rates for the respective periods. Adjustments resulting from the process of translating an entity’s financial statements into the U.S. dollar have been recorded in accumulated other comprehensive income (loss) and are included in net earnings only upon sale or liquidation of the underlying investments. Foreign currency transaction gains and losses are included in net earnings in the period they occu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Disclosure Of Leases [Abstract]</t>
        </is>
      </c>
    </row>
    <row r="4">
      <c r="A4" s="4" t="inlineStr">
        <is>
          <t>Supplemental statement of earnings information leases operating finance</t>
        </is>
      </c>
      <c r="B4" s="4" t="inlineStr">
        <is>
          <t>Supplemental statement of earnings information related to our leases is as follows (in thousands):
Year Ended December 31,
Statement of Earnings Classification
2020
2019
Operating lease cost
Cost of products sold
$
20,959
$
21,275
Operating lease cost
Marketing, administrative and other expenses
3,060
2,196
Total operating lease cost
$
24,019
$
23,471
Finance lease cost:
Amortization of leased assets
Cost of products sold
$
9,735
$
9,810
Interest on lease liabilities
Interest expense, net
10,551
11,335
Total finance lease cost
$
20,286
$
21,145
Total lease cost
$
44,305
$
44,616</t>
        </is>
      </c>
    </row>
    <row r="5">
      <c r="A5" s="4" t="inlineStr">
        <is>
          <t>Supplemental cash flow information leases operating finance</t>
        </is>
      </c>
      <c r="B5" s="4" t="inlineStr">
        <is>
          <t>Supplemental cash flow information related to our leases is as follows (in thousands):
Year Ended December 31,
2020
2019
Cash paid for amounts included in measurement of lease liabilities:
Operating cash flows from operating leases
$
23,836
$
23,155
Operating cash flows from finance leases
$
10,551
$
11,335
Financing cash flows from finance leases
$
9,541
$
9,134
Non-cash investing and financing activities:
Additions to right-of-use assets obtained from
Operating lease liabilities
$
21,539
$
11,941
Finance lease liabilities
$
14,373
$
11,406</t>
        </is>
      </c>
    </row>
    <row r="6">
      <c r="A6" s="4" t="inlineStr">
        <is>
          <t>Lessee balance sheet information</t>
        </is>
      </c>
      <c r="B6" s="4" t="inlineStr">
        <is>
          <t>Supplemental balance sheet information related to our leases is as follows (in thousands):
December 31,
Balance Sheet Classification
2020
2019
Assets:
Operating lease
Other assets
$
93,888
$
91,123
Finance lease
Property, plant and equipment, net
76,231
72,364
Total leased
$
170,119
$
163,487
Liabilities:
Current operating
Accrued expenses and other current liabilities
$
19,986
$
17,647
Current finance
Current portion of long-term debt and finance lease obligations
10,885
9,264
Non-current operating
Deferred credits and other liabilities
75,736
74,877
Non-current finance
Long-term debt and finance lease obligations due after one year
79,453
75,960
Total leased
$
186,060
$
177,748</t>
        </is>
      </c>
    </row>
    <row r="7">
      <c r="A7" s="4" t="inlineStr">
        <is>
          <t>Weighted average lease term discount rate finance operating</t>
        </is>
      </c>
      <c r="B7" s="4" t="inlineStr">
        <is>
          <t xml:space="preserve">Weighted-average remaining lease term and discount rate for our leases are as follows:
December 31, 2020
Weighted-average remaining lease term - operating leases
8.6 Years
Weighted-average remaining lease term - finance leases
10.9 Years
Weighted-average discount rate - operating leases
3.5%
Weighted-average discount rate - finance leases
26.0% </t>
        </is>
      </c>
    </row>
    <row r="8">
      <c r="A8" s="4" t="inlineStr">
        <is>
          <t>Lessee operating finance lease liability maturity</t>
        </is>
      </c>
      <c r="B8" s="4" t="inlineStr">
        <is>
          <t>Maturities of lease liabilities by year for our leases were as follows as of December 31, 2020 (in thousands):
Operating Leases
Finance Leases
Maturities of lease liabilities, year ending December 31,
2021
$
22,731
$
20,476
2022
19,536
19,918
2023
16,019
17,957
2024
13,244
13,040
2025
9,495
11,086
Thereafter
33,039
74,362
Total lease payments
$
114,064
$
156,839
Less imputed interest
(18,342
)
(66,501
)
Present value of lease liabilities
$
95,722
$
90,3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in thousands)
December 31,
2020
2019
Land and improvements, net
$
744,305
$
719,736
Buildings and improvements
1,505,913
1,413,690
Machinery and equipment
12,204,738
11,630,179
Proved oil and gas properties
558,231
558,123
Leasehold interest in unproved oil and gas properties
138,000
165,000
Construction in process and equipment deposits
1,603,416
1,108,054
16,754,603
15,594,782
Less accumulated depreciation
(9,855,493
)
(9,416,227
)
$
6,899,110
$
6,178,5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 in Net Carrying Amount of Goodwill by Segment</t>
        </is>
      </c>
      <c r="B4" s="4" t="inlineStr">
        <is>
          <t>The change in the net carrying amount of goodwill for the years ended December 31, 2020 and 2019 by segment is as follows:
(in thousands)
Steel
Steel
Raw
Mills
Products
Materials
Total
Balance, December 31, 2018
$
591,986
$
862,773
$
729,577
$
2,184,336
Acquisitions
—
12,623
—
12,623
Translation
—
4,104
—
4,104
Balance, December 31, 2019
591,986
879,500
729,577
2,201,063
Acquisitions
20,484
(821
)
—
19,663
Translation
—
8,946
—
8,946
Balance, December 31, 2020
$
612,470
$
887,625
$
729,577
$
2,229,672</t>
        </is>
      </c>
    </row>
    <row r="5">
      <c r="A5" s="4" t="inlineStr">
        <is>
          <t>Schedule of Intangible Assets</t>
        </is>
      </c>
      <c r="B5" s="4" t="inlineStr">
        <is>
          <t>(in thousands)
December 31, 2020
December 31, 2019
Gross
Accumulated
Gross
Accumulated
Amount
Amortization
Amount
Amortization
Customer relationships
$
1,421,962
$
838,443
$
1,412,954
$
767,532
Trademarks and trade names
162,365
100,000
162,183
92,258
Other
63,822
41,685
63,807
36,968
$
1,648,149
$
980,128
$
1,638,944
$
896,7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Other Financing Arrangements (Tables)</t>
        </is>
      </c>
      <c r="B1" s="2" t="inlineStr">
        <is>
          <t>12 Months Ended</t>
        </is>
      </c>
    </row>
    <row r="2">
      <c r="B2" s="2" t="inlineStr">
        <is>
          <t>Dec. 31, 2020</t>
        </is>
      </c>
    </row>
    <row r="3">
      <c r="A3" s="3" t="inlineStr">
        <is>
          <t>Debt Disclosure [Abstract]</t>
        </is>
      </c>
    </row>
    <row r="4">
      <c r="A4" s="4" t="inlineStr">
        <is>
          <t>Schedule of Debt and Other Financing Arrangements</t>
        </is>
      </c>
      <c r="B4" s="4" t="inlineStr">
        <is>
          <t>(in thousands)
December 31,
2020
2019
Industrial revenue bonds due from 2022 to 2040*
$
1,153,240
$
1,010,600
Notes, 4.125%, due 2022
600,000
600,000
Notes, 4.000%, due 2023
500,000
500,000
Notes, 2.000%, due 2025
500,000
—
Notes, 3.950%, due 2028
500,000
500,000
Notes, 2.700%, due 2030
500,000
—
Notes, 6.400%, due 2037
543,331
650,000
Notes, 5.200%, due 2043
338,133
500,000
Notes, 4.400%, due 2048
329,219
500,000
Notes, 2.979%, due 2055
439,317
—
Finance lease obligations
90,338
85,224
Total long-term debt and finance lease obligations
5,493,578
4,345,824
Less premium on debt exchange
180,045
—
Less debt issuance costs
30,859
25,259
Total amounts outstanding
5,282,674
4,320,565
Less current maturities of long-term debt
—
20,000
Less current portion of finance lease obligations
10,885
9,264
Total long-term debt and finance lease obligations due after one year
$
5,271,789
$
4,291,301
*
The industrial revenue bon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 (Notes 23 and 25)</t>
        </is>
      </c>
      <c r="B4" s="6" t="n">
        <v>20139658</v>
      </c>
      <c r="C4" s="6" t="n">
        <v>22588858</v>
      </c>
      <c r="D4" s="6" t="n">
        <v>25067279</v>
      </c>
    </row>
    <row r="5">
      <c r="A5" s="3" t="inlineStr">
        <is>
          <t>Costs, expenses and other:</t>
        </is>
      </c>
    </row>
    <row r="6">
      <c r="A6" s="4" t="inlineStr">
        <is>
          <t>Cost of products sold (Notes 6, 13 and 20)</t>
        </is>
      </c>
      <c r="B6" s="5" t="n">
        <v>17911708</v>
      </c>
      <c r="C6" s="5" t="n">
        <v>19909773</v>
      </c>
      <c r="D6" s="5" t="n">
        <v>20771871</v>
      </c>
    </row>
    <row r="7">
      <c r="A7" s="4" t="inlineStr">
        <is>
          <t>Marketing, administrative and other expenses (Note 6)</t>
        </is>
      </c>
      <c r="B7" s="5" t="n">
        <v>615041</v>
      </c>
      <c r="C7" s="5" t="n">
        <v>711248</v>
      </c>
      <c r="D7" s="5" t="n">
        <v>860722</v>
      </c>
    </row>
    <row r="8">
      <c r="A8" s="4" t="inlineStr">
        <is>
          <t>Equity in losses (earnings) of unconsolidated subsidiaries</t>
        </is>
      </c>
      <c r="B8" s="5" t="n">
        <v>10533</v>
      </c>
      <c r="C8" s="5" t="n">
        <v>-3311</v>
      </c>
      <c r="D8" s="5" t="n">
        <v>-40240</v>
      </c>
    </row>
    <row r="9">
      <c r="A9" s="4" t="inlineStr">
        <is>
          <t>Losses and impairments of assets (Notes 7, 8, 9, 14, 19, 20 and 25)</t>
        </is>
      </c>
      <c r="B9" s="5" t="n">
        <v>613640</v>
      </c>
      <c r="C9" s="5" t="n">
        <v>66916</v>
      </c>
      <c r="D9" s="5" t="n">
        <v>110000</v>
      </c>
    </row>
    <row r="10">
      <c r="A10" s="4" t="inlineStr">
        <is>
          <t>Interest expense, net (Notes 6, 18 and 19)</t>
        </is>
      </c>
      <c r="B10" s="5" t="n">
        <v>153198</v>
      </c>
      <c r="C10" s="5" t="n">
        <v>121425</v>
      </c>
      <c r="D10" s="5" t="n">
        <v>135535</v>
      </c>
    </row>
    <row r="11">
      <c r="A11" s="4" t="inlineStr">
        <is>
          <t>Costs, expenses and other, total</t>
        </is>
      </c>
      <c r="B11" s="5" t="n">
        <v>19304120</v>
      </c>
      <c r="C11" s="5" t="n">
        <v>20806051</v>
      </c>
      <c r="D11" s="5" t="n">
        <v>21837888</v>
      </c>
    </row>
    <row r="12">
      <c r="A12" s="4" t="inlineStr">
        <is>
          <t>Earnings before income taxes and noncontrolling interests</t>
        </is>
      </c>
      <c r="B12" s="5" t="n">
        <v>835538</v>
      </c>
      <c r="C12" s="5" t="n">
        <v>1782807</v>
      </c>
      <c r="D12" s="5" t="n">
        <v>3229391</v>
      </c>
    </row>
    <row r="13">
      <c r="A13" s="4" t="inlineStr">
        <is>
          <t>Provision for income taxes (Notes 19 and 25)</t>
        </is>
      </c>
      <c r="B13" s="5" t="n">
        <v>-490</v>
      </c>
      <c r="C13" s="5" t="n">
        <v>411897</v>
      </c>
      <c r="D13" s="5" t="n">
        <v>748307</v>
      </c>
    </row>
    <row r="14">
      <c r="A14" s="4" t="inlineStr">
        <is>
          <t>Net earnings</t>
        </is>
      </c>
      <c r="B14" s="5" t="n">
        <v>836028</v>
      </c>
      <c r="C14" s="5" t="n">
        <v>1370910</v>
      </c>
      <c r="D14" s="5" t="n">
        <v>2481084</v>
      </c>
    </row>
    <row r="15">
      <c r="A15" s="4" t="inlineStr">
        <is>
          <t>Earnings attributable to noncontrolling interests</t>
        </is>
      </c>
      <c r="B15" s="5" t="n">
        <v>114558</v>
      </c>
      <c r="C15" s="5" t="n">
        <v>99767</v>
      </c>
      <c r="D15" s="5" t="n">
        <v>120317</v>
      </c>
    </row>
    <row r="16">
      <c r="A16" s="4" t="inlineStr">
        <is>
          <t>Net earnings attributable to Nucor stockholders</t>
        </is>
      </c>
      <c r="B16" s="6" t="n">
        <v>721470</v>
      </c>
      <c r="C16" s="6" t="n">
        <v>1271143</v>
      </c>
      <c r="D16" s="6" t="n">
        <v>2360767</v>
      </c>
    </row>
    <row r="17">
      <c r="A17" s="3" t="inlineStr">
        <is>
          <t>Net earnings per share (Note 21):</t>
        </is>
      </c>
    </row>
    <row r="18">
      <c r="A18" s="4" t="inlineStr">
        <is>
          <t>Basic</t>
        </is>
      </c>
      <c r="B18" s="7" t="n">
        <v>2.37</v>
      </c>
      <c r="C18" s="7" t="n">
        <v>4.14</v>
      </c>
      <c r="D18" s="7" t="n">
        <v>7.44</v>
      </c>
    </row>
    <row r="19">
      <c r="A19" s="4" t="inlineStr">
        <is>
          <t>Diluted</t>
        </is>
      </c>
      <c r="B19" s="7" t="n">
        <v>2.36</v>
      </c>
      <c r="C19" s="7" t="n">
        <v>4.14</v>
      </c>
      <c r="D19" s="7" t="n">
        <v>7.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4" t="inlineStr">
        <is>
          <t>Fair Values of Derivative Financial Instruments</t>
        </is>
      </c>
      <c r="B3" s="4" t="inlineStr">
        <is>
          <t xml:space="preserve">The following tables summarize information regarding Nucor’s derivative financial instruments (in thousands):
Fair Value at
December 31,
Fair Value of Derivative Financial Instruments
Consolidated Balance Sheet Location
2020
2019
Liability derivatives designated as hedging instruments:
Commodity contracts
Accrued expenses and other current liabilities
$
(2,400
)
$
(7,200
)
Commodity contracts
Deferred credits and other liabilities
(3,800
)
(11,200
)
Total liability derivatives designated as hedging instruments
(6,200
)
(18,400
)
Liability derivatives not designated as hedging instruments:
Commodity contracts
Accrued expenses and other current liabilities
(5,685
)
(1,118
)
Foreign exchange contracts
Accrued expenses and other current liabilities
(2,476
)
(81
)
Total liability derivatives not designated as hedging instruments
(8,161
)
(1,199
)
Total liability derivatives
$
(14,361
)
$
(19,599
) </t>
        </is>
      </c>
    </row>
    <row r="4">
      <c r="A4" s="4" t="inlineStr">
        <is>
          <t>Derivatives Designated as Hedging Instrument [Member]</t>
        </is>
      </c>
    </row>
    <row r="5">
      <c r="A5" s="4" t="inlineStr">
        <is>
          <t>Effect of Derivatives Financial Instruments on Consolidated Statements of Earnings</t>
        </is>
      </c>
      <c r="B5" s="4" t="inlineStr">
        <is>
          <t>The Effect of Derivative Financial Instruments on the Consolidated Statements of Earnings
Derivatives Designated as Hedging Instruments for the Year Ended December 31, (in thousands)
Amount of Gain or
(Loss), Net of Tax,
Amount of Gain or (Loss),
Reclassified from
Amount of Gain or (Loss),
Statement of
Net of Tax, Recognized
Accumulated OCI into
Net of Tax, Recognized
Derivatives in Cash Flow
Earnings
in OCI on Derivatives
Earnings on Derivatives
in Earnings on Derivatives
Hedging Relationships
Location
(Effective Portion)
(Effective Portion)
(Ineffective Portion)
2020
2019
2018
2020
2019
2018
2020
2019
2018
Commodity contracts
Cost of products sold
$
2,084
$
(9,833
)
$
(3,568
)
$
(7,216
)
$
(2,333
)
$
132
$
—
$
—
$
—</t>
        </is>
      </c>
    </row>
    <row r="6">
      <c r="A6" s="4" t="inlineStr">
        <is>
          <t>Derivatives Not Designated as Hedging Instrument [Member]</t>
        </is>
      </c>
    </row>
    <row r="7">
      <c r="A7" s="4" t="inlineStr">
        <is>
          <t>Effect of Derivatives Financial Instruments on Consolidated Statements of Earnings</t>
        </is>
      </c>
      <c r="B7" s="4" t="inlineStr">
        <is>
          <t>Derivatives Not Designated as Hedging Instruments for the Year Ended December 31, (in thousands)
Amount of Gain or (Loss)
Derivatives Not Designated
Statement of Earnings
Recognized in Earnings on
as Hedging Instruments
Location
Derivatives
2020
2019
2018
Commodity contracts
Cost of products sold
$
(8,829
)
$
2,269
$
14,572
Foreign exchange contracts
Cost of products sold
(3,035
)
(59
)
3,609
Total
$
(11,864
)
$
2,210
$
18,1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t>
        </is>
      </c>
      <c r="B4" s="4" t="inlineStr">
        <is>
          <t>The following table summarizes information regarding Nucor’s financial assets and liabilities that are measured at fair value. Nucor does not have any non-financial assets or liabilities that are measured at fair value on a recurring basis.
(in thousands)
Fair Value Measurements at Reporting Date Using
Quoted Prices
in Active
Significant
Carrying
Markets for
Other
Significant
Amount in
Identical
Observable
Unobservable
Consolidated
Assets
Inputs
Inputs
Description
Balance Sheets
(Level 1)
(Level 2)
(Level 3)
As of December 31, 2020
Assets:
Cash equivalents
$
2,186,820
$
2,186,820
$
—
$
—
Short-term investments
408,004
408,004
—
—
Restricted cash and cash equivalents
115,258
115,258
—
—
Total assets
$
2,710,082
$
2,710,082
$
—
$
—
Liabilities:
Derivative contracts
$
(14,361
)
$
—
$
(14,361
)
$
—
As of December 31, 2019
Assets:
Cash equivalents
$
1,229,000
$
1,229,000
$
—
$
—
Short-term investments
300,040
300,040
—
—
Total assets
$
1,529,040
$
1,529,040
$
—
$
—
Liabilities:
Derivative contracts
$
(19,599
)
$
—
$
(19,599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Plans Activity</t>
        </is>
      </c>
      <c r="B4" s="4" t="inlineStr">
        <is>
          <t>A summary of activity under Nucor’s stock option plans is as follows (shares in thousands):
2020
2019
2018
Weighted-
Weighted-
Weighted-
Average
Average
Average
Exercise
Exercise
Exercise
Year Ended December 31,
Shares
Price
Shares
Price
Shares
Price
Number of shares under stock options:
Outstanding at beginning of year
3,892
$
50.78
3,828
$
49.71
4,106
$
47.96
Granted
529
$
42.46
489
$
48.00
265
$
65.80
Exercised
(266
)
$
44.51
(425
)
$
37.97
(543
)
$
44.33
Canceled
(239
)
$
51.58
—
$
—
—
$
—
Outstanding at end of year
3,916
$
50.03
3,892
$
50.78
3,828
$
49.71
Stock options exercisable at end of year
3,168
$
50.85
3,276
$
49.79
2,112
$
45.41</t>
        </is>
      </c>
    </row>
    <row r="5">
      <c r="A5" s="4" t="inlineStr">
        <is>
          <t>Summary of Stock Options Outstanding</t>
        </is>
      </c>
      <c r="B5" s="4" t="inlineStr">
        <is>
          <t>The following table summarizes information about stock options outstanding at December 31, 2020 (shares in thousands):
Options Outstanding
Options Exercisable
Weighted-
Average
Weighted-
Weighted-
Range of
Number
Remaining Contractual
Average Exercise
Number
Average Exercise
Exercise Prices
Outstanding
Life
Price
Exercisable
Price
$35.00 - $45.00
839
6.5 years
$
41.94
376
$
41.30
$45.01 - $55.00
2,178
5.4 years
$
48.65
1,976
$
48.71
$55.01 - $65.00
650
6.4 years
$
59.07
650
$
59.07
$65.01 - $75.00
249
7.4 years
$
65.80
166
$
65.80
$35.00 - $75.00
3,916
5.9 years
$
50.03
3,168
$
50.85</t>
        </is>
      </c>
    </row>
    <row r="6">
      <c r="A6" s="4" t="inlineStr">
        <is>
          <t>Schedule of Grant Date Fair Value Black-Scholes Options-Pricing Model Assumptions</t>
        </is>
      </c>
      <c r="B6" s="4" t="inlineStr">
        <is>
          <t xml:space="preserve">The fair value was estimated using the Black-Scholes options pricing model with the following assumptions:
2020
2019
2018
Exercise price
$42.46
$48.00
$65.80
Expected dividend yield
3.79%
3.33%
2.31%
Expected stock price volatility
30.12%
25.57%
25.28%
Risk-free interest rate
0.50%
2.03%
2.85%
Expected life (in years)
6.5
6.5
6.5 </t>
        </is>
      </c>
    </row>
    <row r="7">
      <c r="A7" s="4" t="inlineStr">
        <is>
          <t>Summary of Nucor's RSU Activity</t>
        </is>
      </c>
      <c r="B7" s="4" t="inlineStr">
        <is>
          <t xml:space="preserve">A summary of Nucor’s RSU activity is as follows (shares in thousands):
2020
2019
2018
Grant Date
Grant Date
Grant Date
Year Ended December 31,
Shares
Fair Value
Shares
Fair Value
Shares
Fair Value
Restricted stock units:
Unvested at beginning of year
1,776
$52.60
1,246
$59.09
1,071
$52.62
Granted
1,246
$42.46
1,770
$48.00
1,013
$65.80
Vested
(1,166)
$50.10
(1,207)
$52.43
(827)
$58.98
Canceled
(26)
$49.75
(33)
$57.09
(11)
$55.02
Unvested at end of year
1,830
$47.33
1,776
$52.60
1,246
$59.09 </t>
        </is>
      </c>
    </row>
    <row r="8">
      <c r="A8" s="4" t="inlineStr">
        <is>
          <t>Summary of Nucor's Restricted Stock Activity under AIP and LTIP</t>
        </is>
      </c>
      <c r="B8" s="4" t="inlineStr">
        <is>
          <t>A summary of Nucor’s restricted stock activity under the AIP and the LTIP is as follows (shares in thousands):
2020
2019
2018
Grant Date
Grant Date
Grant Date
Year Ended December 31,
Shares
Fair Value
Shares
Fair Value
Shares
Fair Value
Restricted stock units and restricted stock awards:
Unvested at beginning of year
147
$
60.81
130
$
62.97
91
$
54.50
Granted
348
$
36.15
316
$
58.04
256
$
67.68
Vested
(368
)
$
41.22
(299
)
$
58.82
(217
)
$
64.95
Canceled
—
$
—
—
$
—
—
$
—
Unvested at end of year
127
$
49.94
147
$
60.81
130
$
62.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Expense (Income) (Tables)</t>
        </is>
      </c>
      <c r="B1" s="2" t="inlineStr">
        <is>
          <t>12 Months Ended</t>
        </is>
      </c>
    </row>
    <row r="2">
      <c r="B2" s="2" t="inlineStr">
        <is>
          <t>Dec. 31, 2020</t>
        </is>
      </c>
    </row>
    <row r="3">
      <c r="A3" s="3" t="inlineStr">
        <is>
          <t>Banking And Thrift Interest [Abstract]</t>
        </is>
      </c>
    </row>
    <row r="4">
      <c r="A4" s="4" t="inlineStr">
        <is>
          <t>Schedule of Components of Net Interest Expense</t>
        </is>
      </c>
      <c r="B4" s="4" t="inlineStr">
        <is>
          <t>The components of net interest expense are as follows (in thousands):
Year Ended December 31,
2020
2019
2018
Interest expense
$
166,613
$
157,358
$
161,256
Interest income
(13,415
)
(35,933
)
(25,721
)
Interest expense, net
$
153,198
$
121,425
$
135,5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Earnings Before Income Taxes and Noncontrolling Interests</t>
        </is>
      </c>
      <c r="B4" s="4" t="inlineStr">
        <is>
          <t>Components of earnings before income taxes and noncontrolling interests are as follows (in thousands):
Year Ended December 31,
2020
2019
2018
United States
$
1,215,909
$
1,806,704
$
3,160,111
Foreign
(380,371
)
(23,897
)
69,280
$
835,538
$
1,782,807
$
3,229,391</t>
        </is>
      </c>
    </row>
    <row r="5">
      <c r="A5" s="4" t="inlineStr">
        <is>
          <t>Provision for Income Taxes</t>
        </is>
      </c>
      <c r="B5" s="4" t="inlineStr">
        <is>
          <t>The provision for income taxes consists of the following (in thousands):
Year Ended December 31,
2020
2019
2018
Current:
Federal
$
(177,159
)
$
241,074
$
633,868
State
(4,298
)
62,685
96,622
Foreign
18,131
8,981
14,800
Total current
(163,326
)
312,740
745,290
Deferred:
Federal
177,035
101,946
4,953
State
(25,500
)
8,013
6,847
Foreign
11,301
(10,802
)
(8,783
)
Total deferred
162,836
99,157
3,017
Total provision for income taxes
$
(490
)
$
411,897
$
748,307</t>
        </is>
      </c>
    </row>
    <row r="6">
      <c r="A6" s="4" t="inlineStr">
        <is>
          <t>Reconciliation of the Federal Statutory Tax Rate to Total Provisions</t>
        </is>
      </c>
      <c r="B6" s="4" t="inlineStr">
        <is>
          <t>A reconciliation of the federal statutory tax rate ( 21%
Year Ended December 31,
2020
2019
2018
Taxes computed at statutory rate
21.00%
21.00%
21.00%
State income taxes, net of federal income tax benefit
-3.36%
3.16%
2.52%
Federal research credit
-0.79%
-0.34%
-0.14%
Equity in losses of foreign joint venture
0.64%
0.19%
0.08%
Impairment on investment in foreign joint venture
11.20%
—
—
Tax loss on investment in foreign joint venture
-22.73%
—
—
Foreign rate differential
1.15%
—
-0.07%
Noncontrolling interests
-2.88%
-1.18%
-0.78%
Tax Reform Act
—
—
0.18%
CARES Act NOL carryback
-5.77%
—
—
Other, net
1.49%
0.27%
0.38%
Provision for income taxes
-0.06%
23.10%
23.17%</t>
        </is>
      </c>
    </row>
    <row r="7">
      <c r="A7" s="4" t="inlineStr">
        <is>
          <t>Deferred Tax Assets and Liabilities</t>
        </is>
      </c>
      <c r="B7" s="4" t="inlineStr">
        <is>
          <t>Deferred tax assets and liabilities resulted from the following (in thousands):
December 31,
2020
2019
Deferred tax assets:
Accrued liabilities and reserves
$
171,998
$
146,658
Allowance for doubtful accounts
16,434
18,479
Inventory
62,755
79,363
Post-retirement benefits
12,714
10,288
Commodity hedges
4,033
5,164
Net operating loss carryforward
63,952
59,083
Tax credit carryforwards
187,267
164,132
Other deferred tax assets
10,674
8,508
Valuation allowance
(207,653
)
(192,295
)
Total deferred tax assets
322,174
299,380
Deferred tax liabilities:
Holdbacks and amounts not due under contracts
(14,051
)
(12,930
)
Intangibles
(177,061
)
(171,531
)
Property, plant and equipment
(680,688
)
(545,890
)
Book/Tax differences on debt modifications
(46,813
)
-
Total deferred tax liabilities
(918,613
)
(730,351
)
Total net deferred tax liabilities
$
(596,439
)
$
(430,971
)</t>
        </is>
      </c>
    </row>
    <row r="8">
      <c r="A8" s="4" t="inlineStr">
        <is>
          <t>Reconciliation of the Beginning and Ending Amounts of Unrecognized Tax Benefits</t>
        </is>
      </c>
      <c r="B8" s="4" t="inlineStr">
        <is>
          <t>A reconciliation of the beginning and ending amounts of unrecognized tax benefits recorded in deferred credits and other liabilities in the consolidated balance sheets is as follows (in thousands):
December 31,
2020
2019
2018
Balance at beginning of year
$
50,920
$
48,605
$
48,845
Additions based on tax positions related to current year
4,138
9,272
16,424
Reductions based on tax positions related to current year
—
—
—
Additions based on tax positions related to prior years
223
2,106
199
Reductions based on tax positions related to prior years
—
(2,863
)
(8,198
)
Reductions due to settlements with taxing authorities
—
(1,514
)
(2,160
)
Reductions due to statute of limitations lapse
(7,316
)
(4,686
)
(6,505
)
Balance at end of year
$
47,965
$
50,920
$
48,6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omponents of Accumulated Other Comprehensive Income (Loss)</t>
        </is>
      </c>
      <c r="B4" s="4" t="inlineStr">
        <is>
          <t xml:space="preserve">The following tables reflect the changes in accumulated other comprehensive income (loss) by component (in thousands):
Gains and (Losses) on
Foreign Currency
Adjustment to Early
Hedging Derivatives
Gains (Losses)
Retiree Medical Plan
Total
December 31, 2019
$
(14,000
)
$
(296,773
)
$
7,807
$
(302,966
)
Other comprehensive income (loss) before reclassifications
2,084
17,306
(1,213
)
18,177
Amounts reclassified from accumulated other comprehensive income (loss) into earnings (1)
7,216
158,640
72
165,928
Net current-period other comprehensive income (loss)
9,300
175,946
(1,141
)
184,105
December 31, 2020
$
(4,700
)
$
(120,827
)
$
6,666
$
(118,861
)
(1)
Includes $7,216 and $72 net-of-tax impact of accumulated other comprehensive income reclassifications into cost of products sold for net losses on commodity contracts and adjustment to early retiree medical plan, respectively. The tax impacts of these reclassifications were $2,500 and $17, respectively. Also includes a $158.6 million reclassification of cumulative foreign currency translation losses into losses and impairments of assets, of which there was no tax impact.
Gains and (Losses) on
Foreign Currency
Adjustment to Early
Hedging Derivatives
Gains (Losses)
Retiree Medical Plan
Total
December 31, 2018
$
(6,500
)
$
(304,646
)
$
7,013
$
(304,133
)
Other comprehensive income (loss) before reclassifications
(9,833
)
7,873
(1,148
)
(3,108
)
Amounts reclassified from accumulated other comprehensive income (loss) into earnings (2)
2,333
—
57
2,390
Net current-period other comprehensive income (loss)
(7,500
)
7,873
(1,091
)
(718
)
Other
—
—
1,885
1,885
December 31, 2019
$
(14,000
)
$
(296,773
)
$
7,807
$
(302,966
)
(2)
Includes $2,333 and $57 net-of-tax impact of accumulated other comprehensive income reclassifications into cost of products sold for net losses on commodity contracts and adjustment to early retiree medical plan, respectively. The tax impacts of these reclassifications were $700 and $49, respective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s of Basic and Diluted Net Earnings Per Share</t>
        </is>
      </c>
      <c r="B4" s="4" t="inlineStr">
        <is>
          <t>The computations of basic and diluted net earnings per share are as follows (in thousands, except per share data):
Year Ended December 31,
2020
2019
2018
Basic net earnings per share:
Basic net earnings
$
721,470
$
1,271,143
$
2,360,767
Earnings allocated to participating securities
(4,356
)
(7,035
)
(9,344
)
Net earnings available to common stockholders
$
717,114
$
1,264,108
$
2,351,423
Basic average shares outstanding
303,168
305,040
315,858
Basic net earnings per share
$
2.37
$
4.14
$
7.44
Diluted net earnings per share:
Diluted net earnings
$
721,470
$
1,271,143
$
2,360,767
Earnings allocated to participating securities
(4,359
)
(7,034
)
(9,317
)
Net earnings available to common stockholders
$
717,111
$
1,264,109
$
2,351,450
Diluted average shares outstanding:
Basic average shares outstanding
303,168
305,040
315,858
Dilutive effect of stock options and other
103
463
875
303,271
305,503
316,733
Diluted net earnings per share
$
2.36
$
4.14
$
7.42</t>
        </is>
      </c>
    </row>
    <row r="5">
      <c r="A5" s="4" t="inlineStr">
        <is>
          <t>Anti-dilutive Stock Options</t>
        </is>
      </c>
      <c r="B5" s="4" t="inlineStr">
        <is>
          <t>The following stock options were excluded from the computation of diluted net earnings per share because their effect would have been anti-dilutive (shares in thousands):
Year Ended December 31,
2020
2019
2018
Anti-dilutive stock options:
Weighted-average shares
2,972
963
156
Weighted-average exercise price
$
51.87
$
60.92
$
65.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egments</t>
        </is>
      </c>
      <c r="B4" s="4" t="inlineStr">
        <is>
          <t>Nucor’s results by segment are as follows (in thousands):
Year Ended December 31,
2020
2019
2018
Net sales to external customers:
Steel mills
$
12,109,307
$
13,933,950
$
16,245,218
Steel products
6,623,068
6,990,064
6,796,501
Raw materials
1,407,283
1,664,844
2,025,560
$
20,139,658
$
22,588,858
$
25,067,279
Intercompany sales:
Steel mills
$
3,036,790
$
3,304,437
$
3,924,160
Steel products
248,477
233,728
207,003
Raw materials
8,153,841
8,784,397
11,460,645
Corporate/eliminations
(11,439,108
)
(12,322,562
)
(15,591,808
)
$
—
$
—
$
—
Depreciation expense:
Steel mills
$
449,290
$
401,609
$
378,146
Steel products
93,184
85,276
80,681
Raw materials
150,474
151,124
161,666
Corporate
9,163
10,902
10,386
$
702,110
$
648,911
$
630,879
Amortization expense:
Steel mills
$
7,334
$
8,624
$
9,400
Steel products
47,773
49,914
51,997
Raw materials
28,249
27,204
27,361
$
83,356
$
85,742
$
88,758
Earnings (loss) before income taxes and noncontrolling interests:
Steel mills
$
720,151
$
1,790,694
$
3,500,085
Steel products
690,547
511,145
467,105
Raw materials
23,621
(28,244
)
236,241
Corporate/eliminations
(598,781
)
(490,788
)
(974,040
)
$
835,538
$
1,782,807
$
3,229,391
Segment assets:
Steel mills
$
9,708,260
$
9,283,216
$
9,244,086
Steel products
4,461,042
4,610,628
4,734,636
Raw materials
3,324,489
3,316,479
3,492,126
Corporate/eliminations
2,631,603
1,134,343
449,740
$
20,125,394
$
18,344,666
$
17,920,588
Capital expenditures:
Steel mills
$
1,238,132
$
1,133,089
$
720,310
Steel products
135,511
93,848
88,585
Raw materials
125,213
244,818
169,926
Corporate
28,259
40,315
18,435
$
1,527,116
$
1,512,070
$
997,256</t>
        </is>
      </c>
    </row>
    <row r="5">
      <c r="A5" s="4" t="inlineStr">
        <is>
          <t>Schedule of Net Sale by Product to External Customers</t>
        </is>
      </c>
      <c r="B5" s="4" t="inlineStr">
        <is>
          <t>Net sales by product were as follows (in thousands). Further product group breakdown is impracticable.
Year Ended December 31,
2020
2019
2018
Net sales to external customers:
Sheet
$
5,450,507
$
6,450,506
$
7,571,765
Bar
3,821,158
4,106,640
4,709,292
Structural
1,526,283
1,573,248
1,830,476
Plate
1,311,360
1,803,556
2,133,685
Tubular Products
1,113,582
1,207,398
1,347,577
Rebar Fabrication
1,708,442
1,666,445
1,496,194
Other Steel Products
3,801,045
4,116,221
3,952,730
Raw Materials
1,407,283
1,664,844
2,025,560
$
20,139,658
$
22,588,858
$
25,067,2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Information</t>
        </is>
      </c>
      <c r="B4" s="4" t="inlineStr">
        <is>
          <t xml:space="preserve">(in thousands, except per share data)
Year Ended December 31, 2020
First Quarter
Second Quarter
Third Quarter
Fourth Quarter
Net sales
$
5,624,337
$
4,327,306
$
4,927,960
$
5,260,055
Gross margin
629,268
377,959
502,195
718,528
Net earnings (1)
54,379
133,153
222,630
425,866
Net earnings attributable to Nucor stockholders (1)
20,331
108,881
193,415
398,843
Net earnings per share:
Basic
$
0.07
$
0.36
$
0.63
$
1.31
Diluted
$
0.07
$
0.36
$
0.63
$
1.30
(in thousands, except per share data)
Year Ended December 31, 2019
First Quarter
Second Quarter
Third Quarter
Fourth Quarter
Net sales
$
6,096,624
$
5,895,986
$
5,464,502
$
5,131,746
Gross margin (2)
895,892
775,494
572,511
435,188
Net earnings ( 2 )
530,793
412,277
293,587
134,253
Net earnings attributable to Nucor stockholders ( 2 )
501,806
386,483
275,031
107,823
Net earnings per share:
Basic
$
1.63
$
1.26
$
0.90
$
0.35
Diluted
$
1.63
$
1.26
$
0.90
$
0.35
(1)
First quarter results include losses on assets of $287.8 million related to our investment in Duferdofin Nucor. Third quarter results include a restructuring charge of $16.4 million related to the realignment of Nucor’s metal buildings business. Fourth quarter results include non-cash impairment charges totaling $130.2 million related to impairments of certain inventory and long-lived assets in the steel mills segment ($103.2 million) and the write-down of our unproved natural gas well assets in the raw materials segment ($27.0 million). Also included in fourth quarter results were losses on assets of $184.0 million related to the Duferdofin Agreement, a $201.9 million tax benefit related to our investment in Duferdofin Nucor, a $39.7 million net benefit related to state tax credits and a net benefit of $48.2 million for the CARES Act carryback provision.
( 2 )
First quarter results include a benefit of $33.7 million related to the gain on the sale of an equity method investment in the raw materials segment. Fourth quarter results include non-cash impairment charges totaling $66.9 million related to an impairment of our proved producing natural gas well assets in the raw materials segment ($35.0 million), certain property, plant and equipment in the steel mills segment ($20.0 million) and the write-down of certain intangible assets in the steel products segment ($11.9 mill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 Additional Information (Detail)</t>
        </is>
      </c>
      <c r="B1" s="2" t="inlineStr">
        <is>
          <t>Dec. 31, 2020</t>
        </is>
      </c>
    </row>
    <row r="2">
      <c r="A2" s="4" t="inlineStr">
        <is>
          <t>Nucor-Yamato Steel Company [Member]</t>
        </is>
      </c>
    </row>
    <row r="3">
      <c r="A3" s="3" t="inlineStr">
        <is>
          <t>Summary Of Organization And Operations [Line Items]</t>
        </is>
      </c>
    </row>
    <row r="4">
      <c r="A4" s="4" t="inlineStr">
        <is>
          <t>Noncontrolling interest, ownership percentage by parent</t>
        </is>
      </c>
      <c r="B4" s="4" t="inlineStr">
        <is>
          <t>5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omprehensive Income - USD ($) $ in Thousands</t>
        </is>
      </c>
      <c r="C1" s="2" t="inlineStr">
        <is>
          <t>12 Months Ended</t>
        </is>
      </c>
    </row>
    <row r="2">
      <c r="C2" s="2" t="inlineStr">
        <is>
          <t>Dec. 31, 2020</t>
        </is>
      </c>
      <c r="E2" s="2" t="inlineStr">
        <is>
          <t>Dec. 31, 2019</t>
        </is>
      </c>
      <c r="G2" s="2" t="inlineStr">
        <is>
          <t>Dec. 31, 2018</t>
        </is>
      </c>
    </row>
    <row r="3">
      <c r="A3" s="3" t="inlineStr">
        <is>
          <t>Statement Of Comprehensive Income [Abstract]</t>
        </is>
      </c>
    </row>
    <row r="4">
      <c r="A4" s="4" t="inlineStr">
        <is>
          <t>Net earnings</t>
        </is>
      </c>
      <c r="C4" s="6" t="n">
        <v>836028</v>
      </c>
      <c r="E4" s="6" t="n">
        <v>1370910</v>
      </c>
      <c r="G4" s="6" t="n">
        <v>2481084</v>
      </c>
    </row>
    <row r="5">
      <c r="A5" s="3" t="inlineStr">
        <is>
          <t>Other comprehensive income (loss):</t>
        </is>
      </c>
    </row>
    <row r="6">
      <c r="A6" s="4" t="inlineStr">
        <is>
          <t>Net unrealized (loss) income on hedging derivatives, net of income taxes of $400, ($3,100) and ($300) for 2020, 2019 and 2018, respectively</t>
        </is>
      </c>
      <c r="C6" s="5" t="n">
        <v>2084</v>
      </c>
      <c r="E6" s="5" t="n">
        <v>-9833</v>
      </c>
      <c r="G6" s="5" t="n">
        <v>-3568</v>
      </c>
    </row>
    <row r="7">
      <c r="A7" s="4" t="inlineStr">
        <is>
          <t>Reclassification adjustment for (gain) loss on settlement of hedging derivatives included in net earnings, net of income taxes of $2,500, $700 and $0 for 2020, 2019 and 2018, respectively</t>
        </is>
      </c>
      <c r="C7" s="5" t="n">
        <v>7216</v>
      </c>
      <c r="D7" s="4" t="inlineStr">
        <is>
          <t>[1]</t>
        </is>
      </c>
      <c r="E7" s="5" t="n">
        <v>2333</v>
      </c>
      <c r="F7" s="4" t="inlineStr">
        <is>
          <t>[2]</t>
        </is>
      </c>
      <c r="G7" s="5" t="n">
        <v>-132</v>
      </c>
    </row>
    <row r="8">
      <c r="A8" s="4" t="inlineStr">
        <is>
          <t>Foreign currency translation (loss) gain, net of income taxes of $0 for 2020, 2019 and 2018</t>
        </is>
      </c>
      <c r="C8" s="5" t="n">
        <v>17306</v>
      </c>
      <c r="E8" s="5" t="n">
        <v>7873</v>
      </c>
      <c r="G8" s="5" t="n">
        <v>-47133</v>
      </c>
    </row>
    <row r="9">
      <c r="A9" s="4" t="inlineStr">
        <is>
          <t>Adjustment to early retiree medical plan, net of income taxes of ($339), ($485) and $514 for 2020, 2019 and 2018, respectively</t>
        </is>
      </c>
      <c r="C9" s="5" t="n">
        <v>-1213</v>
      </c>
      <c r="E9" s="5" t="n">
        <v>-1148</v>
      </c>
      <c r="G9" s="5" t="n">
        <v>1731</v>
      </c>
    </row>
    <row r="10">
      <c r="A10" s="4" t="inlineStr">
        <is>
          <t>Reclassification adjustment for (gain) loss on early retiree medical plan included in net earnings, net of income taxes of $17, $49 and ($108) for 2020, 2019 and 2018, respectively</t>
        </is>
      </c>
      <c r="C10" s="5" t="n">
        <v>72</v>
      </c>
      <c r="D10" s="4" t="inlineStr">
        <is>
          <t>[1]</t>
        </is>
      </c>
      <c r="E10" s="5" t="n">
        <v>57</v>
      </c>
      <c r="F10" s="4" t="inlineStr">
        <is>
          <t>[2]</t>
        </is>
      </c>
      <c r="G10" s="5" t="n">
        <v>-350</v>
      </c>
    </row>
    <row r="11">
      <c r="A11" s="4" t="inlineStr">
        <is>
          <t>Liquidation of equity method investment in foreign joint venture, net of income taxes of $0 in 2020</t>
        </is>
      </c>
      <c r="B11" s="4" t="inlineStr">
        <is>
          <t>[1]</t>
        </is>
      </c>
      <c r="C11" s="5" t="n">
        <v>158640</v>
      </c>
    </row>
    <row r="12">
      <c r="A12" s="4" t="inlineStr">
        <is>
          <t>Net current-period other comprehensive income (loss)</t>
        </is>
      </c>
      <c r="C12" s="5" t="n">
        <v>184105</v>
      </c>
      <c r="E12" s="5" t="n">
        <v>-718</v>
      </c>
      <c r="G12" s="5" t="n">
        <v>-49452</v>
      </c>
    </row>
    <row r="13">
      <c r="A13" s="4" t="inlineStr">
        <is>
          <t>Comprehensive income</t>
        </is>
      </c>
      <c r="C13" s="5" t="n">
        <v>1020133</v>
      </c>
      <c r="E13" s="5" t="n">
        <v>1370192</v>
      </c>
      <c r="G13" s="5" t="n">
        <v>2431632</v>
      </c>
    </row>
    <row r="14">
      <c r="A14" s="4" t="inlineStr">
        <is>
          <t>Comprehensive income attributable to noncontrolling interests</t>
        </is>
      </c>
      <c r="C14" s="5" t="n">
        <v>-114558</v>
      </c>
      <c r="E14" s="5" t="n">
        <v>-99767</v>
      </c>
      <c r="G14" s="5" t="n">
        <v>-120317</v>
      </c>
    </row>
    <row r="15">
      <c r="A15" s="4" t="inlineStr">
        <is>
          <t>Comprehensive income attributable to Nucor stockholders</t>
        </is>
      </c>
      <c r="C15" s="6" t="n">
        <v>905575</v>
      </c>
      <c r="E15" s="6" t="n">
        <v>1270425</v>
      </c>
      <c r="G15" s="6" t="n">
        <v>2311315</v>
      </c>
    </row>
    <row r="16"/>
    <row r="17">
      <c r="A17" s="4" t="inlineStr">
        <is>
          <t>[1]</t>
        </is>
      </c>
      <c r="B17" s="4" t="inlineStr">
        <is>
          <t>Includes $7,216 and $72 net-of-tax impact of accumulated other comprehensive income reclassifications into cost of products sold for net losses on commodity contracts and adjustment to early retiree medical plan, respectively. The tax impacts of these reclassifications were $2,500 and $17, respectively. Also includes a $158.6 million reclassification of cumulative foreign currency translation losses into losses and impairments of assets, of which there was no tax impact.</t>
        </is>
      </c>
    </row>
    <row r="18">
      <c r="A18" s="4" t="inlineStr">
        <is>
          <t>[2]</t>
        </is>
      </c>
      <c r="B18" s="4" t="inlineStr">
        <is>
          <t>Includes $2,333 and $57 net-of-tax impact of accumulated other comprehensive income reclassifications into cost of products sold for net losses on commodity contracts and adjustment to early retiree medical plan, respectively. The tax impacts of these reclassifications were $700 and $49, respectively.</t>
        </is>
      </c>
    </row>
  </sheetData>
  <mergeCells count="7">
    <mergeCell ref="A1:B2"/>
    <mergeCell ref="C1:G1"/>
    <mergeCell ref="C2:D2"/>
    <mergeCell ref="E2:F2"/>
    <mergeCell ref="A16:F16"/>
    <mergeCell ref="B17:F17"/>
    <mergeCell ref="B18:F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Additional Information (Detail)</t>
        </is>
      </c>
      <c r="B1" s="2" t="inlineStr">
        <is>
          <t>12 Months Ended</t>
        </is>
      </c>
    </row>
    <row r="2">
      <c r="B2" s="2" t="inlineStr">
        <is>
          <t>Dec. 31, 2020</t>
        </is>
      </c>
    </row>
    <row r="3">
      <c r="A3" s="3" t="inlineStr">
        <is>
          <t>Accounting Policies [Abstract]</t>
        </is>
      </c>
    </row>
    <row r="4">
      <c r="A4" s="4" t="inlineStr">
        <is>
          <t>Cash equivalents original maturity period</t>
        </is>
      </c>
      <c r="B4" s="4" t="inlineStr">
        <is>
          <t>three months or le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ort-term Investments - Additional Information (Detail) - USD ($)</t>
        </is>
      </c>
      <c r="B1" s="2" t="inlineStr">
        <is>
          <t>12 Months Ended</t>
        </is>
      </c>
    </row>
    <row r="2">
      <c r="B2" s="2" t="inlineStr">
        <is>
          <t>Dec. 31, 2020</t>
        </is>
      </c>
      <c r="C2" s="2" t="inlineStr">
        <is>
          <t>Dec. 31, 2019</t>
        </is>
      </c>
      <c r="D2" s="2" t="inlineStr">
        <is>
          <t>Dec. 31, 2018</t>
        </is>
      </c>
    </row>
    <row r="3">
      <c r="A3" s="3" t="inlineStr">
        <is>
          <t>Short Term Investments [Abstract]</t>
        </is>
      </c>
    </row>
    <row r="4">
      <c r="A4" s="4" t="inlineStr">
        <is>
          <t>Short-term investments held</t>
        </is>
      </c>
      <c r="B4" s="6" t="n">
        <v>408004000</v>
      </c>
      <c r="C4" s="6" t="n">
        <v>300040000</v>
      </c>
    </row>
    <row r="5">
      <c r="A5" s="4" t="inlineStr">
        <is>
          <t>Realized or unrealized gains or losses</t>
        </is>
      </c>
      <c r="B5" s="6" t="n">
        <v>0</v>
      </c>
      <c r="C5" s="6" t="n">
        <v>0</v>
      </c>
      <c r="D5"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counts Receivable - Additional Information (Detail) - USD ($) $ in Millions</t>
        </is>
      </c>
      <c r="B1" s="2" t="inlineStr">
        <is>
          <t>Dec. 31, 2020</t>
        </is>
      </c>
      <c r="C1" s="2" t="inlineStr">
        <is>
          <t>Dec. 31, 2019</t>
        </is>
      </c>
      <c r="D1" s="2" t="inlineStr">
        <is>
          <t>Dec. 31, 2018</t>
        </is>
      </c>
    </row>
    <row r="2">
      <c r="A2" s="3" t="inlineStr">
        <is>
          <t>Accounts Receivable Net [Abstract]</t>
        </is>
      </c>
    </row>
    <row r="3">
      <c r="A3" s="4" t="inlineStr">
        <is>
          <t>Allowance for doubtful accounts receivable</t>
        </is>
      </c>
      <c r="B3" s="9" t="n">
        <v>51.3</v>
      </c>
      <c r="C3" s="9" t="n">
        <v>59.9</v>
      </c>
      <c r="D3" s="9" t="n">
        <v>6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Additional Information (Detail)</t>
        </is>
      </c>
      <c r="B1" s="2" t="inlineStr">
        <is>
          <t>Dec. 31, 2020</t>
        </is>
      </c>
      <c r="C1" s="2" t="inlineStr">
        <is>
          <t>Dec. 31, 2019</t>
        </is>
      </c>
    </row>
    <row r="2">
      <c r="A2" s="3" t="inlineStr">
        <is>
          <t>Inventory Disclosure [Abstract]</t>
        </is>
      </c>
    </row>
    <row r="3">
      <c r="A3" s="4" t="inlineStr">
        <is>
          <t>Raw materials and supplies in inventory, percentage</t>
        </is>
      </c>
      <c r="B3" s="4" t="inlineStr">
        <is>
          <t>42.00%</t>
        </is>
      </c>
      <c r="C3" s="4" t="inlineStr">
        <is>
          <t>42.00%</t>
        </is>
      </c>
    </row>
    <row r="4">
      <c r="A4" s="4" t="inlineStr">
        <is>
          <t>Finished and semi-finished products in inventory, percentage</t>
        </is>
      </c>
      <c r="B4" s="4" t="inlineStr">
        <is>
          <t>58.00%</t>
        </is>
      </c>
      <c r="C4" s="4" t="inlineStr">
        <is>
          <t>58.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58" customWidth="1" min="2" max="2"/>
  </cols>
  <sheetData>
    <row r="1">
      <c r="A1" s="1" t="inlineStr">
        <is>
          <t>Leases - Additional Information (Detail)</t>
        </is>
      </c>
      <c r="B1" s="2" t="inlineStr">
        <is>
          <t>12 Months Ended</t>
        </is>
      </c>
    </row>
    <row r="2">
      <c r="B2" s="2" t="inlineStr">
        <is>
          <t>Dec. 31, 2020</t>
        </is>
      </c>
    </row>
    <row r="3">
      <c r="A3" s="3" t="inlineStr">
        <is>
          <t>Disclosure of Leases [Line Items]</t>
        </is>
      </c>
    </row>
    <row r="4">
      <c r="A4" s="4" t="inlineStr">
        <is>
          <t>Operating lease, renewal term</t>
        </is>
      </c>
      <c r="B4" s="4" t="inlineStr">
        <is>
          <t>can extend the lease term from one to five years or more.</t>
        </is>
      </c>
    </row>
    <row r="5">
      <c r="A5" s="4" t="inlineStr">
        <is>
          <t>Weighted-average discount rate - finance leases</t>
        </is>
      </c>
      <c r="B5" s="4" t="inlineStr">
        <is>
          <t>26.00%</t>
        </is>
      </c>
    </row>
    <row r="6">
      <c r="A6" s="4" t="inlineStr">
        <is>
          <t>Minimum [Member]</t>
        </is>
      </c>
    </row>
    <row r="7">
      <c r="A7" s="3" t="inlineStr">
        <is>
          <t>Disclosure of Leases [Line Items]</t>
        </is>
      </c>
    </row>
    <row r="8">
      <c r="A8" s="4" t="inlineStr">
        <is>
          <t>Operating lease, renewal period</t>
        </is>
      </c>
      <c r="B8" s="4" t="inlineStr">
        <is>
          <t>1 year</t>
        </is>
      </c>
    </row>
    <row r="9">
      <c r="A9" s="4" t="inlineStr">
        <is>
          <t>Maximum [Member]</t>
        </is>
      </c>
    </row>
    <row r="10">
      <c r="A10" s="3" t="inlineStr">
        <is>
          <t>Disclosure of Leases [Line Items]</t>
        </is>
      </c>
    </row>
    <row r="11">
      <c r="A11" s="4" t="inlineStr">
        <is>
          <t>Operating lease, renewal period</t>
        </is>
      </c>
      <c r="B11"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Quantitative data related to our leases (Detail) - USD ($) $ in Thousands</t>
        </is>
      </c>
      <c r="B1" s="2" t="inlineStr">
        <is>
          <t>12 Months Ended</t>
        </is>
      </c>
    </row>
    <row r="2">
      <c r="B2" s="2" t="inlineStr">
        <is>
          <t>Dec. 31, 2020</t>
        </is>
      </c>
      <c r="C2" s="2" t="inlineStr">
        <is>
          <t>Dec. 31, 2019</t>
        </is>
      </c>
    </row>
    <row r="3">
      <c r="A3" s="3" t="inlineStr">
        <is>
          <t>Disclosure of Leases [Line Items]</t>
        </is>
      </c>
    </row>
    <row r="4">
      <c r="A4" s="4" t="inlineStr">
        <is>
          <t>Operating lease cost</t>
        </is>
      </c>
      <c r="B4" s="6" t="n">
        <v>24019</v>
      </c>
      <c r="C4" s="6" t="n">
        <v>23471</v>
      </c>
    </row>
    <row r="5">
      <c r="A5" s="3" t="inlineStr">
        <is>
          <t>Finance lease cost:</t>
        </is>
      </c>
    </row>
    <row r="6">
      <c r="A6" s="4" t="inlineStr">
        <is>
          <t>Total finance lease cost</t>
        </is>
      </c>
      <c r="B6" s="5" t="n">
        <v>20286</v>
      </c>
      <c r="C6" s="5" t="n">
        <v>21145</v>
      </c>
    </row>
    <row r="7">
      <c r="A7" s="4" t="inlineStr">
        <is>
          <t>Total lease cost</t>
        </is>
      </c>
      <c r="B7" s="5" t="n">
        <v>44305</v>
      </c>
      <c r="C7" s="5" t="n">
        <v>44616</v>
      </c>
    </row>
    <row r="8">
      <c r="A8" s="3" t="inlineStr">
        <is>
          <t>Cash paid for amounts included in measurement of lease liabilities:</t>
        </is>
      </c>
    </row>
    <row r="9">
      <c r="A9" s="4" t="inlineStr">
        <is>
          <t>Operating cash flows from operating leases</t>
        </is>
      </c>
      <c r="B9" s="5" t="n">
        <v>23836</v>
      </c>
      <c r="C9" s="5" t="n">
        <v>23155</v>
      </c>
    </row>
    <row r="10">
      <c r="A10" s="4" t="inlineStr">
        <is>
          <t>Operating cash flows from finance leases</t>
        </is>
      </c>
      <c r="B10" s="5" t="n">
        <v>10551</v>
      </c>
      <c r="C10" s="5" t="n">
        <v>11335</v>
      </c>
    </row>
    <row r="11">
      <c r="A11" s="4" t="inlineStr">
        <is>
          <t>Financing cash flows from finance leases</t>
        </is>
      </c>
      <c r="B11" s="5" t="n">
        <v>9541</v>
      </c>
      <c r="C11" s="5" t="n">
        <v>9134</v>
      </c>
    </row>
    <row r="12">
      <c r="A12" s="3" t="inlineStr">
        <is>
          <t>Additions to right-of-use assets obtained from</t>
        </is>
      </c>
    </row>
    <row r="13">
      <c r="A13" s="4" t="inlineStr">
        <is>
          <t>Operating lease liabilities</t>
        </is>
      </c>
      <c r="B13" s="5" t="n">
        <v>21539</v>
      </c>
      <c r="C13" s="5" t="n">
        <v>11941</v>
      </c>
    </row>
    <row r="14">
      <c r="A14" s="4" t="inlineStr">
        <is>
          <t>Finance lease liabilities</t>
        </is>
      </c>
      <c r="B14" s="5" t="n">
        <v>14373</v>
      </c>
      <c r="C14" s="5" t="n">
        <v>11406</v>
      </c>
    </row>
    <row r="15">
      <c r="A15" s="3" t="inlineStr">
        <is>
          <t>Assets:</t>
        </is>
      </c>
    </row>
    <row r="16">
      <c r="A16" s="4" t="inlineStr">
        <is>
          <t>Total leased assets</t>
        </is>
      </c>
      <c r="B16" s="5" t="n">
        <v>170119</v>
      </c>
      <c r="C16" s="5" t="n">
        <v>163487</v>
      </c>
    </row>
    <row r="17">
      <c r="A17" s="3" t="inlineStr">
        <is>
          <t>Liabilities</t>
        </is>
      </c>
    </row>
    <row r="18">
      <c r="A18" s="4" t="inlineStr">
        <is>
          <t>Current finance</t>
        </is>
      </c>
      <c r="B18" s="5" t="n">
        <v>10885</v>
      </c>
      <c r="C18" s="5" t="n">
        <v>9264</v>
      </c>
    </row>
    <row r="19">
      <c r="A19" s="4" t="inlineStr">
        <is>
          <t>Total leased liabilities</t>
        </is>
      </c>
      <c r="B19" s="6" t="n">
        <v>186060</v>
      </c>
      <c r="C19" s="5" t="n">
        <v>177748</v>
      </c>
    </row>
    <row r="20">
      <c r="A20" s="4" t="inlineStr">
        <is>
          <t>Weighted-average remaining lease term - operating leases</t>
        </is>
      </c>
      <c r="B20" s="4" t="inlineStr">
        <is>
          <t>8 years 7 months 6 days</t>
        </is>
      </c>
    </row>
    <row r="21">
      <c r="A21" s="4" t="inlineStr">
        <is>
          <t>Weighted-average remaining lease term - finance leases</t>
        </is>
      </c>
      <c r="B21" s="4" t="inlineStr">
        <is>
          <t>10 years 10 months 24 days</t>
        </is>
      </c>
    </row>
    <row r="22">
      <c r="A22" s="4" t="inlineStr">
        <is>
          <t>Weighted-average discount rate - operating leases</t>
        </is>
      </c>
      <c r="B22" s="4" t="inlineStr">
        <is>
          <t>3.50%</t>
        </is>
      </c>
    </row>
    <row r="23">
      <c r="A23" s="4" t="inlineStr">
        <is>
          <t>Weighted-average discount rate - finance leases</t>
        </is>
      </c>
      <c r="B23" s="4" t="inlineStr">
        <is>
          <t>26.00%</t>
        </is>
      </c>
    </row>
    <row r="24">
      <c r="A24" s="3" t="inlineStr">
        <is>
          <t>Maturity Of Lease Liabilities [Abstract]</t>
        </is>
      </c>
    </row>
    <row r="25">
      <c r="A25" s="4" t="inlineStr">
        <is>
          <t>2021</t>
        </is>
      </c>
      <c r="B25" s="6" t="n">
        <v>22731</v>
      </c>
    </row>
    <row r="26">
      <c r="A26" s="4" t="inlineStr">
        <is>
          <t>2022</t>
        </is>
      </c>
      <c r="B26" s="5" t="n">
        <v>19536</v>
      </c>
    </row>
    <row r="27">
      <c r="A27" s="4" t="inlineStr">
        <is>
          <t>2023</t>
        </is>
      </c>
      <c r="B27" s="5" t="n">
        <v>16019</v>
      </c>
    </row>
    <row r="28">
      <c r="A28" s="4" t="inlineStr">
        <is>
          <t>2024</t>
        </is>
      </c>
      <c r="B28" s="5" t="n">
        <v>13244</v>
      </c>
    </row>
    <row r="29">
      <c r="A29" s="4" t="inlineStr">
        <is>
          <t>2025</t>
        </is>
      </c>
      <c r="B29" s="5" t="n">
        <v>9495</v>
      </c>
    </row>
    <row r="30">
      <c r="A30" s="4" t="inlineStr">
        <is>
          <t>Thereafter</t>
        </is>
      </c>
      <c r="B30" s="5" t="n">
        <v>33039</v>
      </c>
    </row>
    <row r="31">
      <c r="A31" s="4" t="inlineStr">
        <is>
          <t>Total lease payments</t>
        </is>
      </c>
      <c r="B31" s="5" t="n">
        <v>114064</v>
      </c>
    </row>
    <row r="32">
      <c r="A32" s="4" t="inlineStr">
        <is>
          <t>Less imputed interest</t>
        </is>
      </c>
      <c r="B32" s="5" t="n">
        <v>-18342</v>
      </c>
    </row>
    <row r="33">
      <c r="A33" s="4" t="inlineStr">
        <is>
          <t>2021</t>
        </is>
      </c>
      <c r="B33" s="5" t="n">
        <v>20476</v>
      </c>
    </row>
    <row r="34">
      <c r="A34" s="4" t="inlineStr">
        <is>
          <t>2022</t>
        </is>
      </c>
      <c r="B34" s="5" t="n">
        <v>19918</v>
      </c>
    </row>
    <row r="35">
      <c r="A35" s="4" t="inlineStr">
        <is>
          <t>2023</t>
        </is>
      </c>
      <c r="B35" s="5" t="n">
        <v>17957</v>
      </c>
    </row>
    <row r="36">
      <c r="A36" s="4" t="inlineStr">
        <is>
          <t>2024</t>
        </is>
      </c>
      <c r="B36" s="5" t="n">
        <v>13040</v>
      </c>
    </row>
    <row r="37">
      <c r="A37" s="4" t="inlineStr">
        <is>
          <t>2025</t>
        </is>
      </c>
      <c r="B37" s="5" t="n">
        <v>11086</v>
      </c>
    </row>
    <row r="38">
      <c r="A38" s="4" t="inlineStr">
        <is>
          <t>Thereafter</t>
        </is>
      </c>
      <c r="B38" s="5" t="n">
        <v>74362</v>
      </c>
    </row>
    <row r="39">
      <c r="A39" s="4" t="inlineStr">
        <is>
          <t>Total lease payments</t>
        </is>
      </c>
      <c r="B39" s="5" t="n">
        <v>156839</v>
      </c>
    </row>
    <row r="40">
      <c r="A40" s="4" t="inlineStr">
        <is>
          <t>Less imputed interest</t>
        </is>
      </c>
      <c r="B40" s="5" t="n">
        <v>-66501</v>
      </c>
    </row>
    <row r="41">
      <c r="A41" s="4" t="inlineStr">
        <is>
          <t>Present value of lease liabilities</t>
        </is>
      </c>
      <c r="B41" s="5" t="n">
        <v>90338</v>
      </c>
      <c r="C41" s="5" t="n">
        <v>85224</v>
      </c>
    </row>
    <row r="42">
      <c r="A42" s="4" t="inlineStr">
        <is>
          <t>Other Assets</t>
        </is>
      </c>
    </row>
    <row r="43">
      <c r="A43" s="3" t="inlineStr">
        <is>
          <t>Assets:</t>
        </is>
      </c>
    </row>
    <row r="44">
      <c r="A44" s="4" t="inlineStr">
        <is>
          <t>Operating lease assets</t>
        </is>
      </c>
      <c r="B44" s="5" t="n">
        <v>93888</v>
      </c>
      <c r="C44" s="5" t="n">
        <v>91123</v>
      </c>
    </row>
    <row r="45">
      <c r="A45" s="4" t="inlineStr">
        <is>
          <t>Accrued Expenses and Other Current Liabilities</t>
        </is>
      </c>
    </row>
    <row r="46">
      <c r="A46" s="3" t="inlineStr">
        <is>
          <t>Liabilities</t>
        </is>
      </c>
    </row>
    <row r="47">
      <c r="A47" s="4" t="inlineStr">
        <is>
          <t>Current operating</t>
        </is>
      </c>
      <c r="B47" s="5" t="n">
        <v>19986</v>
      </c>
      <c r="C47" s="5" t="n">
        <v>17647</v>
      </c>
    </row>
    <row r="48">
      <c r="A48" s="4" t="inlineStr">
        <is>
          <t>Current Portion of Long-term Debt and Finance Lease Obligations</t>
        </is>
      </c>
    </row>
    <row r="49">
      <c r="A49" s="3" t="inlineStr">
        <is>
          <t>Liabilities</t>
        </is>
      </c>
    </row>
    <row r="50">
      <c r="A50" s="4" t="inlineStr">
        <is>
          <t>Current finance</t>
        </is>
      </c>
      <c r="B50" s="5" t="n">
        <v>10885</v>
      </c>
      <c r="C50" s="5" t="n">
        <v>9264</v>
      </c>
    </row>
    <row r="51">
      <c r="A51" s="4" t="inlineStr">
        <is>
          <t>Deferred Credits and Other Liabilities</t>
        </is>
      </c>
    </row>
    <row r="52">
      <c r="A52" s="3" t="inlineStr">
        <is>
          <t>Liabilities</t>
        </is>
      </c>
    </row>
    <row r="53">
      <c r="A53" s="4" t="inlineStr">
        <is>
          <t>Non-current operating</t>
        </is>
      </c>
      <c r="B53" s="5" t="n">
        <v>75736</v>
      </c>
      <c r="C53" s="5" t="n">
        <v>74877</v>
      </c>
    </row>
    <row r="54">
      <c r="A54" s="4" t="inlineStr">
        <is>
          <t>Long-term Debt and Finance Lease Obligations Due After One Year</t>
        </is>
      </c>
    </row>
    <row r="55">
      <c r="A55" s="3" t="inlineStr">
        <is>
          <t>Liabilities</t>
        </is>
      </c>
    </row>
    <row r="56">
      <c r="A56" s="4" t="inlineStr">
        <is>
          <t>Non-current finance</t>
        </is>
      </c>
      <c r="B56" s="5" t="n">
        <v>79453</v>
      </c>
      <c r="C56" s="5" t="n">
        <v>75960</v>
      </c>
    </row>
    <row r="57">
      <c r="A57" s="4" t="inlineStr">
        <is>
          <t>Deferred Credits and Other Liabilities and Accrued Expenses and Other Current Liabilities</t>
        </is>
      </c>
    </row>
    <row r="58">
      <c r="A58" s="3" t="inlineStr">
        <is>
          <t>Maturity Of Lease Liabilities [Abstract]</t>
        </is>
      </c>
    </row>
    <row r="59">
      <c r="A59" s="4" t="inlineStr">
        <is>
          <t>Present value of lease liabilities</t>
        </is>
      </c>
      <c r="B59" s="5" t="n">
        <v>95722</v>
      </c>
    </row>
    <row r="60">
      <c r="A60" s="4" t="inlineStr">
        <is>
          <t>Property, Plant and Equipment, Net</t>
        </is>
      </c>
    </row>
    <row r="61">
      <c r="A61" s="3" t="inlineStr">
        <is>
          <t>Assets:</t>
        </is>
      </c>
    </row>
    <row r="62">
      <c r="A62" s="4" t="inlineStr">
        <is>
          <t>Finance lease assets</t>
        </is>
      </c>
      <c r="B62" s="5" t="n">
        <v>76231</v>
      </c>
      <c r="C62" s="5" t="n">
        <v>72364</v>
      </c>
    </row>
    <row r="63">
      <c r="A63" s="4" t="inlineStr">
        <is>
          <t>Cost of Products Sold</t>
        </is>
      </c>
    </row>
    <row r="64">
      <c r="A64" s="3" t="inlineStr">
        <is>
          <t>Disclosure of Leases [Line Items]</t>
        </is>
      </c>
    </row>
    <row r="65">
      <c r="A65" s="4" t="inlineStr">
        <is>
          <t>Operating lease cost</t>
        </is>
      </c>
      <c r="B65" s="5" t="n">
        <v>20959</v>
      </c>
      <c r="C65" s="5" t="n">
        <v>21275</v>
      </c>
    </row>
    <row r="66">
      <c r="A66" s="3" t="inlineStr">
        <is>
          <t>Finance lease cost:</t>
        </is>
      </c>
    </row>
    <row r="67">
      <c r="A67" s="4" t="inlineStr">
        <is>
          <t>Amortization of leased assets</t>
        </is>
      </c>
      <c r="B67" s="5" t="n">
        <v>9735</v>
      </c>
      <c r="C67" s="5" t="n">
        <v>9810</v>
      </c>
    </row>
    <row r="68">
      <c r="A68" s="4" t="inlineStr">
        <is>
          <t>Marketing, Administrative and Other Expenses</t>
        </is>
      </c>
    </row>
    <row r="69">
      <c r="A69" s="3" t="inlineStr">
        <is>
          <t>Disclosure of Leases [Line Items]</t>
        </is>
      </c>
    </row>
    <row r="70">
      <c r="A70" s="4" t="inlineStr">
        <is>
          <t>Operating lease cost</t>
        </is>
      </c>
      <c r="B70" s="5" t="n">
        <v>3060</v>
      </c>
      <c r="C70" s="5" t="n">
        <v>2196</v>
      </c>
    </row>
    <row r="71">
      <c r="A71" s="4" t="inlineStr">
        <is>
          <t>Interest Expense, Net</t>
        </is>
      </c>
    </row>
    <row r="72">
      <c r="A72" s="3" t="inlineStr">
        <is>
          <t>Finance lease cost:</t>
        </is>
      </c>
    </row>
    <row r="73">
      <c r="A73" s="4" t="inlineStr">
        <is>
          <t>Interest on lease liabilities</t>
        </is>
      </c>
      <c r="B73" s="6" t="n">
        <v>10551</v>
      </c>
      <c r="C73" s="6" t="n">
        <v>113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16754603</v>
      </c>
      <c r="C3" s="6" t="n">
        <v>15594782</v>
      </c>
    </row>
    <row r="4">
      <c r="A4" s="4" t="inlineStr">
        <is>
          <t>Less accumulated depreciation</t>
        </is>
      </c>
      <c r="B4" s="5" t="n">
        <v>-9855493</v>
      </c>
      <c r="C4" s="5" t="n">
        <v>-9416227</v>
      </c>
    </row>
    <row r="5">
      <c r="A5" s="4" t="inlineStr">
        <is>
          <t>Property, plant and equipment, net, total</t>
        </is>
      </c>
      <c r="B5" s="5" t="n">
        <v>6899110</v>
      </c>
      <c r="C5" s="5" t="n">
        <v>6178555</v>
      </c>
    </row>
    <row r="6">
      <c r="A6" s="4" t="inlineStr">
        <is>
          <t>Land and Improvements, Net [Member]</t>
        </is>
      </c>
    </row>
    <row r="7">
      <c r="A7" s="3" t="inlineStr">
        <is>
          <t>Property, Plant and Equipment [Line Items]</t>
        </is>
      </c>
    </row>
    <row r="8">
      <c r="A8" s="4" t="inlineStr">
        <is>
          <t>Property, plant and equipment, gross</t>
        </is>
      </c>
      <c r="B8" s="5" t="n">
        <v>744305</v>
      </c>
      <c r="C8" s="5" t="n">
        <v>719736</v>
      </c>
    </row>
    <row r="9">
      <c r="A9" s="4" t="inlineStr">
        <is>
          <t>Buildings and Improvements [Member]</t>
        </is>
      </c>
    </row>
    <row r="10">
      <c r="A10" s="3" t="inlineStr">
        <is>
          <t>Property, Plant and Equipment [Line Items]</t>
        </is>
      </c>
    </row>
    <row r="11">
      <c r="A11" s="4" t="inlineStr">
        <is>
          <t>Property, plant and equipment, gross</t>
        </is>
      </c>
      <c r="B11" s="5" t="n">
        <v>1505913</v>
      </c>
      <c r="C11" s="5" t="n">
        <v>1413690</v>
      </c>
    </row>
    <row r="12">
      <c r="A12" s="4" t="inlineStr">
        <is>
          <t>Machinery and Equipment [Member]</t>
        </is>
      </c>
    </row>
    <row r="13">
      <c r="A13" s="3" t="inlineStr">
        <is>
          <t>Property, Plant and Equipment [Line Items]</t>
        </is>
      </c>
    </row>
    <row r="14">
      <c r="A14" s="4" t="inlineStr">
        <is>
          <t>Property, plant and equipment, gross</t>
        </is>
      </c>
      <c r="B14" s="5" t="n">
        <v>12204738</v>
      </c>
      <c r="C14" s="5" t="n">
        <v>11630179</v>
      </c>
    </row>
    <row r="15">
      <c r="A15" s="4" t="inlineStr">
        <is>
          <t>Proved Oil and Gas Properties [Member]</t>
        </is>
      </c>
    </row>
    <row r="16">
      <c r="A16" s="3" t="inlineStr">
        <is>
          <t>Property, Plant and Equipment [Line Items]</t>
        </is>
      </c>
    </row>
    <row r="17">
      <c r="A17" s="4" t="inlineStr">
        <is>
          <t>Property, plant and equipment, gross</t>
        </is>
      </c>
      <c r="B17" s="5" t="n">
        <v>558231</v>
      </c>
      <c r="C17" s="5" t="n">
        <v>558123</v>
      </c>
    </row>
    <row r="18">
      <c r="A18" s="4" t="inlineStr">
        <is>
          <t>Leasehold Interest in Unproved Oil and Gas Properties [Member]</t>
        </is>
      </c>
    </row>
    <row r="19">
      <c r="A19" s="3" t="inlineStr">
        <is>
          <t>Property, Plant and Equipment [Line Items]</t>
        </is>
      </c>
    </row>
    <row r="20">
      <c r="A20" s="4" t="inlineStr">
        <is>
          <t>Property, plant and equipment, gross</t>
        </is>
      </c>
      <c r="B20" s="5" t="n">
        <v>138000</v>
      </c>
      <c r="C20" s="5" t="n">
        <v>165000</v>
      </c>
    </row>
    <row r="21">
      <c r="A21" s="4" t="inlineStr">
        <is>
          <t>Construction in Process and Equipment Deposits [Member]</t>
        </is>
      </c>
    </row>
    <row r="22">
      <c r="A22" s="3" t="inlineStr">
        <is>
          <t>Property, Plant and Equipment [Line Items]</t>
        </is>
      </c>
    </row>
    <row r="23">
      <c r="A23" s="4" t="inlineStr">
        <is>
          <t>Property, plant and equipment, gross</t>
        </is>
      </c>
      <c r="B23" s="6" t="n">
        <v>1603416</v>
      </c>
      <c r="C23" s="6" t="n">
        <v>11080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roperty, Plant and Equipment - Additional Information (Detail) - USD ($) $ in Thousands</t>
        </is>
      </c>
      <c r="B1" s="2" t="inlineStr">
        <is>
          <t>3 Months Ended</t>
        </is>
      </c>
      <c r="E1" s="2" t="inlineStr">
        <is>
          <t>12 Months Ended</t>
        </is>
      </c>
    </row>
    <row r="2">
      <c r="B2" s="2" t="inlineStr">
        <is>
          <t>Dec. 31, 2020</t>
        </is>
      </c>
      <c r="C2" s="2" t="inlineStr">
        <is>
          <t>Dec. 31, 2019</t>
        </is>
      </c>
      <c r="D2" s="2" t="inlineStr">
        <is>
          <t>Sep. 29, 2018</t>
        </is>
      </c>
      <c r="E2" s="2" t="inlineStr">
        <is>
          <t>Dec. 31, 2020</t>
        </is>
      </c>
      <c r="F2" s="2" t="inlineStr">
        <is>
          <t>Dec. 31, 2019</t>
        </is>
      </c>
      <c r="G2" s="2" t="inlineStr">
        <is>
          <t>Dec. 31, 2018</t>
        </is>
      </c>
    </row>
    <row r="3">
      <c r="A3" s="3" t="inlineStr">
        <is>
          <t>Property, Plant and Equipment [Line Items]</t>
        </is>
      </c>
    </row>
    <row r="4">
      <c r="A4" s="4" t="inlineStr">
        <is>
          <t>Non-cash impairment charge</t>
        </is>
      </c>
      <c r="E4" s="6" t="n">
        <v>613640</v>
      </c>
      <c r="F4" s="6" t="n">
        <v>66916</v>
      </c>
      <c r="G4" s="6" t="n">
        <v>110000</v>
      </c>
    </row>
    <row r="5">
      <c r="A5" s="4" t="inlineStr">
        <is>
          <t>Property, plant and equipment, net</t>
        </is>
      </c>
      <c r="B5" s="6" t="n">
        <v>6899110</v>
      </c>
      <c r="C5" s="6" t="n">
        <v>6178555</v>
      </c>
      <c r="E5" s="5" t="n">
        <v>6899110</v>
      </c>
      <c r="F5" s="5" t="n">
        <v>6178555</v>
      </c>
    </row>
    <row r="6">
      <c r="A6" s="4" t="inlineStr">
        <is>
          <t>Steel Mills [Member]</t>
        </is>
      </c>
    </row>
    <row r="7">
      <c r="A7" s="3" t="inlineStr">
        <is>
          <t>Property, Plant and Equipment [Line Items]</t>
        </is>
      </c>
    </row>
    <row r="8">
      <c r="A8" s="4" t="inlineStr">
        <is>
          <t>Non-cash impairment charge</t>
        </is>
      </c>
      <c r="B8" s="5" t="n">
        <v>103200</v>
      </c>
      <c r="C8" s="5" t="n">
        <v>20000</v>
      </c>
      <c r="E8" s="6" t="n">
        <v>103200</v>
      </c>
      <c r="F8" s="5" t="n">
        <v>20000</v>
      </c>
    </row>
    <row r="9">
      <c r="A9" s="4" t="inlineStr">
        <is>
          <t>Land and Improvements, Net [Member] | Minimum [Member]</t>
        </is>
      </c>
    </row>
    <row r="10">
      <c r="A10" s="3" t="inlineStr">
        <is>
          <t>Property, Plant and Equipment [Line Items]</t>
        </is>
      </c>
    </row>
    <row r="11">
      <c r="A11" s="4" t="inlineStr">
        <is>
          <t>Estimated useful lives range</t>
        </is>
      </c>
      <c r="E11" s="4" t="inlineStr">
        <is>
          <t>5 years</t>
        </is>
      </c>
    </row>
    <row r="12">
      <c r="A12" s="4" t="inlineStr">
        <is>
          <t>Land and Improvements, Net [Member] | Maximum [Member]</t>
        </is>
      </c>
    </row>
    <row r="13">
      <c r="A13" s="3" t="inlineStr">
        <is>
          <t>Property, Plant and Equipment [Line Items]</t>
        </is>
      </c>
    </row>
    <row r="14">
      <c r="A14" s="4" t="inlineStr">
        <is>
          <t>Estimated useful lives range</t>
        </is>
      </c>
      <c r="E14" s="4" t="inlineStr">
        <is>
          <t>25 years</t>
        </is>
      </c>
    </row>
    <row r="15">
      <c r="A15" s="4" t="inlineStr">
        <is>
          <t>Buildings and Improvements [Member] | Minimum [Member]</t>
        </is>
      </c>
    </row>
    <row r="16">
      <c r="A16" s="3" t="inlineStr">
        <is>
          <t>Property, Plant and Equipment [Line Items]</t>
        </is>
      </c>
    </row>
    <row r="17">
      <c r="A17" s="4" t="inlineStr">
        <is>
          <t>Estimated useful lives range</t>
        </is>
      </c>
      <c r="E17" s="4" t="inlineStr">
        <is>
          <t>4 years</t>
        </is>
      </c>
    </row>
    <row r="18">
      <c r="A18" s="4" t="inlineStr">
        <is>
          <t>Buildings and Improvements [Member] | Maximum [Member]</t>
        </is>
      </c>
    </row>
    <row r="19">
      <c r="A19" s="3" t="inlineStr">
        <is>
          <t>Property, Plant and Equipment [Line Items]</t>
        </is>
      </c>
    </row>
    <row r="20">
      <c r="A20" s="4" t="inlineStr">
        <is>
          <t>Estimated useful lives range</t>
        </is>
      </c>
      <c r="E20" s="4" t="inlineStr">
        <is>
          <t>40 years</t>
        </is>
      </c>
    </row>
    <row r="21">
      <c r="A21" s="4" t="inlineStr">
        <is>
          <t>Machinery and Equipment [Member] | Minimum [Member]</t>
        </is>
      </c>
    </row>
    <row r="22">
      <c r="A22" s="3" t="inlineStr">
        <is>
          <t>Property, Plant and Equipment [Line Items]</t>
        </is>
      </c>
    </row>
    <row r="23">
      <c r="A23" s="4" t="inlineStr">
        <is>
          <t>Estimated useful lives range</t>
        </is>
      </c>
      <c r="E23" s="4" t="inlineStr">
        <is>
          <t>2 years</t>
        </is>
      </c>
    </row>
    <row r="24">
      <c r="A24" s="4" t="inlineStr">
        <is>
          <t>Machinery and Equipment [Member] | Maximum [Member]</t>
        </is>
      </c>
    </row>
    <row r="25">
      <c r="A25" s="3" t="inlineStr">
        <is>
          <t>Property, Plant and Equipment [Line Items]</t>
        </is>
      </c>
    </row>
    <row r="26">
      <c r="A26" s="4" t="inlineStr">
        <is>
          <t>Estimated useful lives range</t>
        </is>
      </c>
      <c r="E26" s="4" t="inlineStr">
        <is>
          <t>15 years</t>
        </is>
      </c>
    </row>
    <row r="27">
      <c r="A27" s="4" t="inlineStr">
        <is>
          <t>Carrying Value of Two Field of Wells [Member]</t>
        </is>
      </c>
    </row>
    <row r="28">
      <c r="A28" s="3" t="inlineStr">
        <is>
          <t>Property, Plant and Equipment [Line Items]</t>
        </is>
      </c>
    </row>
    <row r="29">
      <c r="A29" s="4" t="inlineStr">
        <is>
          <t>Non-cash impairment charge</t>
        </is>
      </c>
      <c r="D29" s="6" t="n">
        <v>110000</v>
      </c>
      <c r="G29" s="6" t="n">
        <v>110000</v>
      </c>
    </row>
    <row r="30">
      <c r="A30" s="4" t="inlineStr">
        <is>
          <t>Carrying Value of Third Field of Wells [Member]</t>
        </is>
      </c>
    </row>
    <row r="31">
      <c r="A31" s="3" t="inlineStr">
        <is>
          <t>Property, Plant and Equipment [Line Items]</t>
        </is>
      </c>
    </row>
    <row r="32">
      <c r="A32" s="4" t="inlineStr">
        <is>
          <t>Non-cash impairment charge</t>
        </is>
      </c>
      <c r="C32" s="5" t="n">
        <v>35000</v>
      </c>
      <c r="F32" s="5" t="n">
        <v>35000</v>
      </c>
    </row>
    <row r="33">
      <c r="A33" s="4" t="inlineStr">
        <is>
          <t>Carrying Value of Three Field of Wells [Member]</t>
        </is>
      </c>
    </row>
    <row r="34">
      <c r="A34" s="3" t="inlineStr">
        <is>
          <t>Property, Plant and Equipment [Line Items]</t>
        </is>
      </c>
    </row>
    <row r="35">
      <c r="A35" s="4" t="inlineStr">
        <is>
          <t>Property, plant and equipment, net</t>
        </is>
      </c>
      <c r="B35" s="5" t="n">
        <v>71700</v>
      </c>
      <c r="C35" s="6" t="n">
        <v>78900</v>
      </c>
      <c r="E35" s="6" t="n">
        <v>71700</v>
      </c>
      <c r="F35" s="6" t="n">
        <v>78900</v>
      </c>
    </row>
    <row r="36">
      <c r="A36" s="4" t="inlineStr">
        <is>
          <t>Unproved Oil and Gas Properties [Member]</t>
        </is>
      </c>
    </row>
    <row r="37">
      <c r="A37" s="3" t="inlineStr">
        <is>
          <t>Property, Plant and Equipment [Line Items]</t>
        </is>
      </c>
    </row>
    <row r="38">
      <c r="A38" s="4" t="inlineStr">
        <is>
          <t>Non-cash impairment charge</t>
        </is>
      </c>
      <c r="B38" s="6" t="n">
        <v>27000</v>
      </c>
      <c r="E38" s="6" t="n">
        <v>27000</v>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 in Net Carrying Amount of Goodwill by Segment (Detail) - USD ($) $ in Thousands</t>
        </is>
      </c>
      <c r="B1" s="2" t="inlineStr">
        <is>
          <t>12 Months Ended</t>
        </is>
      </c>
    </row>
    <row r="2">
      <c r="B2" s="2" t="inlineStr">
        <is>
          <t>Dec. 31, 2020</t>
        </is>
      </c>
      <c r="C2" s="2" t="inlineStr">
        <is>
          <t>Dec. 31, 2019</t>
        </is>
      </c>
    </row>
    <row r="3">
      <c r="A3" s="3" t="inlineStr">
        <is>
          <t>Goodwill [Line Items]</t>
        </is>
      </c>
    </row>
    <row r="4">
      <c r="A4" s="4" t="inlineStr">
        <is>
          <t>Balance, beginning of period</t>
        </is>
      </c>
      <c r="B4" s="6" t="n">
        <v>2201063</v>
      </c>
      <c r="C4" s="6" t="n">
        <v>2184336</v>
      </c>
    </row>
    <row r="5">
      <c r="A5" s="4" t="inlineStr">
        <is>
          <t>Acquisitions</t>
        </is>
      </c>
      <c r="B5" s="5" t="n">
        <v>19663</v>
      </c>
      <c r="C5" s="5" t="n">
        <v>12623</v>
      </c>
    </row>
    <row r="6">
      <c r="A6" s="4" t="inlineStr">
        <is>
          <t>Translation</t>
        </is>
      </c>
      <c r="B6" s="5" t="n">
        <v>8946</v>
      </c>
      <c r="C6" s="5" t="n">
        <v>4104</v>
      </c>
    </row>
    <row r="7">
      <c r="A7" s="4" t="inlineStr">
        <is>
          <t>Balance, end of period</t>
        </is>
      </c>
      <c r="B7" s="5" t="n">
        <v>2229672</v>
      </c>
      <c r="C7" s="5" t="n">
        <v>2201063</v>
      </c>
    </row>
    <row r="8">
      <c r="A8" s="4" t="inlineStr">
        <is>
          <t>Steel Mills [Member]</t>
        </is>
      </c>
    </row>
    <row r="9">
      <c r="A9" s="3" t="inlineStr">
        <is>
          <t>Goodwill [Line Items]</t>
        </is>
      </c>
    </row>
    <row r="10">
      <c r="A10" s="4" t="inlineStr">
        <is>
          <t>Balance, beginning of period</t>
        </is>
      </c>
      <c r="B10" s="5" t="n">
        <v>591986</v>
      </c>
      <c r="C10" s="5" t="n">
        <v>591986</v>
      </c>
    </row>
    <row r="11">
      <c r="A11" s="4" t="inlineStr">
        <is>
          <t>Acquisitions</t>
        </is>
      </c>
      <c r="B11" s="5" t="n">
        <v>20484</v>
      </c>
    </row>
    <row r="12">
      <c r="A12" s="4" t="inlineStr">
        <is>
          <t>Balance, end of period</t>
        </is>
      </c>
      <c r="B12" s="5" t="n">
        <v>612470</v>
      </c>
      <c r="C12" s="5" t="n">
        <v>591986</v>
      </c>
    </row>
    <row r="13">
      <c r="A13" s="4" t="inlineStr">
        <is>
          <t>Steel Products [Member]</t>
        </is>
      </c>
    </row>
    <row r="14">
      <c r="A14" s="3" t="inlineStr">
        <is>
          <t>Goodwill [Line Items]</t>
        </is>
      </c>
    </row>
    <row r="15">
      <c r="A15" s="4" t="inlineStr">
        <is>
          <t>Balance, beginning of period</t>
        </is>
      </c>
      <c r="B15" s="5" t="n">
        <v>879500</v>
      </c>
      <c r="C15" s="5" t="n">
        <v>862773</v>
      </c>
    </row>
    <row r="16">
      <c r="A16" s="4" t="inlineStr">
        <is>
          <t>Acquisitions</t>
        </is>
      </c>
      <c r="B16" s="5" t="n">
        <v>-821</v>
      </c>
      <c r="C16" s="5" t="n">
        <v>12623</v>
      </c>
    </row>
    <row r="17">
      <c r="A17" s="4" t="inlineStr">
        <is>
          <t>Translation</t>
        </is>
      </c>
      <c r="B17" s="5" t="n">
        <v>8946</v>
      </c>
      <c r="C17" s="5" t="n">
        <v>4104</v>
      </c>
    </row>
    <row r="18">
      <c r="A18" s="4" t="inlineStr">
        <is>
          <t>Balance, end of period</t>
        </is>
      </c>
      <c r="B18" s="5" t="n">
        <v>887625</v>
      </c>
      <c r="C18" s="5" t="n">
        <v>879500</v>
      </c>
    </row>
    <row r="19">
      <c r="A19" s="4" t="inlineStr">
        <is>
          <t>Raw Materials [Member]</t>
        </is>
      </c>
    </row>
    <row r="20">
      <c r="A20" s="3" t="inlineStr">
        <is>
          <t>Goodwill [Line Items]</t>
        </is>
      </c>
    </row>
    <row r="21">
      <c r="A21" s="4" t="inlineStr">
        <is>
          <t>Balance, beginning of period</t>
        </is>
      </c>
      <c r="B21" s="5" t="n">
        <v>729577</v>
      </c>
      <c r="C21" s="5" t="n">
        <v>729577</v>
      </c>
    </row>
    <row r="22">
      <c r="A22" s="4" t="inlineStr">
        <is>
          <t>Balance, end of period</t>
        </is>
      </c>
      <c r="B22" s="6" t="n">
        <v>729577</v>
      </c>
      <c r="C22" s="6" t="n">
        <v>7295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Goodwill and Other Intangible Assets - Additional Information (Detail) - USD ($)</t>
        </is>
      </c>
      <c r="B1" s="2" t="inlineStr">
        <is>
          <t>12 Months Ended</t>
        </is>
      </c>
    </row>
    <row r="2">
      <c r="B2" s="2" t="inlineStr">
        <is>
          <t>Dec. 31, 2020</t>
        </is>
      </c>
      <c r="C2" s="2" t="inlineStr">
        <is>
          <t>Dec. 31, 2019</t>
        </is>
      </c>
      <c r="D2" s="2" t="inlineStr">
        <is>
          <t>Dec. 31, 2018</t>
        </is>
      </c>
    </row>
    <row r="3">
      <c r="A3" s="3" t="inlineStr">
        <is>
          <t>Finite And Indefinite Lived Intangible Assets [Line Items]</t>
        </is>
      </c>
    </row>
    <row r="4">
      <c r="A4" s="4" t="inlineStr">
        <is>
          <t>Intangible asset amortization expense</t>
        </is>
      </c>
      <c r="B4" s="6" t="n">
        <v>83400000</v>
      </c>
      <c r="C4" s="6" t="n">
        <v>85700000</v>
      </c>
      <c r="D4" s="6" t="n">
        <v>88800000</v>
      </c>
    </row>
    <row r="5">
      <c r="A5" s="4" t="inlineStr">
        <is>
          <t>Future amortization expense, in 2021</t>
        </is>
      </c>
      <c r="B5" s="5" t="n">
        <v>82700000</v>
      </c>
    </row>
    <row r="6">
      <c r="A6" s="4" t="inlineStr">
        <is>
          <t>Future amortization expense, in 2022</t>
        </is>
      </c>
      <c r="B6" s="5" t="n">
        <v>81100000</v>
      </c>
    </row>
    <row r="7">
      <c r="A7" s="4" t="inlineStr">
        <is>
          <t>Future amortization expense, in 2023</t>
        </is>
      </c>
      <c r="B7" s="5" t="n">
        <v>80400000</v>
      </c>
    </row>
    <row r="8">
      <c r="A8" s="4" t="inlineStr">
        <is>
          <t>Future amortization expense, in 2024</t>
        </is>
      </c>
      <c r="B8" s="5" t="n">
        <v>79600000</v>
      </c>
    </row>
    <row r="9">
      <c r="A9" s="4" t="inlineStr">
        <is>
          <t>Future amortization expense, in 2025</t>
        </is>
      </c>
      <c r="B9" s="5" t="n">
        <v>78600000</v>
      </c>
    </row>
    <row r="10">
      <c r="A10" s="4" t="inlineStr">
        <is>
          <t>Impairment of goodwill</t>
        </is>
      </c>
      <c r="B10" s="5" t="n">
        <v>0</v>
      </c>
      <c r="C10" s="5" t="n">
        <v>0</v>
      </c>
      <c r="D10" s="5" t="n">
        <v>0</v>
      </c>
    </row>
    <row r="11">
      <c r="A11" s="4" t="inlineStr">
        <is>
          <t>Goodwill</t>
        </is>
      </c>
      <c r="B11" s="5" t="n">
        <v>2229672000</v>
      </c>
      <c r="C11" s="5" t="n">
        <v>2201063000</v>
      </c>
      <c r="D11" s="6" t="n">
        <v>2184336000</v>
      </c>
    </row>
    <row r="12">
      <c r="A12" s="4" t="inlineStr">
        <is>
          <t>Finite-lived intangible assets</t>
        </is>
      </c>
      <c r="B12" s="6" t="n">
        <v>668021000</v>
      </c>
      <c r="C12" s="6" t="n">
        <v>742186000</v>
      </c>
    </row>
    <row r="13">
      <c r="A13" s="4" t="inlineStr">
        <is>
          <t>Rebar Fabrication [Member]</t>
        </is>
      </c>
    </row>
    <row r="14">
      <c r="A14" s="3" t="inlineStr">
        <is>
          <t>Finite And Indefinite Lived Intangible Assets [Line Items]</t>
        </is>
      </c>
    </row>
    <row r="15">
      <c r="A15" s="4" t="inlineStr">
        <is>
          <t>Percentage of fair value exceeded carrying value</t>
        </is>
      </c>
      <c r="B15" s="4" t="inlineStr">
        <is>
          <t>99.00%</t>
        </is>
      </c>
    </row>
    <row r="16">
      <c r="A16" s="4" t="inlineStr">
        <is>
          <t>Goodwill</t>
        </is>
      </c>
      <c r="B16" s="6" t="n">
        <v>364300000</v>
      </c>
    </row>
    <row r="17">
      <c r="A17" s="4" t="inlineStr">
        <is>
          <t>Finite-lived intangible assets</t>
        </is>
      </c>
      <c r="B17" s="6" t="n">
        <v>58800000</v>
      </c>
    </row>
    <row r="18">
      <c r="A18" s="4" t="inlineStr">
        <is>
          <t>Grating unit [Member]</t>
        </is>
      </c>
    </row>
    <row r="19">
      <c r="A19" s="3" t="inlineStr">
        <is>
          <t>Finite And Indefinite Lived Intangible Assets [Line Items]</t>
        </is>
      </c>
    </row>
    <row r="20">
      <c r="A20" s="4" t="inlineStr">
        <is>
          <t>Percentage of fair value exceeded carrying value</t>
        </is>
      </c>
      <c r="B20" s="4" t="inlineStr">
        <is>
          <t>88.00%</t>
        </is>
      </c>
    </row>
    <row r="21">
      <c r="A21" s="4" t="inlineStr">
        <is>
          <t>Goodwill</t>
        </is>
      </c>
      <c r="B21" s="6" t="n">
        <v>37000000</v>
      </c>
    </row>
    <row r="22">
      <c r="A22" s="4" t="inlineStr">
        <is>
          <t>Minimum [Member]</t>
        </is>
      </c>
    </row>
    <row r="23">
      <c r="A23" s="3" t="inlineStr">
        <is>
          <t>Finite And Indefinite Lived Intangible Assets [Line Items]</t>
        </is>
      </c>
    </row>
    <row r="24">
      <c r="A24" s="4" t="inlineStr">
        <is>
          <t>Intangible assets, useful life</t>
        </is>
      </c>
      <c r="B24" s="4" t="inlineStr">
        <is>
          <t>5 years</t>
        </is>
      </c>
    </row>
    <row r="25">
      <c r="A25" s="4" t="inlineStr">
        <is>
          <t>Maximum [Member]</t>
        </is>
      </c>
    </row>
    <row r="26">
      <c r="A26" s="3" t="inlineStr">
        <is>
          <t>Finite And Indefinite Lived Intangible Assets [Line Items]</t>
        </is>
      </c>
    </row>
    <row r="27">
      <c r="A27" s="4" t="inlineStr">
        <is>
          <t>Intangible assets, useful life</t>
        </is>
      </c>
      <c r="B27" s="4" t="inlineStr">
        <is>
          <t>22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unrealized (loss) income on hedging derivatives, tax</t>
        </is>
      </c>
      <c r="B4" s="6" t="n">
        <v>400</v>
      </c>
      <c r="C4" s="6" t="n">
        <v>-3100</v>
      </c>
      <c r="D4" s="6" t="n">
        <v>-300</v>
      </c>
    </row>
    <row r="5">
      <c r="A5" s="4" t="inlineStr">
        <is>
          <t>Reclassification adjustment for (gain) loss on settlement of hedging derivatives included in net earnings, tax effect</t>
        </is>
      </c>
      <c r="B5" s="5" t="n">
        <v>2500</v>
      </c>
      <c r="C5" s="5" t="n">
        <v>700</v>
      </c>
      <c r="D5" s="5" t="n">
        <v>0</v>
      </c>
    </row>
    <row r="6">
      <c r="A6" s="4" t="inlineStr">
        <is>
          <t>Foreign currency translation (loss) gain tax</t>
        </is>
      </c>
      <c r="B6" s="5" t="n">
        <v>0</v>
      </c>
      <c r="C6" s="5" t="n">
        <v>0</v>
      </c>
      <c r="D6" s="5" t="n">
        <v>0</v>
      </c>
    </row>
    <row r="7">
      <c r="A7" s="4" t="inlineStr">
        <is>
          <t>Adjustment to early retiree medical plan, tax effect</t>
        </is>
      </c>
      <c r="B7" s="5" t="n">
        <v>-339</v>
      </c>
      <c r="C7" s="5" t="n">
        <v>-485</v>
      </c>
      <c r="D7" s="5" t="n">
        <v>514</v>
      </c>
    </row>
    <row r="8">
      <c r="A8" s="4" t="inlineStr">
        <is>
          <t>Reclassification adjustment for gain on early retiree medical plan included in net earnings, tax effect</t>
        </is>
      </c>
      <c r="B8" s="5" t="n">
        <v>17</v>
      </c>
      <c r="C8" s="6" t="n">
        <v>49</v>
      </c>
      <c r="D8" s="6" t="n">
        <v>-108</v>
      </c>
    </row>
    <row r="9">
      <c r="A9" s="4" t="inlineStr">
        <is>
          <t>Liquidation of equity method investment in foreign joint venture, tax</t>
        </is>
      </c>
      <c r="B9"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 - USD ($) $ in Thousands</t>
        </is>
      </c>
      <c r="B1" s="2" t="inlineStr">
        <is>
          <t>Dec. 31, 2020</t>
        </is>
      </c>
      <c r="C1" s="2" t="inlineStr">
        <is>
          <t>Dec. 31, 2019</t>
        </is>
      </c>
    </row>
    <row r="2">
      <c r="A2" s="3" t="inlineStr">
        <is>
          <t>Finite-Lived Intangible Assets [Line Items]</t>
        </is>
      </c>
    </row>
    <row r="3">
      <c r="A3" s="4" t="inlineStr">
        <is>
          <t>Intangible assets, Gross Amount</t>
        </is>
      </c>
      <c r="B3" s="6" t="n">
        <v>1648149</v>
      </c>
      <c r="C3" s="6" t="n">
        <v>1638944</v>
      </c>
    </row>
    <row r="4">
      <c r="A4" s="4" t="inlineStr">
        <is>
          <t>Intangible assets, Accumulated Amortization</t>
        </is>
      </c>
      <c r="B4" s="5" t="n">
        <v>980128</v>
      </c>
      <c r="C4" s="5" t="n">
        <v>896758</v>
      </c>
    </row>
    <row r="5">
      <c r="A5" s="4" t="inlineStr">
        <is>
          <t>Customer Relationships [Member]</t>
        </is>
      </c>
    </row>
    <row r="6">
      <c r="A6" s="3" t="inlineStr">
        <is>
          <t>Finite-Lived Intangible Assets [Line Items]</t>
        </is>
      </c>
    </row>
    <row r="7">
      <c r="A7" s="4" t="inlineStr">
        <is>
          <t>Intangible assets, Gross Amount</t>
        </is>
      </c>
      <c r="B7" s="5" t="n">
        <v>1421962</v>
      </c>
      <c r="C7" s="5" t="n">
        <v>1412954</v>
      </c>
    </row>
    <row r="8">
      <c r="A8" s="4" t="inlineStr">
        <is>
          <t>Intangible assets, Accumulated Amortization</t>
        </is>
      </c>
      <c r="B8" s="5" t="n">
        <v>838443</v>
      </c>
      <c r="C8" s="5" t="n">
        <v>767532</v>
      </c>
    </row>
    <row r="9">
      <c r="A9" s="4" t="inlineStr">
        <is>
          <t>Trademarks and Trade Names [Member]</t>
        </is>
      </c>
    </row>
    <row r="10">
      <c r="A10" s="3" t="inlineStr">
        <is>
          <t>Finite-Lived Intangible Assets [Line Items]</t>
        </is>
      </c>
    </row>
    <row r="11">
      <c r="A11" s="4" t="inlineStr">
        <is>
          <t>Intangible assets, Gross Amount</t>
        </is>
      </c>
      <c r="B11" s="5" t="n">
        <v>162365</v>
      </c>
      <c r="C11" s="5" t="n">
        <v>162183</v>
      </c>
    </row>
    <row r="12">
      <c r="A12" s="4" t="inlineStr">
        <is>
          <t>Intangible assets, Accumulated Amortization</t>
        </is>
      </c>
      <c r="B12" s="5" t="n">
        <v>100000</v>
      </c>
      <c r="C12" s="5" t="n">
        <v>92258</v>
      </c>
    </row>
    <row r="13">
      <c r="A13" s="4" t="inlineStr">
        <is>
          <t>Other [Member]</t>
        </is>
      </c>
    </row>
    <row r="14">
      <c r="A14" s="3" t="inlineStr">
        <is>
          <t>Finite-Lived Intangible Assets [Line Items]</t>
        </is>
      </c>
    </row>
    <row r="15">
      <c r="A15" s="4" t="inlineStr">
        <is>
          <t>Intangible assets, Gross Amount</t>
        </is>
      </c>
      <c r="B15" s="5" t="n">
        <v>63822</v>
      </c>
      <c r="C15" s="5" t="n">
        <v>63807</v>
      </c>
    </row>
    <row r="16">
      <c r="A16" s="4" t="inlineStr">
        <is>
          <t>Intangible assets, Accumulated Amortization</t>
        </is>
      </c>
      <c r="B16" s="6" t="n">
        <v>41685</v>
      </c>
      <c r="C16" s="6" t="n">
        <v>369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6" customWidth="1" min="6" max="6"/>
    <col width="21" customWidth="1" min="7" max="7"/>
    <col width="21" customWidth="1" min="8" max="8"/>
    <col width="21" customWidth="1" min="9" max="9"/>
    <col width="21" customWidth="1" min="10" max="10"/>
    <col width="21" customWidth="1" min="11" max="11"/>
    <col width="14" customWidth="1" min="12" max="12"/>
  </cols>
  <sheetData>
    <row r="1">
      <c r="A1" s="1" t="inlineStr">
        <is>
          <t>Equity Investments - Additional Information (Detail) € in Millions</t>
        </is>
      </c>
      <c r="B1" s="2" t="inlineStr">
        <is>
          <t>3 Months Ended</t>
        </is>
      </c>
      <c r="F1" s="2" t="inlineStr">
        <is>
          <t>12 Months Ended</t>
        </is>
      </c>
    </row>
    <row r="2">
      <c r="B2" s="2" t="inlineStr">
        <is>
          <t>Dec. 31, 2020USD ($)</t>
        </is>
      </c>
      <c r="C2" s="2" t="inlineStr">
        <is>
          <t>Oct. 03, 2020USD ($)</t>
        </is>
      </c>
      <c r="D2" s="2" t="inlineStr">
        <is>
          <t>Jul. 04, 2020USD ($)</t>
        </is>
      </c>
      <c r="E2" s="2" t="inlineStr">
        <is>
          <t>Apr. 04, 2020USD ($)</t>
        </is>
      </c>
      <c r="F2" s="2" t="inlineStr">
        <is>
          <t>Dec. 31, 2020USD ($)Sheet</t>
        </is>
      </c>
      <c r="G2" s="2" t="inlineStr">
        <is>
          <t>Dec. 31, 2019USD ($)</t>
        </is>
      </c>
      <c r="H2" s="2" t="inlineStr">
        <is>
          <t>Dec. 31, 2018USD ($)</t>
        </is>
      </c>
      <c r="I2" s="2" t="inlineStr">
        <is>
          <t>Dec. 31, 2020EUR (€)</t>
        </is>
      </c>
      <c r="J2" s="2" t="inlineStr">
        <is>
          <t>Dec. 15, 2020USD ($)</t>
        </is>
      </c>
      <c r="K2" s="2" t="inlineStr">
        <is>
          <t>Dec. 31, 2019EUR (€)</t>
        </is>
      </c>
      <c r="L2" s="2" t="inlineStr">
        <is>
          <t>Jan. 16, 2019</t>
        </is>
      </c>
    </row>
    <row r="3">
      <c r="A3" s="3" t="inlineStr">
        <is>
          <t>Schedule Of Equity Method Investments [Line Items]</t>
        </is>
      </c>
    </row>
    <row r="4">
      <c r="A4" s="4" t="inlineStr">
        <is>
          <t>Equity method investments</t>
        </is>
      </c>
      <c r="B4" s="6" t="n">
        <v>520000000</v>
      </c>
      <c r="F4" s="6" t="n">
        <v>520000000</v>
      </c>
      <c r="G4" s="6" t="n">
        <v>793200000</v>
      </c>
    </row>
    <row r="5">
      <c r="A5" s="4" t="inlineStr">
        <is>
          <t>Equity method investments impairment charges</t>
        </is>
      </c>
      <c r="F5" s="5" t="n">
        <v>613640000</v>
      </c>
      <c r="G5" s="5" t="n">
        <v>66916000</v>
      </c>
      <c r="H5" s="6" t="n">
        <v>110000000</v>
      </c>
    </row>
    <row r="6">
      <c r="A6" s="4" t="inlineStr">
        <is>
          <t>NuMit LLC [Member]</t>
        </is>
      </c>
    </row>
    <row r="7">
      <c r="A7" s="3" t="inlineStr">
        <is>
          <t>Schedule Of Equity Method Investments [Line Items]</t>
        </is>
      </c>
    </row>
    <row r="8">
      <c r="A8" s="4" t="inlineStr">
        <is>
          <t>Equity method investments</t>
        </is>
      </c>
      <c r="B8" s="6" t="n">
        <v>323600000</v>
      </c>
      <c r="F8" s="6" t="n">
        <v>323600000</v>
      </c>
      <c r="G8" s="5" t="n">
        <v>319800000</v>
      </c>
    </row>
    <row r="9">
      <c r="A9" s="4" t="inlineStr">
        <is>
          <t>Equity method investment, ownership percentage</t>
        </is>
      </c>
      <c r="B9" s="4" t="inlineStr">
        <is>
          <t>50.00%</t>
        </is>
      </c>
      <c r="F9" s="4" t="inlineStr">
        <is>
          <t>50.00%</t>
        </is>
      </c>
      <c r="I9" s="4" t="inlineStr">
        <is>
          <t>50.00%</t>
        </is>
      </c>
    </row>
    <row r="10">
      <c r="A10" s="4" t="inlineStr">
        <is>
          <t>Period used for lag basis, in months</t>
        </is>
      </c>
      <c r="F10" s="4" t="inlineStr">
        <is>
          <t>1 month</t>
        </is>
      </c>
    </row>
    <row r="11">
      <c r="A11" s="4" t="inlineStr">
        <is>
          <t>Distributions from affiliates</t>
        </is>
      </c>
      <c r="F11" s="6" t="n">
        <v>9500000</v>
      </c>
      <c r="G11" s="5" t="n">
        <v>36500000</v>
      </c>
      <c r="H11" s="6" t="n">
        <v>29200000</v>
      </c>
    </row>
    <row r="12">
      <c r="A12" s="4" t="inlineStr">
        <is>
          <t>Steel Technologies LLC [Member]</t>
        </is>
      </c>
    </row>
    <row r="13">
      <c r="A13" s="3" t="inlineStr">
        <is>
          <t>Schedule Of Equity Method Investments [Line Items]</t>
        </is>
      </c>
    </row>
    <row r="14">
      <c r="A14" s="4" t="inlineStr">
        <is>
          <t>Equity method investment, ownership percentage</t>
        </is>
      </c>
      <c r="B14" s="4" t="inlineStr">
        <is>
          <t>100.00%</t>
        </is>
      </c>
      <c r="F14" s="4" t="inlineStr">
        <is>
          <t>100.00%</t>
        </is>
      </c>
      <c r="I14" s="4" t="inlineStr">
        <is>
          <t>100.00%</t>
        </is>
      </c>
    </row>
    <row r="15">
      <c r="A15" s="4" t="inlineStr">
        <is>
          <t>Number of sheet processing facilities operated by Steel Technologies | Sheet</t>
        </is>
      </c>
      <c r="F15" s="5" t="n">
        <v>26</v>
      </c>
    </row>
    <row r="16">
      <c r="A16" s="4" t="inlineStr">
        <is>
          <t>Duferdofin Nucor S.r.l. [Member]</t>
        </is>
      </c>
    </row>
    <row r="17">
      <c r="A17" s="3" t="inlineStr">
        <is>
          <t>Schedule Of Equity Method Investments [Line Items]</t>
        </is>
      </c>
    </row>
    <row r="18">
      <c r="A18" s="4" t="inlineStr">
        <is>
          <t>Equity method investments</t>
        </is>
      </c>
      <c r="B18" s="6" t="n">
        <v>0</v>
      </c>
      <c r="F18" s="6" t="n">
        <v>0</v>
      </c>
      <c r="G18" s="5" t="n">
        <v>263000000</v>
      </c>
    </row>
    <row r="19">
      <c r="A19" s="4" t="inlineStr">
        <is>
          <t>Equity method investment, ownership percentage</t>
        </is>
      </c>
      <c r="B19" s="4" t="inlineStr">
        <is>
          <t>50.00%</t>
        </is>
      </c>
      <c r="F19" s="4" t="inlineStr">
        <is>
          <t>50.00%</t>
        </is>
      </c>
      <c r="I19" s="4" t="inlineStr">
        <is>
          <t>50.00%</t>
        </is>
      </c>
    </row>
    <row r="20">
      <c r="A20" s="4" t="inlineStr">
        <is>
          <t>Period used for lag basis, in months</t>
        </is>
      </c>
      <c r="F20" s="4" t="inlineStr">
        <is>
          <t>1 month</t>
        </is>
      </c>
    </row>
    <row r="21">
      <c r="A21" s="4" t="inlineStr">
        <is>
          <t>Percentage of interest held by other party in other entity</t>
        </is>
      </c>
      <c r="B21" s="4" t="inlineStr">
        <is>
          <t>100.00%</t>
        </is>
      </c>
      <c r="F21" s="4" t="inlineStr">
        <is>
          <t>100.00%</t>
        </is>
      </c>
      <c r="I21" s="4" t="inlineStr">
        <is>
          <t>100.00%</t>
        </is>
      </c>
    </row>
    <row r="22">
      <c r="A22" s="4" t="inlineStr">
        <is>
          <t>Due from related parties, noncurrent</t>
        </is>
      </c>
      <c r="B22" s="6" t="n">
        <v>37800000</v>
      </c>
      <c r="F22" s="6" t="n">
        <v>37800000</v>
      </c>
      <c r="G22" s="5" t="n">
        <v>39300000</v>
      </c>
      <c r="I22" s="10" t="n">
        <v>35</v>
      </c>
      <c r="K22" s="10" t="n">
        <v>35</v>
      </c>
    </row>
    <row r="23">
      <c r="A23" s="4" t="inlineStr">
        <is>
          <t>Equity method investments impairment charges</t>
        </is>
      </c>
      <c r="B23" s="5" t="n">
        <v>25400000</v>
      </c>
      <c r="C23" s="6" t="n">
        <v>6600000</v>
      </c>
      <c r="D23" s="6" t="n">
        <v>5000000</v>
      </c>
      <c r="E23" s="6" t="n">
        <v>250000000</v>
      </c>
    </row>
    <row r="24">
      <c r="A24" s="4" t="inlineStr">
        <is>
          <t>Cumulative foreign currency translation losses reclassified into earnings</t>
        </is>
      </c>
      <c r="B24" s="5" t="n">
        <v>158600000</v>
      </c>
    </row>
    <row r="25">
      <c r="A25" s="4" t="inlineStr">
        <is>
          <t>Equity method investments impairment charges</t>
        </is>
      </c>
      <c r="B25" s="5" t="n">
        <v>184000000</v>
      </c>
      <c r="E25" s="6" t="n">
        <v>287800000</v>
      </c>
      <c r="F25" s="5" t="n">
        <v>483500000</v>
      </c>
    </row>
    <row r="26">
      <c r="A26" s="4" t="inlineStr">
        <is>
          <t>Nucor-JFE [Member]</t>
        </is>
      </c>
    </row>
    <row r="27">
      <c r="A27" s="3" t="inlineStr">
        <is>
          <t>Schedule Of Equity Method Investments [Line Items]</t>
        </is>
      </c>
    </row>
    <row r="28">
      <c r="A28" s="4" t="inlineStr">
        <is>
          <t>Equity method investments</t>
        </is>
      </c>
      <c r="B28" s="6" t="n">
        <v>147100000</v>
      </c>
      <c r="F28" s="6" t="n">
        <v>147100000</v>
      </c>
      <c r="G28" s="5" t="n">
        <v>163200000</v>
      </c>
    </row>
    <row r="29">
      <c r="A29" s="4" t="inlineStr">
        <is>
          <t>Equity method investment, ownership percentage</t>
        </is>
      </c>
      <c r="B29" s="4" t="inlineStr">
        <is>
          <t>50.00%</t>
        </is>
      </c>
      <c r="F29" s="4" t="inlineStr">
        <is>
          <t>50.00%</t>
        </is>
      </c>
      <c r="I29" s="4" t="inlineStr">
        <is>
          <t>50.00%</t>
        </is>
      </c>
      <c r="L29" s="4" t="inlineStr">
        <is>
          <t>50.00%</t>
        </is>
      </c>
    </row>
    <row r="30">
      <c r="A30" s="4" t="inlineStr">
        <is>
          <t>Principal amount subject to guarantee for other credit facilities</t>
        </is>
      </c>
      <c r="B30" s="6" t="n">
        <v>25000000</v>
      </c>
      <c r="F30" s="6" t="n">
        <v>25000000</v>
      </c>
      <c r="G30" s="5" t="n">
        <v>25000000</v>
      </c>
    </row>
    <row r="31">
      <c r="A31" s="4" t="inlineStr">
        <is>
          <t>Nucor-JFE [Member] | General Financing Agreement and Promissory Note [Member]</t>
        </is>
      </c>
    </row>
    <row r="32">
      <c r="A32" s="3" t="inlineStr">
        <is>
          <t>Schedule Of Equity Method Investments [Line Items]</t>
        </is>
      </c>
    </row>
    <row r="33">
      <c r="A33" s="4" t="inlineStr">
        <is>
          <t>Equity method investments credit facilities subject to guarantee, amount</t>
        </is>
      </c>
      <c r="J33" s="6" t="n">
        <v>90000000</v>
      </c>
    </row>
    <row r="34">
      <c r="A34" s="4" t="inlineStr">
        <is>
          <t>Total amount outstanding under equity method investments credit facilities</t>
        </is>
      </c>
      <c r="B34" s="6" t="n">
        <v>50000000</v>
      </c>
      <c r="F34" s="6" t="n">
        <v>50000000</v>
      </c>
      <c r="G34" s="6" t="n">
        <v>0</v>
      </c>
    </row>
    <row r="35">
      <c r="A35" s="4" t="inlineStr">
        <is>
          <t>Guarantor obligation percentage of exposure in case of default</t>
        </is>
      </c>
      <c r="B35" s="4" t="inlineStr">
        <is>
          <t>50.00%</t>
        </is>
      </c>
      <c r="F35" s="4" t="inlineStr">
        <is>
          <t>50.00%</t>
        </is>
      </c>
      <c r="I35" s="4" t="inlineStr">
        <is>
          <t>50.00%</t>
        </is>
      </c>
    </row>
  </sheetData>
  <mergeCells count="3">
    <mergeCell ref="A1:A2"/>
    <mergeCell ref="B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rrent Liabilities - Additional Information (Detail) - USD ($) $ in Millions</t>
        </is>
      </c>
      <c r="B1" s="2" t="inlineStr">
        <is>
          <t>Dec. 31, 2020</t>
        </is>
      </c>
      <c r="C1" s="2" t="inlineStr">
        <is>
          <t>Dec. 31, 2019</t>
        </is>
      </c>
    </row>
    <row r="2">
      <c r="A2" s="3" t="inlineStr">
        <is>
          <t>Liabilities Current [Abstract]</t>
        </is>
      </c>
    </row>
    <row r="3">
      <c r="A3" s="4" t="inlineStr">
        <is>
          <t>Book overdrafts</t>
        </is>
      </c>
      <c r="B3" s="9" t="n">
        <v>210.5</v>
      </c>
      <c r="C3" s="9" t="n">
        <v>116.4</v>
      </c>
    </row>
    <row r="4">
      <c r="A4" s="4" t="inlineStr">
        <is>
          <t>Dividends payable, current</t>
        </is>
      </c>
      <c r="B4" s="9" t="n">
        <v>123.9</v>
      </c>
      <c r="C4" s="9" t="n">
        <v>12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and Other Financing Arrangements - Schedule of Debt and Other Financing Arrangements (Detail) - USD ($) $ in Thousands</t>
        </is>
      </c>
      <c r="B1" s="2" t="inlineStr">
        <is>
          <t>Dec. 31, 2020</t>
        </is>
      </c>
      <c r="C1" s="2" t="inlineStr">
        <is>
          <t>May 31, 2020</t>
        </is>
      </c>
      <c r="D1" s="2" t="inlineStr">
        <is>
          <t>Dec. 31, 2019</t>
        </is>
      </c>
      <c r="E1" s="2" t="inlineStr">
        <is>
          <t>Apr. 30, 2018</t>
        </is>
      </c>
    </row>
    <row r="2">
      <c r="A2" s="3" t="inlineStr">
        <is>
          <t>Debt Instrument [Line Items]</t>
        </is>
      </c>
    </row>
    <row r="3">
      <c r="A3" s="4" t="inlineStr">
        <is>
          <t>Finance lease obligations</t>
        </is>
      </c>
      <c r="B3" s="6" t="n">
        <v>90338</v>
      </c>
      <c r="D3" s="6" t="n">
        <v>85224</v>
      </c>
    </row>
    <row r="4">
      <c r="A4" s="4" t="inlineStr">
        <is>
          <t>Total long-term debt and finance lease obligations</t>
        </is>
      </c>
      <c r="B4" s="5" t="n">
        <v>5493578</v>
      </c>
      <c r="D4" s="5" t="n">
        <v>4345824</v>
      </c>
    </row>
    <row r="5">
      <c r="A5" s="4" t="inlineStr">
        <is>
          <t>Less premium on debt exchange</t>
        </is>
      </c>
      <c r="B5" s="5" t="n">
        <v>180045</v>
      </c>
    </row>
    <row r="6">
      <c r="A6" s="4" t="inlineStr">
        <is>
          <t>Less debt issuance costs</t>
        </is>
      </c>
      <c r="B6" s="5" t="n">
        <v>30859</v>
      </c>
      <c r="C6" s="6" t="n">
        <v>8400</v>
      </c>
      <c r="D6" s="5" t="n">
        <v>25259</v>
      </c>
      <c r="E6" s="6" t="n">
        <v>11900</v>
      </c>
    </row>
    <row r="7">
      <c r="A7" s="4" t="inlineStr">
        <is>
          <t>Total amounts outstanding</t>
        </is>
      </c>
      <c r="B7" s="5" t="n">
        <v>5282674</v>
      </c>
      <c r="D7" s="5" t="n">
        <v>4320565</v>
      </c>
    </row>
    <row r="8">
      <c r="A8" s="4" t="inlineStr">
        <is>
          <t>Less current maturities of long-term debt</t>
        </is>
      </c>
      <c r="D8" s="5" t="n">
        <v>20000</v>
      </c>
    </row>
    <row r="9">
      <c r="A9" s="4" t="inlineStr">
        <is>
          <t>Less current portion of finance lease obligations</t>
        </is>
      </c>
      <c r="B9" s="5" t="n">
        <v>10885</v>
      </c>
      <c r="D9" s="5" t="n">
        <v>9264</v>
      </c>
    </row>
    <row r="10">
      <c r="A10" s="4" t="inlineStr">
        <is>
          <t>Total long-term debt and finance lease obligations due after one year</t>
        </is>
      </c>
      <c r="B10" s="5" t="n">
        <v>5271789</v>
      </c>
      <c r="D10" s="5" t="n">
        <v>4291301</v>
      </c>
    </row>
    <row r="11">
      <c r="A11" s="4" t="inlineStr">
        <is>
          <t>Notes, 4.125%, due 2022 [Member]</t>
        </is>
      </c>
    </row>
    <row r="12">
      <c r="A12" s="3" t="inlineStr">
        <is>
          <t>Debt Instrument [Line Items]</t>
        </is>
      </c>
    </row>
    <row r="13">
      <c r="A13" s="4" t="inlineStr">
        <is>
          <t>Debt instrument face amount</t>
        </is>
      </c>
      <c r="B13" s="5" t="n">
        <v>600000</v>
      </c>
      <c r="D13" s="5" t="n">
        <v>600000</v>
      </c>
    </row>
    <row r="14">
      <c r="A14" s="4" t="inlineStr">
        <is>
          <t>Notes, 4.000%, due 2023 [Member]</t>
        </is>
      </c>
    </row>
    <row r="15">
      <c r="A15" s="3" t="inlineStr">
        <is>
          <t>Debt Instrument [Line Items]</t>
        </is>
      </c>
    </row>
    <row r="16">
      <c r="A16" s="4" t="inlineStr">
        <is>
          <t>Debt instrument face amount</t>
        </is>
      </c>
      <c r="B16" s="5" t="n">
        <v>500000</v>
      </c>
      <c r="D16" s="5" t="n">
        <v>500000</v>
      </c>
    </row>
    <row r="17">
      <c r="A17" s="4" t="inlineStr">
        <is>
          <t>Notes, 2.000%, due 2025 [Member]</t>
        </is>
      </c>
    </row>
    <row r="18">
      <c r="A18" s="3" t="inlineStr">
        <is>
          <t>Debt Instrument [Line Items]</t>
        </is>
      </c>
    </row>
    <row r="19">
      <c r="A19" s="4" t="inlineStr">
        <is>
          <t>Debt instrument face amount</t>
        </is>
      </c>
      <c r="B19" s="5" t="n">
        <v>500000</v>
      </c>
    </row>
    <row r="20">
      <c r="A20" s="4" t="inlineStr">
        <is>
          <t>Notes, 3.950%, due 2028 [Member]</t>
        </is>
      </c>
    </row>
    <row r="21">
      <c r="A21" s="3" t="inlineStr">
        <is>
          <t>Debt Instrument [Line Items]</t>
        </is>
      </c>
    </row>
    <row r="22">
      <c r="A22" s="4" t="inlineStr">
        <is>
          <t>Debt instrument face amount</t>
        </is>
      </c>
      <c r="B22" s="5" t="n">
        <v>500000</v>
      </c>
      <c r="D22" s="5" t="n">
        <v>500000</v>
      </c>
      <c r="E22" s="5" t="n">
        <v>500000</v>
      </c>
    </row>
    <row r="23">
      <c r="A23" s="4" t="inlineStr">
        <is>
          <t>Notes, 2.700%, due 2030 [Member]</t>
        </is>
      </c>
    </row>
    <row r="24">
      <c r="A24" s="3" t="inlineStr">
        <is>
          <t>Debt Instrument [Line Items]</t>
        </is>
      </c>
    </row>
    <row r="25">
      <c r="A25" s="4" t="inlineStr">
        <is>
          <t>Debt instrument face amount</t>
        </is>
      </c>
      <c r="B25" s="5" t="n">
        <v>500000</v>
      </c>
    </row>
    <row r="26">
      <c r="A26" s="4" t="inlineStr">
        <is>
          <t>Notes, 6.400%, due 2037 [Member]</t>
        </is>
      </c>
    </row>
    <row r="27">
      <c r="A27" s="3" t="inlineStr">
        <is>
          <t>Debt Instrument [Line Items]</t>
        </is>
      </c>
    </row>
    <row r="28">
      <c r="A28" s="4" t="inlineStr">
        <is>
          <t>Debt instrument face amount</t>
        </is>
      </c>
      <c r="B28" s="5" t="n">
        <v>543331</v>
      </c>
      <c r="D28" s="5" t="n">
        <v>650000</v>
      </c>
    </row>
    <row r="29">
      <c r="A29" s="4" t="inlineStr">
        <is>
          <t>Notes, 5.200%, due 2043 [Member]</t>
        </is>
      </c>
    </row>
    <row r="30">
      <c r="A30" s="3" t="inlineStr">
        <is>
          <t>Debt Instrument [Line Items]</t>
        </is>
      </c>
    </row>
    <row r="31">
      <c r="A31" s="4" t="inlineStr">
        <is>
          <t>Debt instrument face amount</t>
        </is>
      </c>
      <c r="B31" s="5" t="n">
        <v>338133</v>
      </c>
      <c r="D31" s="5" t="n">
        <v>500000</v>
      </c>
    </row>
    <row r="32">
      <c r="A32" s="4" t="inlineStr">
        <is>
          <t>Notes, 4.400%, due 2048 [Member]</t>
        </is>
      </c>
    </row>
    <row r="33">
      <c r="A33" s="3" t="inlineStr">
        <is>
          <t>Debt Instrument [Line Items]</t>
        </is>
      </c>
    </row>
    <row r="34">
      <c r="A34" s="4" t="inlineStr">
        <is>
          <t>Debt instrument face amount</t>
        </is>
      </c>
      <c r="B34" s="5" t="n">
        <v>329219</v>
      </c>
      <c r="D34" s="5" t="n">
        <v>500000</v>
      </c>
      <c r="E34" s="6" t="n">
        <v>500000</v>
      </c>
    </row>
    <row r="35">
      <c r="A35" s="4" t="inlineStr">
        <is>
          <t>Notes, 2.979%, due 2055 [Member]</t>
        </is>
      </c>
    </row>
    <row r="36">
      <c r="A36" s="3" t="inlineStr">
        <is>
          <t>Debt Instrument [Line Items]</t>
        </is>
      </c>
    </row>
    <row r="37">
      <c r="A37" s="4" t="inlineStr">
        <is>
          <t>Debt instrument face amount</t>
        </is>
      </c>
      <c r="B37" s="5" t="n">
        <v>439317</v>
      </c>
    </row>
    <row r="38">
      <c r="A38" s="4" t="inlineStr">
        <is>
          <t>Industrial Revenue Bonds [Member] | Due from 2022 to 2040 [Member]</t>
        </is>
      </c>
    </row>
    <row r="39">
      <c r="A39" s="3" t="inlineStr">
        <is>
          <t>Debt Instrument [Line Items]</t>
        </is>
      </c>
    </row>
    <row r="40">
      <c r="A40" s="4" t="inlineStr">
        <is>
          <t>Debt instrument face amount</t>
        </is>
      </c>
      <c r="B40" s="6" t="n">
        <v>1153240</v>
      </c>
      <c r="D40" s="6" t="n">
        <v>1010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and Other Financing Arrangements - Schedule of Debt and Other Financing Arrangements (Parenthetical) (Detail)</t>
        </is>
      </c>
      <c r="B1" s="2" t="inlineStr">
        <is>
          <t>1 Months Ended</t>
        </is>
      </c>
      <c r="D1" s="2" t="inlineStr">
        <is>
          <t>12 Months Ended</t>
        </is>
      </c>
    </row>
    <row r="2">
      <c r="B2" s="2" t="inlineStr">
        <is>
          <t>Dec. 31, 2020</t>
        </is>
      </c>
      <c r="C2" s="2" t="inlineStr">
        <is>
          <t>Apr. 30, 2018</t>
        </is>
      </c>
      <c r="D2" s="2" t="inlineStr">
        <is>
          <t>Dec. 31, 2020</t>
        </is>
      </c>
      <c r="E2" s="2" t="inlineStr">
        <is>
          <t>Dec. 31, 2019</t>
        </is>
      </c>
    </row>
    <row r="3">
      <c r="A3" s="4" t="inlineStr">
        <is>
          <t>Due from 2022 to 2040 [Member] | Industrial Revenue Bonds [Member]</t>
        </is>
      </c>
    </row>
    <row r="4">
      <c r="A4" s="3" t="inlineStr">
        <is>
          <t>Debt Instrument [Line Items]</t>
        </is>
      </c>
    </row>
    <row r="5">
      <c r="A5" s="4" t="inlineStr">
        <is>
          <t>Debt instrument - maturity year - start</t>
        </is>
      </c>
      <c r="D5" s="4" t="inlineStr">
        <is>
          <t>2022</t>
        </is>
      </c>
    </row>
    <row r="6">
      <c r="A6" s="4" t="inlineStr">
        <is>
          <t>Debt instrument - maturity year - end</t>
        </is>
      </c>
      <c r="D6" s="4" t="inlineStr">
        <is>
          <t>2040</t>
        </is>
      </c>
    </row>
    <row r="7">
      <c r="A7" s="4" t="inlineStr">
        <is>
          <t>Due from 2022 to 2040 [Member] | Industrial Revenue Bonds [Member] | Minimum [Member]</t>
        </is>
      </c>
    </row>
    <row r="8">
      <c r="A8" s="3" t="inlineStr">
        <is>
          <t>Debt Instrument [Line Items]</t>
        </is>
      </c>
    </row>
    <row r="9">
      <c r="A9" s="4" t="inlineStr">
        <is>
          <t>Debt instrument interest rate</t>
        </is>
      </c>
      <c r="B9" s="4" t="inlineStr">
        <is>
          <t>0.16%</t>
        </is>
      </c>
      <c r="D9" s="4" t="inlineStr">
        <is>
          <t>0.16%</t>
        </is>
      </c>
      <c r="E9" s="4" t="inlineStr">
        <is>
          <t>1.61%</t>
        </is>
      </c>
    </row>
    <row r="10">
      <c r="A10" s="4" t="inlineStr">
        <is>
          <t>Due from 2022 to 2040 [Member] | Industrial Revenue Bonds [Member] | Maximum [Member]</t>
        </is>
      </c>
    </row>
    <row r="11">
      <c r="A11" s="3" t="inlineStr">
        <is>
          <t>Debt Instrument [Line Items]</t>
        </is>
      </c>
    </row>
    <row r="12">
      <c r="A12" s="4" t="inlineStr">
        <is>
          <t>Debt instrument interest rate</t>
        </is>
      </c>
      <c r="B12" s="4" t="inlineStr">
        <is>
          <t>0.19%</t>
        </is>
      </c>
      <c r="D12" s="4" t="inlineStr">
        <is>
          <t>0.19%</t>
        </is>
      </c>
      <c r="E12" s="4" t="inlineStr">
        <is>
          <t>1.82%</t>
        </is>
      </c>
    </row>
    <row r="13">
      <c r="A13" s="4" t="inlineStr">
        <is>
          <t>Notes, 4.125%, due 2022 [Member]</t>
        </is>
      </c>
    </row>
    <row r="14">
      <c r="A14" s="3" t="inlineStr">
        <is>
          <t>Debt Instrument [Line Items]</t>
        </is>
      </c>
    </row>
    <row r="15">
      <c r="A15" s="4" t="inlineStr">
        <is>
          <t>Debt instrument interest rate</t>
        </is>
      </c>
      <c r="B15" s="4" t="inlineStr">
        <is>
          <t>4.125%</t>
        </is>
      </c>
      <c r="D15" s="4" t="inlineStr">
        <is>
          <t>4.125%</t>
        </is>
      </c>
    </row>
    <row r="16">
      <c r="A16" s="4" t="inlineStr">
        <is>
          <t>Debt instrument - maturity year</t>
        </is>
      </c>
      <c r="D16" s="4" t="inlineStr">
        <is>
          <t>2022</t>
        </is>
      </c>
    </row>
    <row r="17">
      <c r="A17" s="4" t="inlineStr">
        <is>
          <t>Notes, 4.000%, due 2023 [Member]</t>
        </is>
      </c>
    </row>
    <row r="18">
      <c r="A18" s="3" t="inlineStr">
        <is>
          <t>Debt Instrument [Line Items]</t>
        </is>
      </c>
    </row>
    <row r="19">
      <c r="A19" s="4" t="inlineStr">
        <is>
          <t>Debt instrument interest rate</t>
        </is>
      </c>
      <c r="B19" s="4" t="inlineStr">
        <is>
          <t>4.00%</t>
        </is>
      </c>
      <c r="D19" s="4" t="inlineStr">
        <is>
          <t>4.00%</t>
        </is>
      </c>
    </row>
    <row r="20">
      <c r="A20" s="4" t="inlineStr">
        <is>
          <t>Debt instrument - maturity year</t>
        </is>
      </c>
      <c r="D20" s="4" t="inlineStr">
        <is>
          <t>2023</t>
        </is>
      </c>
    </row>
    <row r="21">
      <c r="A21" s="4" t="inlineStr">
        <is>
          <t>Notes, 2.000%, due 2025 [Member]</t>
        </is>
      </c>
    </row>
    <row r="22">
      <c r="A22" s="3" t="inlineStr">
        <is>
          <t>Debt Instrument [Line Items]</t>
        </is>
      </c>
    </row>
    <row r="23">
      <c r="A23" s="4" t="inlineStr">
        <is>
          <t>Debt instrument interest rate</t>
        </is>
      </c>
      <c r="B23" s="4" t="inlineStr">
        <is>
          <t>2.00%</t>
        </is>
      </c>
      <c r="D23" s="4" t="inlineStr">
        <is>
          <t>2.00%</t>
        </is>
      </c>
    </row>
    <row r="24">
      <c r="A24" s="4" t="inlineStr">
        <is>
          <t>Debt instrument - maturity year</t>
        </is>
      </c>
      <c r="D24" s="4" t="inlineStr">
        <is>
          <t>2025</t>
        </is>
      </c>
    </row>
    <row r="25">
      <c r="A25" s="4" t="inlineStr">
        <is>
          <t>Notes, 3.950%, due 2028 [Member]</t>
        </is>
      </c>
    </row>
    <row r="26">
      <c r="A26" s="3" t="inlineStr">
        <is>
          <t>Debt Instrument [Line Items]</t>
        </is>
      </c>
    </row>
    <row r="27">
      <c r="A27" s="4" t="inlineStr">
        <is>
          <t>Debt instrument interest rate</t>
        </is>
      </c>
      <c r="B27" s="4" t="inlineStr">
        <is>
          <t>3.95%</t>
        </is>
      </c>
      <c r="C27" s="4" t="inlineStr">
        <is>
          <t>3.95%</t>
        </is>
      </c>
      <c r="D27" s="4" t="inlineStr">
        <is>
          <t>3.95%</t>
        </is>
      </c>
    </row>
    <row r="28">
      <c r="A28" s="4" t="inlineStr">
        <is>
          <t>Debt instrument - maturity year</t>
        </is>
      </c>
      <c r="C28" s="4" t="inlineStr">
        <is>
          <t>2028</t>
        </is>
      </c>
      <c r="D28" s="4" t="inlineStr">
        <is>
          <t>2028</t>
        </is>
      </c>
    </row>
    <row r="29">
      <c r="A29" s="4" t="inlineStr">
        <is>
          <t>Notes, 2.700%, due 2030 [Member]</t>
        </is>
      </c>
    </row>
    <row r="30">
      <c r="A30" s="3" t="inlineStr">
        <is>
          <t>Debt Instrument [Line Items]</t>
        </is>
      </c>
    </row>
    <row r="31">
      <c r="A31" s="4" t="inlineStr">
        <is>
          <t>Debt instrument interest rate</t>
        </is>
      </c>
      <c r="B31" s="4" t="inlineStr">
        <is>
          <t>2.70%</t>
        </is>
      </c>
      <c r="D31" s="4" t="inlineStr">
        <is>
          <t>2.70%</t>
        </is>
      </c>
    </row>
    <row r="32">
      <c r="A32" s="4" t="inlineStr">
        <is>
          <t>Debt instrument - maturity year</t>
        </is>
      </c>
      <c r="D32" s="4" t="inlineStr">
        <is>
          <t>2030</t>
        </is>
      </c>
    </row>
    <row r="33">
      <c r="A33" s="4" t="inlineStr">
        <is>
          <t>Notes, 6.400%, due 2037 [Member]</t>
        </is>
      </c>
    </row>
    <row r="34">
      <c r="A34" s="3" t="inlineStr">
        <is>
          <t>Debt Instrument [Line Items]</t>
        </is>
      </c>
    </row>
    <row r="35">
      <c r="A35" s="4" t="inlineStr">
        <is>
          <t>Debt instrument interest rate</t>
        </is>
      </c>
      <c r="B35" s="4" t="inlineStr">
        <is>
          <t>6.40%</t>
        </is>
      </c>
      <c r="D35" s="4" t="inlineStr">
        <is>
          <t>6.40%</t>
        </is>
      </c>
    </row>
    <row r="36">
      <c r="A36" s="4" t="inlineStr">
        <is>
          <t>Debt instrument - maturity year</t>
        </is>
      </c>
      <c r="D36" s="4" t="inlineStr">
        <is>
          <t>2037</t>
        </is>
      </c>
    </row>
    <row r="37">
      <c r="A37" s="4" t="inlineStr">
        <is>
          <t>Notes, 5.200%, due 2043 [Member]</t>
        </is>
      </c>
    </row>
    <row r="38">
      <c r="A38" s="3" t="inlineStr">
        <is>
          <t>Debt Instrument [Line Items]</t>
        </is>
      </c>
    </row>
    <row r="39">
      <c r="A39" s="4" t="inlineStr">
        <is>
          <t>Debt instrument interest rate</t>
        </is>
      </c>
      <c r="B39" s="4" t="inlineStr">
        <is>
          <t>5.20%</t>
        </is>
      </c>
      <c r="D39" s="4" t="inlineStr">
        <is>
          <t>5.20%</t>
        </is>
      </c>
    </row>
    <row r="40">
      <c r="A40" s="4" t="inlineStr">
        <is>
          <t>Debt instrument - maturity year</t>
        </is>
      </c>
      <c r="D40" s="4" t="inlineStr">
        <is>
          <t>2043</t>
        </is>
      </c>
    </row>
    <row r="41">
      <c r="A41" s="4" t="inlineStr">
        <is>
          <t>Notes, 4.400%, due 2048 [Member]</t>
        </is>
      </c>
    </row>
    <row r="42">
      <c r="A42" s="3" t="inlineStr">
        <is>
          <t>Debt Instrument [Line Items]</t>
        </is>
      </c>
    </row>
    <row r="43">
      <c r="A43" s="4" t="inlineStr">
        <is>
          <t>Debt instrument interest rate</t>
        </is>
      </c>
      <c r="B43" s="4" t="inlineStr">
        <is>
          <t>4.40%</t>
        </is>
      </c>
      <c r="C43" s="4" t="inlineStr">
        <is>
          <t>4.40%</t>
        </is>
      </c>
      <c r="D43" s="4" t="inlineStr">
        <is>
          <t>4.40%</t>
        </is>
      </c>
    </row>
    <row r="44">
      <c r="A44" s="4" t="inlineStr">
        <is>
          <t>Debt instrument - maturity year</t>
        </is>
      </c>
      <c r="C44" s="4" t="inlineStr">
        <is>
          <t>2048</t>
        </is>
      </c>
      <c r="D44" s="4" t="inlineStr">
        <is>
          <t>2048</t>
        </is>
      </c>
    </row>
    <row r="45">
      <c r="A45" s="4" t="inlineStr">
        <is>
          <t>Notes, 2.979%, due 2055 [Member]</t>
        </is>
      </c>
    </row>
    <row r="46">
      <c r="A46" s="3" t="inlineStr">
        <is>
          <t>Debt Instrument [Line Items]</t>
        </is>
      </c>
    </row>
    <row r="47">
      <c r="A47" s="4" t="inlineStr">
        <is>
          <t>Debt instrument interest rate</t>
        </is>
      </c>
      <c r="B47" s="4" t="inlineStr">
        <is>
          <t>2.979%</t>
        </is>
      </c>
      <c r="D47" s="4" t="inlineStr">
        <is>
          <t>2.979%</t>
        </is>
      </c>
    </row>
    <row r="48">
      <c r="A48" s="4" t="inlineStr">
        <is>
          <t>Debt instrument - maturity year</t>
        </is>
      </c>
      <c r="B48" s="4" t="inlineStr">
        <is>
          <t>2055</t>
        </is>
      </c>
      <c r="D48" s="4" t="inlineStr">
        <is>
          <t>2055</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6" customWidth="1" min="7" max="7"/>
    <col width="14" customWidth="1" min="8" max="8"/>
    <col width="14" customWidth="1" min="9" max="9"/>
  </cols>
  <sheetData>
    <row r="1">
      <c r="A1" s="1" t="inlineStr">
        <is>
          <t>Debt and Other Financing Arrangements - Additional Information (Detail) - USD ($)</t>
        </is>
      </c>
      <c r="B1" s="2" t="inlineStr">
        <is>
          <t>Dec. 31, 2020</t>
        </is>
      </c>
      <c r="C1" s="2" t="inlineStr">
        <is>
          <t>Dec. 31, 2020</t>
        </is>
      </c>
      <c r="D1" s="2" t="inlineStr">
        <is>
          <t>Jul. 31, 2020</t>
        </is>
      </c>
      <c r="E1" s="2" t="inlineStr">
        <is>
          <t>May 31, 2020</t>
        </is>
      </c>
      <c r="F1" s="2" t="inlineStr">
        <is>
          <t>Apr. 30, 2018</t>
        </is>
      </c>
      <c r="G1" s="2" t="inlineStr">
        <is>
          <t>Jun. 30, 2018</t>
        </is>
      </c>
      <c r="H1" s="2" t="inlineStr">
        <is>
          <t>Dec. 31, 2020</t>
        </is>
      </c>
      <c r="I1" s="2" t="inlineStr">
        <is>
          <t>Dec. 31, 2019</t>
        </is>
      </c>
    </row>
    <row r="2">
      <c r="A2" s="3" t="inlineStr">
        <is>
          <t>Debt Instrument [Line Items]</t>
        </is>
      </c>
    </row>
    <row r="3">
      <c r="A3" s="4" t="inlineStr">
        <is>
          <t>Annual aggregate long-term debt maturities - 2021</t>
        </is>
      </c>
      <c r="B3" s="6" t="n">
        <v>0</v>
      </c>
      <c r="C3" s="6" t="n">
        <v>0</v>
      </c>
      <c r="H3" s="6" t="n">
        <v>0</v>
      </c>
    </row>
    <row r="4">
      <c r="A4" s="4" t="inlineStr">
        <is>
          <t>Annual aggregate long-term debt maturities - 2022</t>
        </is>
      </c>
      <c r="B4" s="5" t="n">
        <v>601000000</v>
      </c>
      <c r="C4" s="5" t="n">
        <v>601000000</v>
      </c>
      <c r="H4" s="5" t="n">
        <v>601000000</v>
      </c>
    </row>
    <row r="5">
      <c r="A5" s="4" t="inlineStr">
        <is>
          <t>Annual aggregate long-term debt maturities - 2023</t>
        </is>
      </c>
      <c r="B5" s="5" t="n">
        <v>500000000</v>
      </c>
      <c r="C5" s="5" t="n">
        <v>500000000</v>
      </c>
      <c r="H5" s="5" t="n">
        <v>500000000</v>
      </c>
    </row>
    <row r="6">
      <c r="A6" s="4" t="inlineStr">
        <is>
          <t>Annual aggregate long-term debt maturities - 2024</t>
        </is>
      </c>
      <c r="B6" s="5" t="n">
        <v>0</v>
      </c>
      <c r="C6" s="5" t="n">
        <v>0</v>
      </c>
      <c r="H6" s="5" t="n">
        <v>0</v>
      </c>
    </row>
    <row r="7">
      <c r="A7" s="4" t="inlineStr">
        <is>
          <t>Annual aggregate long-term debt maturities - 2025</t>
        </is>
      </c>
      <c r="B7" s="5" t="n">
        <v>500000000</v>
      </c>
      <c r="C7" s="5" t="n">
        <v>500000000</v>
      </c>
      <c r="H7" s="5" t="n">
        <v>500000000</v>
      </c>
    </row>
    <row r="8">
      <c r="A8" s="4" t="inlineStr">
        <is>
          <t>Annual aggregate long-term debt maturities - thereafter</t>
        </is>
      </c>
      <c r="B8" s="5" t="n">
        <v>3800000000</v>
      </c>
      <c r="C8" s="5" t="n">
        <v>3800000000</v>
      </c>
      <c r="H8" s="5" t="n">
        <v>3800000000</v>
      </c>
    </row>
    <row r="9">
      <c r="A9" s="4" t="inlineStr">
        <is>
          <t>Net proceeds of debt issuances</t>
        </is>
      </c>
      <c r="E9" s="6" t="n">
        <v>989400000</v>
      </c>
      <c r="F9" s="6" t="n">
        <v>986100000</v>
      </c>
    </row>
    <row r="10">
      <c r="A10" s="4" t="inlineStr">
        <is>
          <t>Debt issuance costs</t>
        </is>
      </c>
      <c r="B10" s="5" t="n">
        <v>30859000</v>
      </c>
      <c r="C10" s="5" t="n">
        <v>30859000</v>
      </c>
      <c r="E10" s="5" t="n">
        <v>8400000</v>
      </c>
      <c r="F10" s="5" t="n">
        <v>11900000</v>
      </c>
      <c r="H10" s="6" t="n">
        <v>30859000</v>
      </c>
      <c r="I10" s="6" t="n">
        <v>25259000</v>
      </c>
    </row>
    <row r="11">
      <c r="A11" s="4" t="inlineStr">
        <is>
          <t>Ratio funded debt to total capital</t>
        </is>
      </c>
      <c r="H11" s="4" t="inlineStr">
        <is>
          <t>32.00%</t>
        </is>
      </c>
    </row>
    <row r="12">
      <c r="A12" s="4" t="inlineStr">
        <is>
          <t>Payment of premium component of debt exchange</t>
        </is>
      </c>
      <c r="C12" s="5" t="n">
        <v>180300000</v>
      </c>
      <c r="H12" s="6" t="n">
        <v>180383000</v>
      </c>
    </row>
    <row r="13">
      <c r="A13" s="4" t="inlineStr">
        <is>
          <t>Credit facilities, amount outstanding</t>
        </is>
      </c>
      <c r="B13" s="5" t="n">
        <v>57906000</v>
      </c>
      <c r="C13" s="5" t="n">
        <v>57906000</v>
      </c>
      <c r="H13" s="5" t="n">
        <v>57906000</v>
      </c>
      <c r="I13" s="5" t="n">
        <v>62444000</v>
      </c>
    </row>
    <row r="14">
      <c r="A14" s="4" t="inlineStr">
        <is>
          <t>Variable Rate Green Bonds [Member]</t>
        </is>
      </c>
    </row>
    <row r="15">
      <c r="A15" s="3" t="inlineStr">
        <is>
          <t>Debt Instrument [Line Items]</t>
        </is>
      </c>
    </row>
    <row r="16">
      <c r="A16" s="4" t="inlineStr">
        <is>
          <t>Issuance of bonds</t>
        </is>
      </c>
      <c r="B16" s="6" t="n">
        <v>162600000</v>
      </c>
      <c r="D16" s="6" t="n">
        <v>162600000</v>
      </c>
    </row>
    <row r="17">
      <c r="A17" s="4" t="inlineStr">
        <is>
          <t>Debt instrument, term</t>
        </is>
      </c>
      <c r="B17" s="4" t="inlineStr">
        <is>
          <t>40 years</t>
        </is>
      </c>
      <c r="D17" s="4" t="inlineStr">
        <is>
          <t>40 years</t>
        </is>
      </c>
    </row>
    <row r="18">
      <c r="A18" s="4" t="inlineStr">
        <is>
          <t>Notes, 3.950%, due 2028 [Member]</t>
        </is>
      </c>
    </row>
    <row r="19">
      <c r="A19" s="3" t="inlineStr">
        <is>
          <t>Debt Instrument [Line Items]</t>
        </is>
      </c>
    </row>
    <row r="20">
      <c r="A20" s="4" t="inlineStr">
        <is>
          <t>Debt instrument face amount</t>
        </is>
      </c>
      <c r="B20" s="6" t="n">
        <v>500000000</v>
      </c>
      <c r="C20" s="6" t="n">
        <v>500000000</v>
      </c>
      <c r="F20" s="6" t="n">
        <v>500000000</v>
      </c>
      <c r="H20" s="6" t="n">
        <v>500000000</v>
      </c>
      <c r="I20" s="5" t="n">
        <v>500000000</v>
      </c>
    </row>
    <row r="21">
      <c r="A21" s="4" t="inlineStr">
        <is>
          <t>Debt instrument interest rate</t>
        </is>
      </c>
      <c r="B21" s="4" t="inlineStr">
        <is>
          <t>3.95%</t>
        </is>
      </c>
      <c r="C21" s="4" t="inlineStr">
        <is>
          <t>3.95%</t>
        </is>
      </c>
      <c r="F21" s="4" t="inlineStr">
        <is>
          <t>3.95%</t>
        </is>
      </c>
      <c r="H21" s="4" t="inlineStr">
        <is>
          <t>3.95%</t>
        </is>
      </c>
    </row>
    <row r="22">
      <c r="A22" s="4" t="inlineStr">
        <is>
          <t>Debt instrument - maturity year</t>
        </is>
      </c>
      <c r="F22" s="4" t="inlineStr">
        <is>
          <t>2028</t>
        </is>
      </c>
      <c r="H22" s="4" t="inlineStr">
        <is>
          <t>2028</t>
        </is>
      </c>
    </row>
    <row r="23">
      <c r="A23" s="4" t="inlineStr">
        <is>
          <t>Notes, 4.400%, due 2048 [Member]</t>
        </is>
      </c>
    </row>
    <row r="24">
      <c r="A24" s="3" t="inlineStr">
        <is>
          <t>Debt Instrument [Line Items]</t>
        </is>
      </c>
    </row>
    <row r="25">
      <c r="A25" s="4" t="inlineStr">
        <is>
          <t>Debt instrument face amount</t>
        </is>
      </c>
      <c r="B25" s="6" t="n">
        <v>329219000</v>
      </c>
      <c r="C25" s="6" t="n">
        <v>329219000</v>
      </c>
      <c r="F25" s="6" t="n">
        <v>500000000</v>
      </c>
      <c r="H25" s="6" t="n">
        <v>329219000</v>
      </c>
      <c r="I25" s="5" t="n">
        <v>500000000</v>
      </c>
    </row>
    <row r="26">
      <c r="A26" s="4" t="inlineStr">
        <is>
          <t>Debt instrument interest rate</t>
        </is>
      </c>
      <c r="B26" s="4" t="inlineStr">
        <is>
          <t>4.40%</t>
        </is>
      </c>
      <c r="C26" s="4" t="inlineStr">
        <is>
          <t>4.40%</t>
        </is>
      </c>
      <c r="F26" s="4" t="inlineStr">
        <is>
          <t>4.40%</t>
        </is>
      </c>
      <c r="H26" s="4" t="inlineStr">
        <is>
          <t>4.40%</t>
        </is>
      </c>
    </row>
    <row r="27">
      <c r="A27" s="4" t="inlineStr">
        <is>
          <t>Debt instrument - maturity year</t>
        </is>
      </c>
      <c r="F27" s="4" t="inlineStr">
        <is>
          <t>2048</t>
        </is>
      </c>
      <c r="H27" s="4" t="inlineStr">
        <is>
          <t>2048</t>
        </is>
      </c>
    </row>
    <row r="28">
      <c r="A28" s="4" t="inlineStr">
        <is>
          <t>Notes, 5.85%, due June 1st, 2018 [Member]</t>
        </is>
      </c>
    </row>
    <row r="29">
      <c r="A29" s="3" t="inlineStr">
        <is>
          <t>Debt Instrument [Line Items]</t>
        </is>
      </c>
    </row>
    <row r="30">
      <c r="A30" s="4" t="inlineStr">
        <is>
          <t>Debt instrument face amount</t>
        </is>
      </c>
      <c r="F30" s="6" t="n">
        <v>500000000</v>
      </c>
    </row>
    <row r="31">
      <c r="A31" s="4" t="inlineStr">
        <is>
          <t>Debt instrument interest rate</t>
        </is>
      </c>
      <c r="F31" s="4" t="inlineStr">
        <is>
          <t>5.85%</t>
        </is>
      </c>
    </row>
    <row r="32">
      <c r="A32" s="4" t="inlineStr">
        <is>
          <t>Debt instrument - maturity year</t>
        </is>
      </c>
      <c r="F32" s="4" t="inlineStr">
        <is>
          <t>2018</t>
        </is>
      </c>
    </row>
    <row r="33">
      <c r="A33" s="4" t="inlineStr">
        <is>
          <t>Repayments of debt</t>
        </is>
      </c>
      <c r="F33" s="6" t="n">
        <v>500000000</v>
      </c>
    </row>
    <row r="34">
      <c r="A34" s="4" t="inlineStr">
        <is>
          <t>Debt instrument - maturity date</t>
        </is>
      </c>
      <c r="F34" s="4" t="inlineStr">
        <is>
          <t>Jun. 1,
		2018</t>
        </is>
      </c>
    </row>
    <row r="35">
      <c r="A35" s="4" t="inlineStr">
        <is>
          <t>Notes, 2.000%, due 2025 [Member]</t>
        </is>
      </c>
    </row>
    <row r="36">
      <c r="A36" s="3" t="inlineStr">
        <is>
          <t>Debt Instrument [Line Items]</t>
        </is>
      </c>
    </row>
    <row r="37">
      <c r="A37" s="4" t="inlineStr">
        <is>
          <t>Debt instrument face amount</t>
        </is>
      </c>
      <c r="E37" s="6" t="n">
        <v>500000000</v>
      </c>
    </row>
    <row r="38">
      <c r="A38" s="4" t="inlineStr">
        <is>
          <t>Debt instrument interest rate</t>
        </is>
      </c>
      <c r="E38" s="4" t="inlineStr">
        <is>
          <t>2.00%</t>
        </is>
      </c>
    </row>
    <row r="39">
      <c r="A39" s="4" t="inlineStr">
        <is>
          <t>Debt instrument - maturity year</t>
        </is>
      </c>
      <c r="E39" s="4" t="inlineStr">
        <is>
          <t>2025</t>
        </is>
      </c>
    </row>
    <row r="40">
      <c r="A40" s="4" t="inlineStr">
        <is>
          <t>Notes, 2.700%, due 2030 [Member]</t>
        </is>
      </c>
    </row>
    <row r="41">
      <c r="A41" s="3" t="inlineStr">
        <is>
          <t>Debt Instrument [Line Items]</t>
        </is>
      </c>
    </row>
    <row r="42">
      <c r="A42" s="4" t="inlineStr">
        <is>
          <t>Debt instrument face amount</t>
        </is>
      </c>
      <c r="E42" s="6" t="n">
        <v>500000000</v>
      </c>
    </row>
    <row r="43">
      <c r="A43" s="4" t="inlineStr">
        <is>
          <t>Debt instrument interest rate</t>
        </is>
      </c>
      <c r="E43" s="4" t="inlineStr">
        <is>
          <t>2.70%</t>
        </is>
      </c>
    </row>
    <row r="44">
      <c r="A44" s="4" t="inlineStr">
        <is>
          <t>Debt instrument - maturity year</t>
        </is>
      </c>
      <c r="E44" s="4" t="inlineStr">
        <is>
          <t>2030</t>
        </is>
      </c>
    </row>
    <row r="45">
      <c r="A45" s="4" t="inlineStr">
        <is>
          <t>Notes, 6.400%, due 2037 [Member]</t>
        </is>
      </c>
    </row>
    <row r="46">
      <c r="A46" s="3" t="inlineStr">
        <is>
          <t>Debt Instrument [Line Items]</t>
        </is>
      </c>
    </row>
    <row r="47">
      <c r="A47" s="4" t="inlineStr">
        <is>
          <t>Debt instrument face amount</t>
        </is>
      </c>
      <c r="B47" s="6" t="n">
        <v>543331000</v>
      </c>
      <c r="C47" s="6" t="n">
        <v>543331000</v>
      </c>
      <c r="H47" s="6" t="n">
        <v>543331000</v>
      </c>
      <c r="I47" s="5" t="n">
        <v>650000000</v>
      </c>
    </row>
    <row r="48">
      <c r="A48" s="4" t="inlineStr">
        <is>
          <t>Debt instrument interest rate</t>
        </is>
      </c>
      <c r="B48" s="4" t="inlineStr">
        <is>
          <t>6.40%</t>
        </is>
      </c>
      <c r="C48" s="4" t="inlineStr">
        <is>
          <t>6.40%</t>
        </is>
      </c>
      <c r="H48" s="4" t="inlineStr">
        <is>
          <t>6.40%</t>
        </is>
      </c>
    </row>
    <row r="49">
      <c r="A49" s="4" t="inlineStr">
        <is>
          <t>Debt instrument - maturity year</t>
        </is>
      </c>
      <c r="H49" s="4" t="inlineStr">
        <is>
          <t>2037</t>
        </is>
      </c>
    </row>
    <row r="50">
      <c r="A50" s="4" t="inlineStr">
        <is>
          <t>Notes, 5.200%, due 2043 [Member]</t>
        </is>
      </c>
    </row>
    <row r="51">
      <c r="A51" s="3" t="inlineStr">
        <is>
          <t>Debt Instrument [Line Items]</t>
        </is>
      </c>
    </row>
    <row r="52">
      <c r="A52" s="4" t="inlineStr">
        <is>
          <t>Debt instrument face amount</t>
        </is>
      </c>
      <c r="B52" s="6" t="n">
        <v>338133000</v>
      </c>
      <c r="C52" s="6" t="n">
        <v>338133000</v>
      </c>
      <c r="H52" s="6" t="n">
        <v>338133000</v>
      </c>
      <c r="I52" s="5" t="n">
        <v>500000000</v>
      </c>
    </row>
    <row r="53">
      <c r="A53" s="4" t="inlineStr">
        <is>
          <t>Debt instrument interest rate</t>
        </is>
      </c>
      <c r="B53" s="4" t="inlineStr">
        <is>
          <t>5.20%</t>
        </is>
      </c>
      <c r="C53" s="4" t="inlineStr">
        <is>
          <t>5.20%</t>
        </is>
      </c>
      <c r="H53" s="4" t="inlineStr">
        <is>
          <t>5.20%</t>
        </is>
      </c>
    </row>
    <row r="54">
      <c r="A54" s="4" t="inlineStr">
        <is>
          <t>Debt instrument - maturity year</t>
        </is>
      </c>
      <c r="H54" s="4" t="inlineStr">
        <is>
          <t>2043</t>
        </is>
      </c>
    </row>
    <row r="55">
      <c r="A55" s="4" t="inlineStr">
        <is>
          <t>Notes, 2.979%, due 2055 [Member]</t>
        </is>
      </c>
    </row>
    <row r="56">
      <c r="A56" s="3" t="inlineStr">
        <is>
          <t>Debt Instrument [Line Items]</t>
        </is>
      </c>
    </row>
    <row r="57">
      <c r="A57" s="4" t="inlineStr">
        <is>
          <t>Debt instrument face amount</t>
        </is>
      </c>
      <c r="B57" s="6" t="n">
        <v>439317000</v>
      </c>
      <c r="C57" s="6" t="n">
        <v>439317000</v>
      </c>
      <c r="H57" s="6" t="n">
        <v>439317000</v>
      </c>
    </row>
    <row r="58">
      <c r="A58" s="4" t="inlineStr">
        <is>
          <t>Debt instrument interest rate</t>
        </is>
      </c>
      <c r="B58" s="4" t="inlineStr">
        <is>
          <t>2.979%</t>
        </is>
      </c>
      <c r="C58" s="4" t="inlineStr">
        <is>
          <t>2.979%</t>
        </is>
      </c>
      <c r="H58" s="4" t="inlineStr">
        <is>
          <t>2.979%</t>
        </is>
      </c>
    </row>
    <row r="59">
      <c r="A59" s="4" t="inlineStr">
        <is>
          <t>Debt instrument - maturity year</t>
        </is>
      </c>
      <c r="C59" s="4" t="inlineStr">
        <is>
          <t>2055</t>
        </is>
      </c>
      <c r="H59" s="4" t="inlineStr">
        <is>
          <t>2055</t>
        </is>
      </c>
    </row>
    <row r="60">
      <c r="A60" s="4" t="inlineStr">
        <is>
          <t>Harris Steel [Member]</t>
        </is>
      </c>
    </row>
    <row r="61">
      <c r="A61" s="3" t="inlineStr">
        <is>
          <t>Debt Instrument [Line Items]</t>
        </is>
      </c>
    </row>
    <row r="62">
      <c r="A62" s="4" t="inlineStr">
        <is>
          <t>Credit facility availability</t>
        </is>
      </c>
      <c r="B62" s="6" t="n">
        <v>19600000</v>
      </c>
      <c r="C62" s="6" t="n">
        <v>19600000</v>
      </c>
      <c r="H62" s="6" t="n">
        <v>19600000</v>
      </c>
      <c r="I62" s="5" t="n">
        <v>19600000</v>
      </c>
    </row>
    <row r="63">
      <c r="A63" s="4" t="inlineStr">
        <is>
          <t>Credit facilities, amount outstanding</t>
        </is>
      </c>
      <c r="B63" s="5" t="n">
        <v>0</v>
      </c>
      <c r="C63" s="5" t="n">
        <v>0</v>
      </c>
      <c r="H63" s="5" t="n">
        <v>0</v>
      </c>
      <c r="I63" s="5" t="n">
        <v>0</v>
      </c>
    </row>
    <row r="64">
      <c r="A64" s="4" t="inlineStr">
        <is>
          <t>Amended and Restated Revolving Credit Facility [Member]</t>
        </is>
      </c>
    </row>
    <row r="65">
      <c r="A65" s="3" t="inlineStr">
        <is>
          <t>Debt Instrument [Line Items]</t>
        </is>
      </c>
    </row>
    <row r="66">
      <c r="A66" s="4" t="inlineStr">
        <is>
          <t>Credit facility availability</t>
        </is>
      </c>
      <c r="G66" s="6" t="n">
        <v>1500000000</v>
      </c>
    </row>
    <row r="67">
      <c r="A67" s="4" t="inlineStr">
        <is>
          <t>Line of revolving credit facility expiration date</t>
        </is>
      </c>
      <c r="G67" s="4" t="inlineStr">
        <is>
          <t>2023-04</t>
        </is>
      </c>
    </row>
    <row r="68">
      <c r="A68" s="4" t="inlineStr">
        <is>
          <t>Ratio on the limit of funded debt to capital on credit facility</t>
        </is>
      </c>
      <c r="G68" s="4" t="inlineStr">
        <is>
          <t>60.00%</t>
        </is>
      </c>
    </row>
    <row r="69">
      <c r="A69" s="4" t="inlineStr">
        <is>
          <t>Credit facilities, amount outstanding</t>
        </is>
      </c>
      <c r="I69" s="5" t="n">
        <v>0</v>
      </c>
    </row>
    <row r="70">
      <c r="A70" s="4" t="inlineStr">
        <is>
          <t>Letter of Credit [Member]</t>
        </is>
      </c>
    </row>
    <row r="71">
      <c r="A71" s="3" t="inlineStr">
        <is>
          <t>Debt Instrument [Line Items]</t>
        </is>
      </c>
    </row>
    <row r="72">
      <c r="A72" s="4" t="inlineStr">
        <is>
          <t>Credit facility availability</t>
        </is>
      </c>
      <c r="G72" s="6" t="n">
        <v>100000000</v>
      </c>
    </row>
    <row r="73">
      <c r="A73" s="4" t="inlineStr">
        <is>
          <t>Credit facilities, amount outstanding</t>
        </is>
      </c>
      <c r="B73" s="5" t="n">
        <v>63300000</v>
      </c>
      <c r="C73" s="5" t="n">
        <v>63300000</v>
      </c>
      <c r="H73" s="5" t="n">
        <v>63300000</v>
      </c>
      <c r="I73" s="5" t="n">
        <v>28000000</v>
      </c>
    </row>
    <row r="74">
      <c r="A74" s="4" t="inlineStr">
        <is>
          <t>Letter of Credit [Member] | Nucor Trading S.A. [Member]</t>
        </is>
      </c>
    </row>
    <row r="75">
      <c r="A75" s="3" t="inlineStr">
        <is>
          <t>Debt Instrument [Line Items]</t>
        </is>
      </c>
    </row>
    <row r="76">
      <c r="A76" s="4" t="inlineStr">
        <is>
          <t>Credit facilities, amount outstanding</t>
        </is>
      </c>
      <c r="B76" s="5" t="n">
        <v>57900000</v>
      </c>
      <c r="C76" s="5" t="n">
        <v>57900000</v>
      </c>
      <c r="H76" s="5" t="n">
        <v>57900000</v>
      </c>
      <c r="I76" s="6" t="n">
        <v>62400000</v>
      </c>
    </row>
    <row r="77">
      <c r="A77" s="4" t="inlineStr">
        <is>
          <t>Foreign Currency Loans [Member] | Amended and Restated Revolving Credit Facility [Member]</t>
        </is>
      </c>
    </row>
    <row r="78">
      <c r="A78" s="3" t="inlineStr">
        <is>
          <t>Debt Instrument [Line Items]</t>
        </is>
      </c>
    </row>
    <row r="79">
      <c r="A79" s="4" t="inlineStr">
        <is>
          <t>Credit facility availability</t>
        </is>
      </c>
      <c r="G79" s="5" t="n">
        <v>850000000</v>
      </c>
    </row>
    <row r="80">
      <c r="A80" s="4" t="inlineStr">
        <is>
          <t>Revolving Loans For Nucor Subsidiaries [Member] | Amended and Restated Revolving Credit Facility [Member]</t>
        </is>
      </c>
    </row>
    <row r="81">
      <c r="A81" s="3" t="inlineStr">
        <is>
          <t>Debt Instrument [Line Items]</t>
        </is>
      </c>
    </row>
    <row r="82">
      <c r="A82" s="4" t="inlineStr">
        <is>
          <t>Credit facility availability</t>
        </is>
      </c>
      <c r="G82" s="5" t="n">
        <v>500000000</v>
      </c>
    </row>
    <row r="83">
      <c r="A83" s="4" t="inlineStr">
        <is>
          <t>Additional Commitments at Nucor's Election in Accordance with Terms of Credit Agreement [Member] | Amended and Restated Revolving Credit Facility [Member]</t>
        </is>
      </c>
    </row>
    <row r="84">
      <c r="A84" s="3" t="inlineStr">
        <is>
          <t>Debt Instrument [Line Items]</t>
        </is>
      </c>
    </row>
    <row r="85">
      <c r="A85" s="4" t="inlineStr">
        <is>
          <t>Credit facility availability</t>
        </is>
      </c>
      <c r="G85" s="6" t="n">
        <v>500000000</v>
      </c>
    </row>
    <row r="86">
      <c r="A86" s="4" t="inlineStr">
        <is>
          <t>Exchanged Debt [Member] | Notes, 4.400%, due 2048 [Member]</t>
        </is>
      </c>
    </row>
    <row r="87">
      <c r="A87" s="3" t="inlineStr">
        <is>
          <t>Debt Instrument [Line Items]</t>
        </is>
      </c>
    </row>
    <row r="88">
      <c r="A88" s="4" t="inlineStr">
        <is>
          <t>Debt instrument face amount</t>
        </is>
      </c>
      <c r="B88" s="6" t="n">
        <v>170800000</v>
      </c>
      <c r="C88" s="6" t="n">
        <v>170800000</v>
      </c>
      <c r="H88" s="6" t="n">
        <v>170800000</v>
      </c>
    </row>
    <row r="89">
      <c r="A89" s="4" t="inlineStr">
        <is>
          <t>Debt instrument interest rate</t>
        </is>
      </c>
      <c r="B89" s="4" t="inlineStr">
        <is>
          <t>4.40%</t>
        </is>
      </c>
      <c r="C89" s="4" t="inlineStr">
        <is>
          <t>4.40%</t>
        </is>
      </c>
      <c r="H89" s="4" t="inlineStr">
        <is>
          <t>4.40%</t>
        </is>
      </c>
    </row>
    <row r="90">
      <c r="A90" s="4" t="inlineStr">
        <is>
          <t>Debt instrument - maturity year</t>
        </is>
      </c>
      <c r="C90" s="4" t="inlineStr">
        <is>
          <t>2048</t>
        </is>
      </c>
    </row>
    <row r="91">
      <c r="A91" s="4" t="inlineStr">
        <is>
          <t>Exchanged Debt [Member] | Notes, 6.400%, due 2037 [Member]</t>
        </is>
      </c>
    </row>
    <row r="92">
      <c r="A92" s="3" t="inlineStr">
        <is>
          <t>Debt Instrument [Line Items]</t>
        </is>
      </c>
    </row>
    <row r="93">
      <c r="A93" s="4" t="inlineStr">
        <is>
          <t>Debt instrument face amount</t>
        </is>
      </c>
      <c r="B93" s="6" t="n">
        <v>106700000</v>
      </c>
      <c r="C93" s="6" t="n">
        <v>106700000</v>
      </c>
      <c r="H93" s="6" t="n">
        <v>106700000</v>
      </c>
    </row>
    <row r="94">
      <c r="A94" s="4" t="inlineStr">
        <is>
          <t>Debt instrument interest rate</t>
        </is>
      </c>
      <c r="B94" s="4" t="inlineStr">
        <is>
          <t>6.40%</t>
        </is>
      </c>
      <c r="C94" s="4" t="inlineStr">
        <is>
          <t>6.40%</t>
        </is>
      </c>
      <c r="H94" s="4" t="inlineStr">
        <is>
          <t>6.40%</t>
        </is>
      </c>
    </row>
    <row r="95">
      <c r="A95" s="4" t="inlineStr">
        <is>
          <t>Debt instrument - maturity year</t>
        </is>
      </c>
      <c r="C95" s="4" t="inlineStr">
        <is>
          <t>2037</t>
        </is>
      </c>
    </row>
    <row r="96">
      <c r="A96" s="4" t="inlineStr">
        <is>
          <t>Exchanged Debt [Member] | Notes, 5.200%, due 2043 [Member]</t>
        </is>
      </c>
    </row>
    <row r="97">
      <c r="A97" s="3" t="inlineStr">
        <is>
          <t>Debt Instrument [Line Items]</t>
        </is>
      </c>
    </row>
    <row r="98">
      <c r="A98" s="4" t="inlineStr">
        <is>
          <t>Debt instrument face amount</t>
        </is>
      </c>
      <c r="B98" s="6" t="n">
        <v>161900000</v>
      </c>
      <c r="C98" s="6" t="n">
        <v>161900000</v>
      </c>
      <c r="H98" s="6" t="n">
        <v>161900000</v>
      </c>
    </row>
    <row r="99">
      <c r="A99" s="4" t="inlineStr">
        <is>
          <t>Debt instrument interest rate</t>
        </is>
      </c>
      <c r="B99" s="4" t="inlineStr">
        <is>
          <t>5.20%</t>
        </is>
      </c>
      <c r="C99" s="4" t="inlineStr">
        <is>
          <t>5.20%</t>
        </is>
      </c>
      <c r="H99" s="4" t="inlineStr">
        <is>
          <t>5.20%</t>
        </is>
      </c>
    </row>
    <row r="100">
      <c r="A100" s="4" t="inlineStr">
        <is>
          <t>Debt instrument - maturity year</t>
        </is>
      </c>
      <c r="C100" s="4" t="inlineStr">
        <is>
          <t>204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8" customWidth="1" min="5" max="5"/>
  </cols>
  <sheetData>
    <row r="1">
      <c r="A1" s="1" t="inlineStr">
        <is>
          <t>Capital Stock - Additional Information (Detail) - USD ($)</t>
        </is>
      </c>
      <c r="B1" s="2" t="inlineStr">
        <is>
          <t>12 Months Ended</t>
        </is>
      </c>
    </row>
    <row r="2">
      <c r="B2" s="2" t="inlineStr">
        <is>
          <t>Dec. 31, 2020</t>
        </is>
      </c>
      <c r="C2" s="2" t="inlineStr">
        <is>
          <t>Dec. 31, 2019</t>
        </is>
      </c>
      <c r="D2" s="2" t="inlineStr">
        <is>
          <t>Dec. 31, 2018</t>
        </is>
      </c>
      <c r="E2" s="2" t="inlineStr">
        <is>
          <t>Sep. 06, 2018</t>
        </is>
      </c>
    </row>
    <row r="3">
      <c r="A3" s="3" t="inlineStr">
        <is>
          <t>Capital Stock [Line Items]</t>
        </is>
      </c>
    </row>
    <row r="4">
      <c r="A4" s="4" t="inlineStr">
        <is>
          <t>The par value of common stock</t>
        </is>
      </c>
      <c r="B4" s="7" t="n">
        <v>0.4</v>
      </c>
    </row>
    <row r="5">
      <c r="A5" s="4" t="inlineStr">
        <is>
          <t>Common stock shares authorized</t>
        </is>
      </c>
      <c r="B5" s="5" t="n">
        <v>800000000</v>
      </c>
      <c r="C5" s="5" t="n">
        <v>800000000</v>
      </c>
    </row>
    <row r="6">
      <c r="A6" s="4" t="inlineStr">
        <is>
          <t>Preferred stock shares authorized</t>
        </is>
      </c>
      <c r="B6" s="5" t="n">
        <v>250000</v>
      </c>
    </row>
    <row r="7">
      <c r="A7" s="4" t="inlineStr">
        <is>
          <t>Preferred stock par value per share</t>
        </is>
      </c>
      <c r="B7" s="6" t="n">
        <v>4</v>
      </c>
    </row>
    <row r="8">
      <c r="A8" s="4" t="inlineStr">
        <is>
          <t>Preferred stock shares issued</t>
        </is>
      </c>
      <c r="B8" s="5" t="n">
        <v>0</v>
      </c>
    </row>
    <row r="9">
      <c r="A9" s="4" t="inlineStr">
        <is>
          <t>Preferred stock shares outstanding</t>
        </is>
      </c>
      <c r="B9" s="5" t="n">
        <v>0</v>
      </c>
    </row>
    <row r="10">
      <c r="A10" s="4" t="inlineStr">
        <is>
          <t>Dividends declared per share</t>
        </is>
      </c>
      <c r="B10" s="8" t="n">
        <v>1.6125</v>
      </c>
      <c r="C10" s="8" t="n">
        <v>1.6025</v>
      </c>
      <c r="D10" s="8" t="n">
        <v>1.54</v>
      </c>
    </row>
    <row r="11">
      <c r="A11" s="4" t="inlineStr">
        <is>
          <t>Repurchase of common stock</t>
        </is>
      </c>
      <c r="B11" s="6" t="n">
        <v>39499000</v>
      </c>
      <c r="C11" s="6" t="n">
        <v>298541000</v>
      </c>
      <c r="D11" s="6" t="n">
        <v>853997000</v>
      </c>
    </row>
    <row r="12">
      <c r="A12" s="4" t="inlineStr">
        <is>
          <t>Common Stock [Member]</t>
        </is>
      </c>
    </row>
    <row r="13">
      <c r="A13" s="3" t="inlineStr">
        <is>
          <t>Capital Stock [Line Items]</t>
        </is>
      </c>
    </row>
    <row r="14">
      <c r="A14" s="4" t="inlineStr">
        <is>
          <t>Share repurchase program, available repurchase amount</t>
        </is>
      </c>
      <c r="B14" s="6" t="n">
        <v>1160000000</v>
      </c>
    </row>
    <row r="15">
      <c r="A15" s="4" t="inlineStr">
        <is>
          <t>Common Stock [Member] | Maximum [Member]</t>
        </is>
      </c>
    </row>
    <row r="16">
      <c r="A16" s="3" t="inlineStr">
        <is>
          <t>Capital Stock [Line Items]</t>
        </is>
      </c>
    </row>
    <row r="17">
      <c r="A17" s="4" t="inlineStr">
        <is>
          <t>Stock Repurchase Program, Authorized Amount</t>
        </is>
      </c>
      <c r="E17" s="6" t="n">
        <v>2000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Financial Instruments (Detail) - USD ($) $ in Thousands</t>
        </is>
      </c>
      <c r="B1" s="2" t="inlineStr">
        <is>
          <t>Dec. 31, 2020</t>
        </is>
      </c>
      <c r="C1" s="2" t="inlineStr">
        <is>
          <t>Dec. 31, 2019</t>
        </is>
      </c>
    </row>
    <row r="2">
      <c r="A2" s="3" t="inlineStr">
        <is>
          <t>Derivatives, Fair Value [Line Items]</t>
        </is>
      </c>
    </row>
    <row r="3">
      <c r="A3" s="4" t="inlineStr">
        <is>
          <t>Derivative Liabilities, Fair Value</t>
        </is>
      </c>
      <c r="B3" s="6" t="n">
        <v>-14361</v>
      </c>
      <c r="C3" s="6" t="n">
        <v>-19599</v>
      </c>
    </row>
    <row r="4">
      <c r="A4" s="4" t="inlineStr">
        <is>
          <t>Derivatives Designated as Hedging Instrument [Member]</t>
        </is>
      </c>
    </row>
    <row r="5">
      <c r="A5" s="3" t="inlineStr">
        <is>
          <t>Derivatives, Fair Value [Line Items]</t>
        </is>
      </c>
    </row>
    <row r="6">
      <c r="A6" s="4" t="inlineStr">
        <is>
          <t>Derivative Liabilities, Fair Value</t>
        </is>
      </c>
      <c r="B6" s="5" t="n">
        <v>-6200</v>
      </c>
      <c r="C6" s="5" t="n">
        <v>-18400</v>
      </c>
    </row>
    <row r="7">
      <c r="A7" s="4" t="inlineStr">
        <is>
          <t>Derivatives Not Designated as Hedging Instrument [Member]</t>
        </is>
      </c>
    </row>
    <row r="8">
      <c r="A8" s="3" t="inlineStr">
        <is>
          <t>Derivatives, Fair Value [Line Items]</t>
        </is>
      </c>
    </row>
    <row r="9">
      <c r="A9" s="4" t="inlineStr">
        <is>
          <t>Derivative Liabilities, Fair Value</t>
        </is>
      </c>
      <c r="B9" s="5" t="n">
        <v>-8161</v>
      </c>
      <c r="C9" s="5" t="n">
        <v>-1199</v>
      </c>
    </row>
    <row r="10">
      <c r="A10" s="4" t="inlineStr">
        <is>
          <t>Commodity Contracts [Member] | Derivatives Designated as Hedging Instrument [Member] | Accrued Expenses and Other Current Liabilities [Member]</t>
        </is>
      </c>
    </row>
    <row r="11">
      <c r="A11" s="3" t="inlineStr">
        <is>
          <t>Derivatives, Fair Value [Line Items]</t>
        </is>
      </c>
    </row>
    <row r="12">
      <c r="A12" s="4" t="inlineStr">
        <is>
          <t>Derivative Liabilities, Fair Value</t>
        </is>
      </c>
      <c r="B12" s="5" t="n">
        <v>-2400</v>
      </c>
      <c r="C12" s="5" t="n">
        <v>-7200</v>
      </c>
    </row>
    <row r="13">
      <c r="A13" s="4" t="inlineStr">
        <is>
          <t>Commodity Contracts [Member] | Derivatives Designated as Hedging Instrument [Member] | Deferred Credits and Other Liabilities [Member]</t>
        </is>
      </c>
    </row>
    <row r="14">
      <c r="A14" s="3" t="inlineStr">
        <is>
          <t>Derivatives, Fair Value [Line Items]</t>
        </is>
      </c>
    </row>
    <row r="15">
      <c r="A15" s="4" t="inlineStr">
        <is>
          <t>Derivative Liabilities, Fair Value</t>
        </is>
      </c>
      <c r="B15" s="5" t="n">
        <v>-3800</v>
      </c>
      <c r="C15" s="5" t="n">
        <v>-11200</v>
      </c>
    </row>
    <row r="16">
      <c r="A16" s="4" t="inlineStr">
        <is>
          <t>Commodity Contracts [Member] | Derivatives Not Designated as Hedging Instrument [Member] | Accrued Expenses and Other Current Liabilities [Member]</t>
        </is>
      </c>
    </row>
    <row r="17">
      <c r="A17" s="3" t="inlineStr">
        <is>
          <t>Derivatives, Fair Value [Line Items]</t>
        </is>
      </c>
    </row>
    <row r="18">
      <c r="A18" s="4" t="inlineStr">
        <is>
          <t>Derivative Liabilities, Fair Value</t>
        </is>
      </c>
      <c r="B18" s="5" t="n">
        <v>-5685</v>
      </c>
      <c r="C18" s="5" t="n">
        <v>-1118</v>
      </c>
    </row>
    <row r="19">
      <c r="A19" s="4" t="inlineStr">
        <is>
          <t>Foreign Exchange Contracts [Member] | Derivatives Not Designated as Hedging Instrument [Member] | Accrued Expenses and Other Current Liabilities [Member]</t>
        </is>
      </c>
    </row>
    <row r="20">
      <c r="A20" s="3" t="inlineStr">
        <is>
          <t>Derivatives, Fair Value [Line Items]</t>
        </is>
      </c>
    </row>
    <row r="21">
      <c r="A21" s="4" t="inlineStr">
        <is>
          <t>Derivative Liabilities, Fair Value</t>
        </is>
      </c>
      <c r="B21" s="6" t="n">
        <v>-2476</v>
      </c>
      <c r="C21" s="6" t="n">
        <v>-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Derivative Financial Instruments - Effect of Derivatives Financial Instruments on Consolidated Statements of Earnings (Detail) - USD ($) $ in Thousands</t>
        </is>
      </c>
      <c r="B1" s="2" t="inlineStr">
        <is>
          <t>12 Months Ended</t>
        </is>
      </c>
    </row>
    <row r="2">
      <c r="B2" s="2" t="inlineStr">
        <is>
          <t>Dec. 31, 2020</t>
        </is>
      </c>
      <c r="D2" s="2" t="inlineStr">
        <is>
          <t>Dec. 31, 2019</t>
        </is>
      </c>
      <c r="F2" s="2" t="inlineStr">
        <is>
          <t>Dec. 31, 2018</t>
        </is>
      </c>
    </row>
    <row r="3">
      <c r="A3" s="3" t="inlineStr">
        <is>
          <t>Derivative Instruments, Gain (Loss) [Line Items]</t>
        </is>
      </c>
    </row>
    <row r="4">
      <c r="A4" s="4" t="inlineStr">
        <is>
          <t>Amount of Gain or (Loss), Net of Tax, Recognized in OCI on Derivatives (Effective Portion)</t>
        </is>
      </c>
      <c r="B4" s="6" t="n">
        <v>2084</v>
      </c>
      <c r="D4" s="6" t="n">
        <v>-9833</v>
      </c>
      <c r="F4" s="6" t="n">
        <v>-3568</v>
      </c>
    </row>
    <row r="5">
      <c r="A5" s="4" t="inlineStr">
        <is>
          <t>Amount of Gain or (Loss), Net of Tax, Reclassified from Accumulated OCI into Earnings on Derivatives (Effective Portion)</t>
        </is>
      </c>
      <c r="B5" s="5" t="n">
        <v>-7216</v>
      </c>
      <c r="C5" s="4" t="inlineStr">
        <is>
          <t>[1]</t>
        </is>
      </c>
      <c r="D5" s="5" t="n">
        <v>-2333</v>
      </c>
      <c r="E5" s="4" t="inlineStr">
        <is>
          <t>[2]</t>
        </is>
      </c>
      <c r="F5" s="5" t="n">
        <v>132</v>
      </c>
    </row>
    <row r="6">
      <c r="A6" s="4" t="inlineStr">
        <is>
          <t>Derivatives Not Designated as Hedging Instrument [Member]</t>
        </is>
      </c>
    </row>
    <row r="7">
      <c r="A7" s="3" t="inlineStr">
        <is>
          <t>Derivative Instruments, Gain (Loss) [Line Items]</t>
        </is>
      </c>
    </row>
    <row r="8">
      <c r="A8" s="4" t="inlineStr">
        <is>
          <t>Amount of Gain or (Loss) Recognized in Earnings on Derivatives</t>
        </is>
      </c>
      <c r="B8" s="5" t="n">
        <v>-11864</v>
      </c>
      <c r="D8" s="5" t="n">
        <v>2210</v>
      </c>
      <c r="F8" s="5" t="n">
        <v>18181</v>
      </c>
    </row>
    <row r="9">
      <c r="A9" s="4" t="inlineStr">
        <is>
          <t>Cost of Products Sold [Member]</t>
        </is>
      </c>
    </row>
    <row r="10">
      <c r="A10" s="3" t="inlineStr">
        <is>
          <t>Derivative Instruments, Gain (Loss) [Line Items]</t>
        </is>
      </c>
    </row>
    <row r="11">
      <c r="A11" s="4" t="inlineStr">
        <is>
          <t>Amount of Gain or (Loss), Net of Tax, Reclassified from Accumulated OCI into Earnings on Derivatives (Effective Portion)</t>
        </is>
      </c>
      <c r="B11" s="5" t="n">
        <v>-7216</v>
      </c>
      <c r="D11" s="5" t="n">
        <v>-2333</v>
      </c>
    </row>
    <row r="12">
      <c r="A12" s="4" t="inlineStr">
        <is>
          <t>Cost of Products Sold [Member] | Commodity Contracts [Member] | Derivatives Designated as Hedging Instrument [Member]</t>
        </is>
      </c>
    </row>
    <row r="13">
      <c r="A13" s="3" t="inlineStr">
        <is>
          <t>Derivative Instruments, Gain (Loss) [Line Items]</t>
        </is>
      </c>
    </row>
    <row r="14">
      <c r="A14" s="4" t="inlineStr">
        <is>
          <t>Amount of Gain or (Loss), Net of Tax, Recognized in OCI on Derivatives (Effective Portion)</t>
        </is>
      </c>
      <c r="B14" s="5" t="n">
        <v>2084</v>
      </c>
      <c r="D14" s="5" t="n">
        <v>-9833</v>
      </c>
      <c r="F14" s="5" t="n">
        <v>-3568</v>
      </c>
    </row>
    <row r="15">
      <c r="A15" s="4" t="inlineStr">
        <is>
          <t>Amount of Gain or (Loss), Net of Tax, Reclassified from Accumulated OCI into Earnings on Derivatives (Effective Portion)</t>
        </is>
      </c>
      <c r="B15" s="5" t="n">
        <v>-7216</v>
      </c>
      <c r="D15" s="5" t="n">
        <v>-2333</v>
      </c>
      <c r="F15" s="5" t="n">
        <v>132</v>
      </c>
    </row>
    <row r="16">
      <c r="A16" s="4" t="inlineStr">
        <is>
          <t>Cost of Products Sold [Member] | Commodity Contracts [Member] | Derivatives Not Designated as Hedging Instrument [Member]</t>
        </is>
      </c>
    </row>
    <row r="17">
      <c r="A17" s="3" t="inlineStr">
        <is>
          <t>Derivative Instruments, Gain (Loss) [Line Items]</t>
        </is>
      </c>
    </row>
    <row r="18">
      <c r="A18" s="4" t="inlineStr">
        <is>
          <t>Amount of Gain or (Loss) Recognized in Earnings on Derivatives</t>
        </is>
      </c>
      <c r="B18" s="5" t="n">
        <v>-8829</v>
      </c>
      <c r="D18" s="5" t="n">
        <v>2269</v>
      </c>
      <c r="F18" s="5" t="n">
        <v>14572</v>
      </c>
    </row>
    <row r="19">
      <c r="A19" s="4" t="inlineStr">
        <is>
          <t>Cost of Products Sold [Member] | Foreign Exchange Contracts [Member] | Derivatives Not Designated as Hedging Instrument [Member]</t>
        </is>
      </c>
    </row>
    <row r="20">
      <c r="A20" s="3" t="inlineStr">
        <is>
          <t>Derivative Instruments, Gain (Loss) [Line Items]</t>
        </is>
      </c>
    </row>
    <row r="21">
      <c r="A21" s="4" t="inlineStr">
        <is>
          <t>Amount of Gain or (Loss) Recognized in Earnings on Derivatives</t>
        </is>
      </c>
      <c r="B21" s="6" t="n">
        <v>-3035</v>
      </c>
      <c r="D21" s="6" t="n">
        <v>-59</v>
      </c>
      <c r="F21" s="6" t="n">
        <v>3609</v>
      </c>
    </row>
    <row r="22"/>
    <row r="23">
      <c r="A23" s="4" t="inlineStr">
        <is>
          <t>[1]</t>
        </is>
      </c>
      <c r="B23" s="4" t="inlineStr">
        <is>
          <t>Includes $7,216 and $72 net-of-tax impact of accumulated other comprehensive income reclassifications into cost of products sold for net losses on commodity contracts and adjustment to early retiree medical plan, respectively. The tax impacts of these reclassifications were $2,500 and $17, respectively. Also includes a $158.6 million reclassification of cumulative foreign currency translation losses into losses and impairments of assets, of which there was no tax impact.</t>
        </is>
      </c>
    </row>
    <row r="24">
      <c r="A24" s="4" t="inlineStr">
        <is>
          <t>[2]</t>
        </is>
      </c>
      <c r="B24" s="4" t="inlineStr">
        <is>
          <t>Includes $2,333 and $57 net-of-tax impact of accumulated other comprehensive income reclassifications into cost of products sold for net losses on commodity contracts and adjustment to early retiree medical plan, respectively. The tax impacts of these reclassifications were $700 and $49, respectively.</t>
        </is>
      </c>
    </row>
  </sheetData>
  <mergeCells count="7">
    <mergeCell ref="A1:A2"/>
    <mergeCell ref="B1:F1"/>
    <mergeCell ref="B2:C2"/>
    <mergeCell ref="D2:E2"/>
    <mergeCell ref="A22:F22"/>
    <mergeCell ref="B23:F23"/>
    <mergeCell ref="B24:F2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Derivative Financial Instruments - Additional Information (Detail) MMBTU in Millions</t>
        </is>
      </c>
      <c r="B1" s="2" t="inlineStr">
        <is>
          <t>Dec. 31, 2020MMBTU</t>
        </is>
      </c>
    </row>
    <row r="2">
      <c r="A2" s="3" t="inlineStr">
        <is>
          <t>Derivative Instruments And Hedging Activities Disclosure [Abstract]</t>
        </is>
      </c>
    </row>
    <row r="3">
      <c r="A3" s="4" t="inlineStr">
        <is>
          <t>Notional amount of commodity derivatives</t>
        </is>
      </c>
      <c r="B3" s="11" t="n">
        <v>2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 width="34" customWidth="1" min="7" max="7"/>
    <col width="42" customWidth="1" min="8" max="8"/>
    <col width="34" customWidth="1" min="9" max="9"/>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c r="G1" s="2" t="inlineStr">
        <is>
          <t>Treasury Stock (at cost) [Member]</t>
        </is>
      </c>
      <c r="H1" s="2" t="inlineStr">
        <is>
          <t>Total Nucor Stockholders' Equity [Member]</t>
        </is>
      </c>
      <c r="I1" s="2" t="inlineStr">
        <is>
          <t>Noncontrolling Interests [Member]</t>
        </is>
      </c>
    </row>
    <row r="2">
      <c r="A2" s="4" t="inlineStr">
        <is>
          <t>BALANCES, beginning of period at Dec. 31, 2017</t>
        </is>
      </c>
      <c r="B2" s="6" t="n">
        <v>9084788</v>
      </c>
      <c r="C2" s="6" t="n">
        <v>151960</v>
      </c>
      <c r="D2" s="6" t="n">
        <v>2021339</v>
      </c>
      <c r="E2" s="6" t="n">
        <v>8463709</v>
      </c>
      <c r="F2" s="6" t="n">
        <v>-254681</v>
      </c>
      <c r="G2" s="6" t="n">
        <v>-1643291</v>
      </c>
      <c r="H2" s="6" t="n">
        <v>8739036</v>
      </c>
      <c r="I2" s="6" t="n">
        <v>345752</v>
      </c>
    </row>
    <row r="3">
      <c r="A3" s="4" t="inlineStr">
        <is>
          <t>BALANCES, shares at beginning of period at Dec. 31, 2017</t>
        </is>
      </c>
      <c r="C3" s="5" t="n">
        <v>379900</v>
      </c>
      <c r="G3" s="5" t="n">
        <v>61931</v>
      </c>
    </row>
    <row r="4">
      <c r="A4" s="4" t="inlineStr">
        <is>
          <t>Net earnings</t>
        </is>
      </c>
      <c r="B4" s="5" t="n">
        <v>2481084</v>
      </c>
      <c r="E4" s="5" t="n">
        <v>2360767</v>
      </c>
      <c r="H4" s="5" t="n">
        <v>2360767</v>
      </c>
      <c r="I4" s="5" t="n">
        <v>120317</v>
      </c>
    </row>
    <row r="5">
      <c r="A5" s="4" t="inlineStr">
        <is>
          <t>Other comprehensive income (loss)</t>
        </is>
      </c>
      <c r="B5" s="5" t="n">
        <v>-49452</v>
      </c>
      <c r="F5" s="5" t="n">
        <v>-49452</v>
      </c>
      <c r="H5" s="5" t="n">
        <v>-49452</v>
      </c>
    </row>
    <row r="6">
      <c r="A6" s="4" t="inlineStr">
        <is>
          <t>Stock options exercised</t>
        </is>
      </c>
      <c r="B6" s="6" t="n">
        <v>24102</v>
      </c>
      <c r="C6" s="6" t="n">
        <v>84</v>
      </c>
      <c r="D6" s="5" t="n">
        <v>14675</v>
      </c>
      <c r="G6" s="6" t="n">
        <v>9343</v>
      </c>
      <c r="H6" s="5" t="n">
        <v>24102</v>
      </c>
    </row>
    <row r="7">
      <c r="A7" s="4" t="inlineStr">
        <is>
          <t>Stock options exercised (in shares)</t>
        </is>
      </c>
      <c r="B7" s="5" t="n">
        <v>543</v>
      </c>
      <c r="C7" s="5" t="n">
        <v>210</v>
      </c>
      <c r="G7" s="5" t="n">
        <v>-333</v>
      </c>
    </row>
    <row r="8">
      <c r="A8" s="4" t="inlineStr">
        <is>
          <t>Stock option expense</t>
        </is>
      </c>
      <c r="B8" s="6" t="n">
        <v>4563</v>
      </c>
      <c r="D8" s="5" t="n">
        <v>4563</v>
      </c>
      <c r="H8" s="5" t="n">
        <v>4563</v>
      </c>
    </row>
    <row r="9">
      <c r="A9" s="4" t="inlineStr">
        <is>
          <t>Issuance of stock under award plans, net of forfeitures</t>
        </is>
      </c>
      <c r="B9" s="5" t="n">
        <v>52313</v>
      </c>
      <c r="C9" s="6" t="n">
        <v>17</v>
      </c>
      <c r="D9" s="5" t="n">
        <v>31361</v>
      </c>
      <c r="G9" s="6" t="n">
        <v>20935</v>
      </c>
      <c r="H9" s="5" t="n">
        <v>52313</v>
      </c>
    </row>
    <row r="10">
      <c r="A10" s="4" t="inlineStr">
        <is>
          <t>Issuance of stock under award plans, net of forfeitures, shares</t>
        </is>
      </c>
      <c r="C10" s="5" t="n">
        <v>44</v>
      </c>
      <c r="G10" s="5" t="n">
        <v>-762</v>
      </c>
    </row>
    <row r="11">
      <c r="A11" s="4" t="inlineStr">
        <is>
          <t>Amortization of unearned compensation</t>
        </is>
      </c>
      <c r="B11" s="5" t="n">
        <v>1777</v>
      </c>
      <c r="D11" s="5" t="n">
        <v>1777</v>
      </c>
      <c r="H11" s="5" t="n">
        <v>1777</v>
      </c>
    </row>
    <row r="12">
      <c r="A12" s="4" t="inlineStr">
        <is>
          <t>Treasury stock value acquired</t>
        </is>
      </c>
      <c r="B12" s="5" t="n">
        <v>-853997</v>
      </c>
      <c r="G12" s="6" t="n">
        <v>-853997</v>
      </c>
      <c r="H12" s="5" t="n">
        <v>-853997</v>
      </c>
    </row>
    <row r="13">
      <c r="A13" s="4" t="inlineStr">
        <is>
          <t>Treasury stock shares acquired</t>
        </is>
      </c>
      <c r="G13" s="5" t="n">
        <v>13726</v>
      </c>
    </row>
    <row r="14">
      <c r="A14" s="4" t="inlineStr">
        <is>
          <t>Cash dividends declared</t>
        </is>
      </c>
      <c r="B14" s="5" t="n">
        <v>-487031</v>
      </c>
      <c r="E14" s="5" t="n">
        <v>-487031</v>
      </c>
      <c r="H14" s="5" t="n">
        <v>-487031</v>
      </c>
    </row>
    <row r="15">
      <c r="A15" s="4" t="inlineStr">
        <is>
          <t>Distributions to noncontrolling interests</t>
        </is>
      </c>
      <c r="B15" s="5" t="n">
        <v>-56179</v>
      </c>
      <c r="I15" s="5" t="n">
        <v>-56179</v>
      </c>
    </row>
    <row r="16">
      <c r="A16" s="4" t="inlineStr">
        <is>
          <t>BALANCES, end of period at Dec. 31, 2018</t>
        </is>
      </c>
      <c r="B16" s="5" t="n">
        <v>10201968</v>
      </c>
      <c r="C16" s="6" t="n">
        <v>152061</v>
      </c>
      <c r="D16" s="5" t="n">
        <v>2073715</v>
      </c>
      <c r="E16" s="5" t="n">
        <v>10337445</v>
      </c>
      <c r="F16" s="5" t="n">
        <v>-304133</v>
      </c>
      <c r="G16" s="6" t="n">
        <v>-2467010</v>
      </c>
      <c r="H16" s="5" t="n">
        <v>9792078</v>
      </c>
      <c r="I16" s="5" t="n">
        <v>409890</v>
      </c>
    </row>
    <row r="17">
      <c r="A17" s="4" t="inlineStr">
        <is>
          <t>BALANCES, shares at end of period at Dec. 31, 2018</t>
        </is>
      </c>
      <c r="C17" s="5" t="n">
        <v>380154</v>
      </c>
      <c r="G17" s="5" t="n">
        <v>74562</v>
      </c>
    </row>
    <row r="18">
      <c r="A18" s="4" t="inlineStr">
        <is>
          <t>Net earnings</t>
        </is>
      </c>
      <c r="B18" s="5" t="n">
        <v>1370910</v>
      </c>
      <c r="E18" s="5" t="n">
        <v>1271143</v>
      </c>
      <c r="H18" s="5" t="n">
        <v>1271143</v>
      </c>
      <c r="I18" s="5" t="n">
        <v>99767</v>
      </c>
    </row>
    <row r="19">
      <c r="A19" s="4" t="inlineStr">
        <is>
          <t>Other comprehensive income (loss)</t>
        </is>
      </c>
      <c r="B19" s="5" t="n">
        <v>-718</v>
      </c>
      <c r="F19" s="5" t="n">
        <v>-718</v>
      </c>
      <c r="H19" s="5" t="n">
        <v>-718</v>
      </c>
    </row>
    <row r="20">
      <c r="A20" s="4" t="inlineStr">
        <is>
          <t>Stock options exercised</t>
        </is>
      </c>
      <c r="B20" s="6" t="n">
        <v>16146</v>
      </c>
      <c r="D20" s="5" t="n">
        <v>1624</v>
      </c>
      <c r="G20" s="6" t="n">
        <v>14522</v>
      </c>
      <c r="H20" s="5" t="n">
        <v>16146</v>
      </c>
    </row>
    <row r="21">
      <c r="A21" s="4" t="inlineStr">
        <is>
          <t>Stock options exercised (in shares)</t>
        </is>
      </c>
      <c r="B21" s="5" t="n">
        <v>425</v>
      </c>
      <c r="G21" s="5" t="n">
        <v>-425</v>
      </c>
    </row>
    <row r="22">
      <c r="A22" s="4" t="inlineStr">
        <is>
          <t>Stock option expense</t>
        </is>
      </c>
      <c r="B22" s="6" t="n">
        <v>4662</v>
      </c>
      <c r="D22" s="5" t="n">
        <v>4662</v>
      </c>
      <c r="H22" s="5" t="n">
        <v>4662</v>
      </c>
    </row>
    <row r="23">
      <c r="A23" s="4" t="inlineStr">
        <is>
          <t>Issuance of stock under award plans, net of forfeitures</t>
        </is>
      </c>
      <c r="B23" s="5" t="n">
        <v>62735</v>
      </c>
      <c r="D23" s="5" t="n">
        <v>25637</v>
      </c>
      <c r="G23" s="6" t="n">
        <v>37098</v>
      </c>
      <c r="H23" s="5" t="n">
        <v>62735</v>
      </c>
    </row>
    <row r="24">
      <c r="A24" s="4" t="inlineStr">
        <is>
          <t>Issuance of stock under award plans, net of forfeitures, shares</t>
        </is>
      </c>
      <c r="G24" s="5" t="n">
        <v>-1095</v>
      </c>
    </row>
    <row r="25">
      <c r="A25" s="4" t="inlineStr">
        <is>
          <t>Amortization of unearned compensation</t>
        </is>
      </c>
      <c r="B25" s="5" t="n">
        <v>2008</v>
      </c>
      <c r="D25" s="5" t="n">
        <v>2008</v>
      </c>
      <c r="H25" s="5" t="n">
        <v>2008</v>
      </c>
    </row>
    <row r="26">
      <c r="A26" s="4" t="inlineStr">
        <is>
          <t>Treasury stock value acquired</t>
        </is>
      </c>
      <c r="B26" s="5" t="n">
        <v>-298541</v>
      </c>
      <c r="G26" s="6" t="n">
        <v>-298541</v>
      </c>
      <c r="H26" s="5" t="n">
        <v>-298541</v>
      </c>
    </row>
    <row r="27">
      <c r="A27" s="4" t="inlineStr">
        <is>
          <t>Treasury stock shares acquired</t>
        </is>
      </c>
      <c r="G27" s="5" t="n">
        <v>5300</v>
      </c>
    </row>
    <row r="28">
      <c r="A28" s="4" t="inlineStr">
        <is>
          <t>Cash dividends declared</t>
        </is>
      </c>
      <c r="B28" s="5" t="n">
        <v>-491647</v>
      </c>
      <c r="E28" s="5" t="n">
        <v>-491647</v>
      </c>
      <c r="H28" s="5" t="n">
        <v>-491647</v>
      </c>
    </row>
    <row r="29">
      <c r="A29" s="4" t="inlineStr">
        <is>
          <t>Distributions to noncontrolling interests</t>
        </is>
      </c>
      <c r="B29" s="5" t="n">
        <v>-76347</v>
      </c>
      <c r="I29" s="5" t="n">
        <v>-76347</v>
      </c>
    </row>
    <row r="30">
      <c r="A30" s="4" t="inlineStr">
        <is>
          <t>Other</t>
        </is>
      </c>
      <c r="E30" s="5" t="n">
        <v>-1885</v>
      </c>
      <c r="F30" s="5" t="n">
        <v>1885</v>
      </c>
    </row>
    <row r="31">
      <c r="A31" s="4" t="inlineStr">
        <is>
          <t>BALANCES, end of period at Dec. 31, 2019</t>
        </is>
      </c>
      <c r="B31" s="5" t="n">
        <v>10791176</v>
      </c>
      <c r="C31" s="6" t="n">
        <v>152061</v>
      </c>
      <c r="D31" s="5" t="n">
        <v>2107646</v>
      </c>
      <c r="E31" s="5" t="n">
        <v>11115056</v>
      </c>
      <c r="F31" s="5" t="n">
        <v>-302966</v>
      </c>
      <c r="G31" s="6" t="n">
        <v>-2713931</v>
      </c>
      <c r="H31" s="5" t="n">
        <v>10357866</v>
      </c>
      <c r="I31" s="5" t="n">
        <v>433310</v>
      </c>
    </row>
    <row r="32">
      <c r="A32" s="4" t="inlineStr">
        <is>
          <t>BALANCES, shares at end of period at Dec. 31, 2019</t>
        </is>
      </c>
      <c r="C32" s="5" t="n">
        <v>380154</v>
      </c>
      <c r="G32" s="5" t="n">
        <v>78342</v>
      </c>
    </row>
    <row r="33">
      <c r="A33" s="4" t="inlineStr">
        <is>
          <t>Net earnings</t>
        </is>
      </c>
      <c r="B33" s="5" t="n">
        <v>836028</v>
      </c>
      <c r="E33" s="5" t="n">
        <v>721470</v>
      </c>
      <c r="H33" s="5" t="n">
        <v>721470</v>
      </c>
      <c r="I33" s="5" t="n">
        <v>114558</v>
      </c>
    </row>
    <row r="34">
      <c r="A34" s="4" t="inlineStr">
        <is>
          <t>Other comprehensive income (loss)</t>
        </is>
      </c>
      <c r="B34" s="5" t="n">
        <v>184105</v>
      </c>
      <c r="F34" s="5" t="n">
        <v>184105</v>
      </c>
      <c r="H34" s="5" t="n">
        <v>184105</v>
      </c>
    </row>
    <row r="35">
      <c r="A35" s="4" t="inlineStr">
        <is>
          <t>Stock options exercised</t>
        </is>
      </c>
      <c r="B35" s="6" t="n">
        <v>11846</v>
      </c>
      <c r="D35" s="5" t="n">
        <v>2590</v>
      </c>
      <c r="G35" s="6" t="n">
        <v>9256</v>
      </c>
      <c r="H35" s="5" t="n">
        <v>11846</v>
      </c>
    </row>
    <row r="36">
      <c r="A36" s="4" t="inlineStr">
        <is>
          <t>Stock options exercised (in shares)</t>
        </is>
      </c>
      <c r="B36" s="5" t="n">
        <v>266</v>
      </c>
      <c r="G36" s="5" t="n">
        <v>-266</v>
      </c>
    </row>
    <row r="37">
      <c r="A37" s="4" t="inlineStr">
        <is>
          <t>Stock option expense</t>
        </is>
      </c>
      <c r="B37" s="6" t="n">
        <v>2736</v>
      </c>
      <c r="D37" s="5" t="n">
        <v>2736</v>
      </c>
      <c r="H37" s="5" t="n">
        <v>2736</v>
      </c>
    </row>
    <row r="38">
      <c r="A38" s="4" t="inlineStr">
        <is>
          <t>Issuance of stock under award plans, net of forfeitures</t>
        </is>
      </c>
      <c r="B38" s="5" t="n">
        <v>51898</v>
      </c>
      <c r="D38" s="5" t="n">
        <v>17399</v>
      </c>
      <c r="G38" s="6" t="n">
        <v>34499</v>
      </c>
      <c r="H38" s="5" t="n">
        <v>51898</v>
      </c>
    </row>
    <row r="39">
      <c r="A39" s="4" t="inlineStr">
        <is>
          <t>Issuance of stock under award plans, net of forfeitures, shares</t>
        </is>
      </c>
      <c r="G39" s="5" t="n">
        <v>-992</v>
      </c>
    </row>
    <row r="40">
      <c r="A40" s="4" t="inlineStr">
        <is>
          <t>Amortization of unearned compensation</t>
        </is>
      </c>
      <c r="B40" s="5" t="n">
        <v>1753</v>
      </c>
      <c r="D40" s="5" t="n">
        <v>1753</v>
      </c>
      <c r="H40" s="5" t="n">
        <v>1753</v>
      </c>
    </row>
    <row r="41">
      <c r="A41" s="4" t="inlineStr">
        <is>
          <t>Treasury stock value acquired</t>
        </is>
      </c>
      <c r="B41" s="5" t="n">
        <v>-39499</v>
      </c>
      <c r="G41" s="6" t="n">
        <v>-39499</v>
      </c>
      <c r="H41" s="5" t="n">
        <v>-39499</v>
      </c>
    </row>
    <row r="42">
      <c r="A42" s="4" t="inlineStr">
        <is>
          <t>Treasury stock shares acquired</t>
        </is>
      </c>
      <c r="G42" s="5" t="n">
        <v>825</v>
      </c>
    </row>
    <row r="43">
      <c r="A43" s="4" t="inlineStr">
        <is>
          <t>Cash dividends declared</t>
        </is>
      </c>
      <c r="B43" s="5" t="n">
        <v>-492674</v>
      </c>
      <c r="E43" s="5" t="n">
        <v>-492674</v>
      </c>
      <c r="H43" s="5" t="n">
        <v>-492674</v>
      </c>
    </row>
    <row r="44">
      <c r="A44" s="4" t="inlineStr">
        <is>
          <t>Distributions to noncontrolling interests</t>
        </is>
      </c>
      <c r="B44" s="5" t="n">
        <v>-115508</v>
      </c>
      <c r="I44" s="5" t="n">
        <v>-115508</v>
      </c>
    </row>
    <row r="45">
      <c r="A45" s="4" t="inlineStr">
        <is>
          <t>Other</t>
        </is>
      </c>
      <c r="D45" s="5" t="n">
        <v>-10836</v>
      </c>
      <c r="H45" s="5" t="n">
        <v>-10836</v>
      </c>
      <c r="I45" s="5" t="n">
        <v>10836</v>
      </c>
    </row>
    <row r="46">
      <c r="A46" s="4" t="inlineStr">
        <is>
          <t>BALANCES, end of period at Dec. 31, 2020</t>
        </is>
      </c>
      <c r="B46" s="6" t="n">
        <v>11231861</v>
      </c>
      <c r="C46" s="6" t="n">
        <v>152061</v>
      </c>
      <c r="D46" s="6" t="n">
        <v>2121288</v>
      </c>
      <c r="E46" s="6" t="n">
        <v>11343852</v>
      </c>
      <c r="F46" s="6" t="n">
        <v>-118861</v>
      </c>
      <c r="G46" s="6" t="n">
        <v>-2709675</v>
      </c>
      <c r="H46" s="6" t="n">
        <v>10788665</v>
      </c>
      <c r="I46" s="6" t="n">
        <v>443196</v>
      </c>
    </row>
    <row r="47">
      <c r="A47" s="4" t="inlineStr">
        <is>
          <t>BALANCES, shares at end of period at Dec. 31, 2020</t>
        </is>
      </c>
      <c r="C47" s="5" t="n">
        <v>380154</v>
      </c>
      <c r="G47" s="5" t="n">
        <v>779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Measured at Fair Value (Detail) - USD ($) $ in Thousands</t>
        </is>
      </c>
      <c r="B1" s="2" t="inlineStr">
        <is>
          <t>Dec. 31, 2020</t>
        </is>
      </c>
      <c r="C1" s="2" t="inlineStr">
        <is>
          <t>Dec. 31, 2019</t>
        </is>
      </c>
      <c r="D1" s="2" t="inlineStr">
        <is>
          <t>Dec. 31, 2018</t>
        </is>
      </c>
    </row>
    <row r="2">
      <c r="A2" s="3" t="inlineStr">
        <is>
          <t>Fair Value, Balance Sheet Grouping, Financial Statement Captions [Line Items]</t>
        </is>
      </c>
    </row>
    <row r="3">
      <c r="A3" s="4" t="inlineStr">
        <is>
          <t>Short-term investments</t>
        </is>
      </c>
      <c r="B3" s="6" t="n">
        <v>408004</v>
      </c>
      <c r="C3" s="6" t="n">
        <v>300040</v>
      </c>
    </row>
    <row r="4">
      <c r="A4" s="4" t="inlineStr">
        <is>
          <t>Total assets</t>
        </is>
      </c>
      <c r="B4" s="5" t="n">
        <v>20125394</v>
      </c>
      <c r="C4" s="5" t="n">
        <v>18344666</v>
      </c>
      <c r="D4" s="6" t="n">
        <v>17920588</v>
      </c>
    </row>
    <row r="5">
      <c r="A5" s="4" t="inlineStr">
        <is>
          <t>Derivative contracts</t>
        </is>
      </c>
      <c r="B5" s="5" t="n">
        <v>-14361</v>
      </c>
      <c r="C5" s="5" t="n">
        <v>-19599</v>
      </c>
    </row>
    <row r="6">
      <c r="A6" s="4" t="inlineStr">
        <is>
          <t>Reported Value Measurement [Member]</t>
        </is>
      </c>
    </row>
    <row r="7">
      <c r="A7" s="3" t="inlineStr">
        <is>
          <t>Fair Value, Balance Sheet Grouping, Financial Statement Captions [Line Items]</t>
        </is>
      </c>
    </row>
    <row r="8">
      <c r="A8" s="4" t="inlineStr">
        <is>
          <t>Cash equivalents</t>
        </is>
      </c>
      <c r="B8" s="5" t="n">
        <v>2186820</v>
      </c>
      <c r="C8" s="5" t="n">
        <v>1229000</v>
      </c>
    </row>
    <row r="9">
      <c r="A9" s="4" t="inlineStr">
        <is>
          <t>Short-term investments</t>
        </is>
      </c>
      <c r="B9" s="5" t="n">
        <v>408004</v>
      </c>
      <c r="C9" s="5" t="n">
        <v>300040</v>
      </c>
    </row>
    <row r="10">
      <c r="A10" s="4" t="inlineStr">
        <is>
          <t>Restricted cash and cash equivalents</t>
        </is>
      </c>
      <c r="B10" s="5" t="n">
        <v>115258</v>
      </c>
    </row>
    <row r="11">
      <c r="A11" s="4" t="inlineStr">
        <is>
          <t>Total assets</t>
        </is>
      </c>
      <c r="B11" s="5" t="n">
        <v>2710082</v>
      </c>
      <c r="C11" s="5" t="n">
        <v>1529040</v>
      </c>
    </row>
    <row r="12">
      <c r="A12" s="4" t="inlineStr">
        <is>
          <t>Derivative contracts</t>
        </is>
      </c>
      <c r="B12" s="5" t="n">
        <v>-14361</v>
      </c>
      <c r="C12" s="5" t="n">
        <v>-19599</v>
      </c>
    </row>
    <row r="13">
      <c r="A13" s="4" t="inlineStr">
        <is>
          <t>Quoted Prices in Active Markets for Identical Assets (Level 1) [Member] | Fair Value, Measurements, Recurring [Member]</t>
        </is>
      </c>
    </row>
    <row r="14">
      <c r="A14" s="3" t="inlineStr">
        <is>
          <t>Fair Value, Balance Sheet Grouping, Financial Statement Captions [Line Items]</t>
        </is>
      </c>
    </row>
    <row r="15">
      <c r="A15" s="4" t="inlineStr">
        <is>
          <t>Cash equivalents</t>
        </is>
      </c>
      <c r="B15" s="5" t="n">
        <v>2186820</v>
      </c>
      <c r="C15" s="5" t="n">
        <v>1229000</v>
      </c>
    </row>
    <row r="16">
      <c r="A16" s="4" t="inlineStr">
        <is>
          <t>Short-term investments</t>
        </is>
      </c>
      <c r="B16" s="5" t="n">
        <v>408004</v>
      </c>
      <c r="C16" s="5" t="n">
        <v>300040</v>
      </c>
    </row>
    <row r="17">
      <c r="A17" s="4" t="inlineStr">
        <is>
          <t>Restricted cash and cash equivalents</t>
        </is>
      </c>
      <c r="B17" s="5" t="n">
        <v>115258</v>
      </c>
    </row>
    <row r="18">
      <c r="A18" s="4" t="inlineStr">
        <is>
          <t>Total assets</t>
        </is>
      </c>
      <c r="B18" s="5" t="n">
        <v>2710082</v>
      </c>
      <c r="C18" s="5" t="n">
        <v>1529040</v>
      </c>
    </row>
    <row r="19">
      <c r="A19" s="4" t="inlineStr">
        <is>
          <t>Significant Other Observable Inputs (Level 2) [Member] | Fair Value, Measurements, Recurring [Member]</t>
        </is>
      </c>
    </row>
    <row r="20">
      <c r="A20" s="3" t="inlineStr">
        <is>
          <t>Fair Value, Balance Sheet Grouping, Financial Statement Captions [Line Items]</t>
        </is>
      </c>
    </row>
    <row r="21">
      <c r="A21" s="4" t="inlineStr">
        <is>
          <t>Derivative contracts</t>
        </is>
      </c>
      <c r="B21" s="6" t="n">
        <v>-14361</v>
      </c>
      <c r="C21" s="6" t="n">
        <v>-195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0</t>
        </is>
      </c>
      <c r="C1" s="2" t="inlineStr">
        <is>
          <t>Dec. 31, 2019</t>
        </is>
      </c>
    </row>
    <row r="2">
      <c r="A2" s="3" t="inlineStr">
        <is>
          <t>Fair Value Disclosures [Abstract]</t>
        </is>
      </c>
    </row>
    <row r="3">
      <c r="A3" s="4" t="inlineStr">
        <is>
          <t>Fair value of short-term and long-term debt, including current maturities</t>
        </is>
      </c>
      <c r="B3" s="6" t="n">
        <v>6050</v>
      </c>
      <c r="C3" s="6" t="n">
        <v>48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Dec. 31, 2020</t>
        </is>
      </c>
      <c r="C1" s="2" t="inlineStr">
        <is>
          <t>Dec. 31, 2019</t>
        </is>
      </c>
    </row>
    <row r="2">
      <c r="A2" s="3" t="inlineStr">
        <is>
          <t>Commitments And Contingencies Disclosure [Abstract]</t>
        </is>
      </c>
    </row>
    <row r="3">
      <c r="A3" s="4" t="inlineStr">
        <is>
          <t>Accrual for environmental loss contingencies, gross</t>
        </is>
      </c>
      <c r="B3" s="6" t="n">
        <v>16</v>
      </c>
      <c r="C3" s="9" t="n">
        <v>16.4</v>
      </c>
    </row>
    <row r="4">
      <c r="A4" s="4" t="inlineStr">
        <is>
          <t>Accrued environmental loss contingencies, current</t>
        </is>
      </c>
      <c r="B4" s="11" t="n">
        <v>5.6</v>
      </c>
      <c r="C4" s="11" t="n">
        <v>4.1</v>
      </c>
    </row>
    <row r="5">
      <c r="A5" s="4" t="inlineStr">
        <is>
          <t>Accrued environmental loss contingencies, noncurrent</t>
        </is>
      </c>
      <c r="B5" s="9" t="n">
        <v>10.4</v>
      </c>
      <c r="C5" s="9" t="n">
        <v>1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tock-Based Compensation - Additional Information (Detail) - USD ($) $ / shares in Units, $ in Millions</t>
        </is>
      </c>
      <c r="B1" s="2" t="inlineStr">
        <is>
          <t>12 Months Ended</t>
        </is>
      </c>
    </row>
    <row r="2">
      <c r="B2" s="2" t="inlineStr">
        <is>
          <t>Dec. 31, 2020</t>
        </is>
      </c>
      <c r="C2" s="2" t="inlineStr">
        <is>
          <t>Dec. 31, 2019</t>
        </is>
      </c>
      <c r="D2" s="2" t="inlineStr">
        <is>
          <t>Dec. 31, 2018</t>
        </is>
      </c>
      <c r="E2" s="2" t="inlineStr">
        <is>
          <t>May 14, 2020</t>
        </is>
      </c>
    </row>
    <row r="3">
      <c r="A3" s="3" t="inlineStr">
        <is>
          <t>Share-based Compensation Arrangement by Share-based Payment Award [Line Items]</t>
        </is>
      </c>
    </row>
    <row r="4">
      <c r="A4" s="4" t="inlineStr">
        <is>
          <t>Stock options exercise prices as percentage of the market value on the date of the grant</t>
        </is>
      </c>
      <c r="B4" s="4" t="inlineStr">
        <is>
          <t>100.00%</t>
        </is>
      </c>
    </row>
    <row r="5">
      <c r="A5" s="4" t="inlineStr">
        <is>
          <t>Total intrinsic value of stock options exercised</t>
        </is>
      </c>
      <c r="B5" s="9" t="n">
        <v>3.3</v>
      </c>
      <c r="C5" s="9" t="n">
        <v>7.7</v>
      </c>
      <c r="D5" s="9" t="n">
        <v>12.6</v>
      </c>
    </row>
    <row r="6">
      <c r="A6" s="4" t="inlineStr">
        <is>
          <t>Total aggregate intrinsic value of stock options</t>
        </is>
      </c>
      <c r="B6" s="11" t="n">
        <v>19.3</v>
      </c>
    </row>
    <row r="7">
      <c r="A7" s="4" t="inlineStr">
        <is>
          <t>Total aggregate intrinsic value of stock option exercisable</t>
        </is>
      </c>
      <c r="B7" s="9" t="n">
        <v>13.3</v>
      </c>
    </row>
    <row r="8">
      <c r="A8" s="4" t="inlineStr">
        <is>
          <t>Grant date fair value of stock options granted</t>
        </is>
      </c>
      <c r="B8" s="7" t="n">
        <v>7.56</v>
      </c>
      <c r="C8" s="7" t="n">
        <v>8.69</v>
      </c>
      <c r="D8" s="7" t="n">
        <v>15.07</v>
      </c>
    </row>
    <row r="9">
      <c r="A9" s="4" t="inlineStr">
        <is>
          <t>Compensation expenses for stock options</t>
        </is>
      </c>
      <c r="B9" s="9" t="n">
        <v>2.7</v>
      </c>
      <c r="C9" s="9" t="n">
        <v>4.7</v>
      </c>
      <c r="D9" s="9" t="n">
        <v>4.6</v>
      </c>
    </row>
    <row r="10">
      <c r="A10" s="4" t="inlineStr">
        <is>
          <t>Stock Options [Member]</t>
        </is>
      </c>
    </row>
    <row r="11">
      <c r="A11" s="3" t="inlineStr">
        <is>
          <t>Share-based Compensation Arrangement by Share-based Payment Award [Line Items]</t>
        </is>
      </c>
    </row>
    <row r="12">
      <c r="A12" s="4" t="inlineStr">
        <is>
          <t>Stock options vesting period</t>
        </is>
      </c>
      <c r="B12" s="4" t="inlineStr">
        <is>
          <t>3 years</t>
        </is>
      </c>
    </row>
    <row r="13">
      <c r="A13" s="4" t="inlineStr">
        <is>
          <t>Stock options term, years</t>
        </is>
      </c>
      <c r="B13" s="4" t="inlineStr">
        <is>
          <t>10 years</t>
        </is>
      </c>
    </row>
    <row r="14">
      <c r="A14" s="4" t="inlineStr">
        <is>
          <t>Unrecognized compensation expense related to stock</t>
        </is>
      </c>
      <c r="B14" s="9" t="n">
        <v>2.5</v>
      </c>
    </row>
    <row r="15">
      <c r="A15" s="4" t="inlineStr">
        <is>
          <t>Weighted-average recognition period for unrecognized compensation expense related to stock (years)</t>
        </is>
      </c>
      <c r="B15" s="4" t="inlineStr">
        <is>
          <t>2 years 2 months 12 days</t>
        </is>
      </c>
    </row>
    <row r="16">
      <c r="A16" s="4" t="inlineStr">
        <is>
          <t>Restricted Stock Units [Member]</t>
        </is>
      </c>
    </row>
    <row r="17">
      <c r="A17" s="3" t="inlineStr">
        <is>
          <t>Share-based Compensation Arrangement by Share-based Payment Award [Line Items]</t>
        </is>
      </c>
    </row>
    <row r="18">
      <c r="A18" s="4" t="inlineStr">
        <is>
          <t>Unrecognized compensation expense related to stock</t>
        </is>
      </c>
      <c r="B18" s="9" t="n">
        <v>53.7</v>
      </c>
    </row>
    <row r="19">
      <c r="A19" s="4" t="inlineStr">
        <is>
          <t>Weighted-average recognition period for unrecognized compensation expense related to stock (years)</t>
        </is>
      </c>
      <c r="B19" s="4" t="inlineStr">
        <is>
          <t>1 year 3 months 18 days</t>
        </is>
      </c>
    </row>
    <row r="20">
      <c r="A20" s="4" t="inlineStr">
        <is>
          <t>Compensation expense</t>
        </is>
      </c>
      <c r="B20" s="9" t="n">
        <v>58.6</v>
      </c>
      <c r="C20" s="11" t="n">
        <v>69.09999999999999</v>
      </c>
      <c r="D20" s="11" t="n">
        <v>54.3</v>
      </c>
    </row>
    <row r="21">
      <c r="A21" s="4" t="inlineStr">
        <is>
          <t>Total fair value of shares, vested</t>
        </is>
      </c>
      <c r="B21" s="9" t="n">
        <v>49.8</v>
      </c>
      <c r="C21" s="11" t="n">
        <v>58.8</v>
      </c>
      <c r="D21" s="11" t="n">
        <v>54.4</v>
      </c>
    </row>
    <row r="22">
      <c r="A22" s="4" t="inlineStr">
        <is>
          <t>Omnibus Plan [Member]</t>
        </is>
      </c>
    </row>
    <row r="23">
      <c r="A23" s="3" t="inlineStr">
        <is>
          <t>Share-based Compensation Arrangement by Share-based Payment Award [Line Items]</t>
        </is>
      </c>
    </row>
    <row r="24">
      <c r="A24" s="4" t="inlineStr">
        <is>
          <t>Stock based compensation, common stock available for grant</t>
        </is>
      </c>
      <c r="B24" s="5" t="n">
        <v>7800000</v>
      </c>
    </row>
    <row r="25">
      <c r="A25" s="4" t="inlineStr">
        <is>
          <t>Omnibus Plan [Member] | Maximum [Member]</t>
        </is>
      </c>
    </row>
    <row r="26">
      <c r="A26" s="3" t="inlineStr">
        <is>
          <t>Share-based Compensation Arrangement by Share-based Payment Award [Line Items]</t>
        </is>
      </c>
    </row>
    <row r="27">
      <c r="A27" s="4" t="inlineStr">
        <is>
          <t>Stock based compensation, common stock available for grant</t>
        </is>
      </c>
      <c r="E27" s="5" t="n">
        <v>19000000</v>
      </c>
    </row>
    <row r="28">
      <c r="A28" s="4" t="inlineStr">
        <is>
          <t>LTIP [Member] | Restricted Stock Units [Member]</t>
        </is>
      </c>
    </row>
    <row r="29">
      <c r="A29" s="3" t="inlineStr">
        <is>
          <t>Share-based Compensation Arrangement by Share-based Payment Award [Line Items]</t>
        </is>
      </c>
    </row>
    <row r="30">
      <c r="A30" s="4" t="inlineStr">
        <is>
          <t>Eligible age of officer for restricted stock award</t>
        </is>
      </c>
      <c r="B30" s="4" t="inlineStr">
        <is>
          <t>55 years</t>
        </is>
      </c>
    </row>
    <row r="31">
      <c r="A31" s="4" t="inlineStr">
        <is>
          <t>AIP [Member] | Restricted Stock Units [Member]</t>
        </is>
      </c>
    </row>
    <row r="32">
      <c r="A32" s="3" t="inlineStr">
        <is>
          <t>Share-based Compensation Arrangement by Share-based Payment Award [Line Items]</t>
        </is>
      </c>
    </row>
    <row r="33">
      <c r="A33" s="4" t="inlineStr">
        <is>
          <t>Eligible age of officer for restricted stock award</t>
        </is>
      </c>
      <c r="B33" s="4" t="inlineStr">
        <is>
          <t>55 years</t>
        </is>
      </c>
    </row>
    <row r="34">
      <c r="A34" s="4" t="inlineStr">
        <is>
          <t>Additional common stock units for election of deferred annual incentive award, percentage</t>
        </is>
      </c>
      <c r="B34" s="4" t="inlineStr">
        <is>
          <t>25.00%</t>
        </is>
      </c>
    </row>
    <row r="35">
      <c r="A35" s="4" t="inlineStr">
        <is>
          <t>AIP and LTIP [Member] | Restricted Stock Awards and Units [Member]</t>
        </is>
      </c>
    </row>
    <row r="36">
      <c r="A36" s="3" t="inlineStr">
        <is>
          <t>Share-based Compensation Arrangement by Share-based Payment Award [Line Items]</t>
        </is>
      </c>
    </row>
    <row r="37">
      <c r="A37" s="4" t="inlineStr">
        <is>
          <t>Unrecognized compensation expense related to stock</t>
        </is>
      </c>
      <c r="B37" s="9" t="n">
        <v>1.2</v>
      </c>
    </row>
    <row r="38">
      <c r="A38" s="4" t="inlineStr">
        <is>
          <t>Weighted-average recognition period for unrecognized compensation expense related to stock (years)</t>
        </is>
      </c>
      <c r="B38" s="4" t="inlineStr">
        <is>
          <t>1 year 6 months</t>
        </is>
      </c>
    </row>
    <row r="39">
      <c r="A39" s="4" t="inlineStr">
        <is>
          <t>Total fair value of shares, vested</t>
        </is>
      </c>
      <c r="B39" s="9" t="n">
        <v>13.5</v>
      </c>
      <c r="C39" s="11" t="n">
        <v>17.3</v>
      </c>
      <c r="D39" s="11" t="n">
        <v>14.7</v>
      </c>
    </row>
    <row r="40">
      <c r="A40" s="4" t="inlineStr">
        <is>
          <t>Compensation expense</t>
        </is>
      </c>
      <c r="B40" s="9" t="n">
        <v>12.5</v>
      </c>
      <c r="C40" s="9" t="n">
        <v>16.6</v>
      </c>
      <c r="D40" s="9" t="n">
        <v>14.6</v>
      </c>
    </row>
    <row r="41">
      <c r="A41" s="4" t="inlineStr">
        <is>
          <t>Inactive Plans [Member]</t>
        </is>
      </c>
    </row>
    <row r="42">
      <c r="A42" s="3" t="inlineStr">
        <is>
          <t>Share-based Compensation Arrangement by Share-based Payment Award [Line Items]</t>
        </is>
      </c>
    </row>
    <row r="43">
      <c r="A43" s="4" t="inlineStr">
        <is>
          <t>Shares reserved for future issuance</t>
        </is>
      </c>
      <c r="B43" s="5" t="n">
        <v>7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 Plans Activity (Detail) - $ / shares shares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Outstanding at beginning of year, Shares</t>
        </is>
      </c>
      <c r="B4" s="5" t="n">
        <v>3892</v>
      </c>
      <c r="C4" s="5" t="n">
        <v>3828</v>
      </c>
      <c r="D4" s="5" t="n">
        <v>4106</v>
      </c>
    </row>
    <row r="5">
      <c r="A5" s="4" t="inlineStr">
        <is>
          <t>Granted, Shares</t>
        </is>
      </c>
      <c r="B5" s="5" t="n">
        <v>529</v>
      </c>
      <c r="C5" s="5" t="n">
        <v>489</v>
      </c>
      <c r="D5" s="5" t="n">
        <v>265</v>
      </c>
    </row>
    <row r="6">
      <c r="A6" s="4" t="inlineStr">
        <is>
          <t>Exercised, Shares</t>
        </is>
      </c>
      <c r="B6" s="5" t="n">
        <v>-266</v>
      </c>
      <c r="C6" s="5" t="n">
        <v>-425</v>
      </c>
      <c r="D6" s="5" t="n">
        <v>-543</v>
      </c>
    </row>
    <row r="7">
      <c r="A7" s="4" t="inlineStr">
        <is>
          <t>Canceled, Shares</t>
        </is>
      </c>
      <c r="B7" s="5" t="n">
        <v>-239</v>
      </c>
    </row>
    <row r="8">
      <c r="A8" s="4" t="inlineStr">
        <is>
          <t>Outstanding at end of year, Shares</t>
        </is>
      </c>
      <c r="B8" s="5" t="n">
        <v>3916</v>
      </c>
      <c r="C8" s="5" t="n">
        <v>3892</v>
      </c>
      <c r="D8" s="5" t="n">
        <v>3828</v>
      </c>
    </row>
    <row r="9">
      <c r="A9" s="4" t="inlineStr">
        <is>
          <t>Stock options exercisable at end of year, Shares</t>
        </is>
      </c>
      <c r="B9" s="5" t="n">
        <v>3168</v>
      </c>
      <c r="C9" s="5" t="n">
        <v>3276</v>
      </c>
      <c r="D9" s="5" t="n">
        <v>2112</v>
      </c>
    </row>
    <row r="10">
      <c r="A10" s="4" t="inlineStr">
        <is>
          <t>Outstanding at beginning of year, Weighted - Average Exercise Price</t>
        </is>
      </c>
      <c r="B10" s="7" t="n">
        <v>50.78</v>
      </c>
      <c r="C10" s="7" t="n">
        <v>49.71</v>
      </c>
      <c r="D10" s="7" t="n">
        <v>47.96</v>
      </c>
    </row>
    <row r="11">
      <c r="A11" s="4" t="inlineStr">
        <is>
          <t>Granted, Weighted - Average Exercise Price</t>
        </is>
      </c>
      <c r="B11" s="12" t="n">
        <v>42.46</v>
      </c>
      <c r="C11" s="5" t="n">
        <v>48</v>
      </c>
      <c r="D11" s="12" t="n">
        <v>65.8</v>
      </c>
    </row>
    <row r="12">
      <c r="A12" s="4" t="inlineStr">
        <is>
          <t>Exercised, Weighted - Average Exercise Price</t>
        </is>
      </c>
      <c r="B12" s="12" t="n">
        <v>44.51</v>
      </c>
      <c r="C12" s="12" t="n">
        <v>37.97</v>
      </c>
      <c r="D12" s="12" t="n">
        <v>44.33</v>
      </c>
    </row>
    <row r="13">
      <c r="A13" s="4" t="inlineStr">
        <is>
          <t>Canceled, Weighted - Average Exercise Price</t>
        </is>
      </c>
      <c r="B13" s="12" t="n">
        <v>51.58</v>
      </c>
    </row>
    <row r="14">
      <c r="A14" s="4" t="inlineStr">
        <is>
          <t>Outstanding at end of period, Weighted - Average Exercise Price</t>
        </is>
      </c>
      <c r="B14" s="12" t="n">
        <v>50.03</v>
      </c>
      <c r="C14" s="12" t="n">
        <v>50.78</v>
      </c>
      <c r="D14" s="12" t="n">
        <v>49.71</v>
      </c>
    </row>
    <row r="15">
      <c r="A15" s="4" t="inlineStr">
        <is>
          <t>Stock options exercisable at end of year, Weighted - Average Exercise Price</t>
        </is>
      </c>
      <c r="B15" s="7" t="n">
        <v>50.85</v>
      </c>
      <c r="C15" s="7" t="n">
        <v>49.79</v>
      </c>
      <c r="D15" s="7" t="n">
        <v>45.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ummary of Stock Options Outstanding (Detail) - $ / shares shares in Thousands</t>
        </is>
      </c>
      <c r="B1" s="2" t="inlineStr">
        <is>
          <t>12 Months Ended</t>
        </is>
      </c>
    </row>
    <row r="2">
      <c r="B2" s="2" t="inlineStr">
        <is>
          <t>Dec. 31, 2020</t>
        </is>
      </c>
      <c r="C2" s="2" t="inlineStr">
        <is>
          <t>Dec. 31, 2019</t>
        </is>
      </c>
    </row>
    <row r="3">
      <c r="A3" s="4" t="inlineStr">
        <is>
          <t>$35.00 - $45.00 [Member]</t>
        </is>
      </c>
    </row>
    <row r="4">
      <c r="A4" s="3" t="inlineStr">
        <is>
          <t>Schedule Of Share Based Compensation Arrangement By Share Based Payment Award Options Outstanding By Exercise Price [Line Items]</t>
        </is>
      </c>
    </row>
    <row r="5">
      <c r="A5" s="4" t="inlineStr">
        <is>
          <t>Options Outstanding, Number Outstanding</t>
        </is>
      </c>
      <c r="C5" s="5" t="n">
        <v>839</v>
      </c>
    </row>
    <row r="6">
      <c r="A6" s="4" t="inlineStr">
        <is>
          <t>Options Outstanding, Weighted-Average Remaining Contractual Life</t>
        </is>
      </c>
      <c r="C6" s="4" t="inlineStr">
        <is>
          <t>6 years 6 months</t>
        </is>
      </c>
    </row>
    <row r="7">
      <c r="A7" s="4" t="inlineStr">
        <is>
          <t>Options Outstanding, Weighted-Average Exercise Price</t>
        </is>
      </c>
      <c r="C7" s="7" t="n">
        <v>41.94</v>
      </c>
    </row>
    <row r="8">
      <c r="A8" s="4" t="inlineStr">
        <is>
          <t>Options Exercisable, Number Exercisable</t>
        </is>
      </c>
      <c r="C8" s="5" t="n">
        <v>376</v>
      </c>
    </row>
    <row r="9">
      <c r="A9" s="4" t="inlineStr">
        <is>
          <t>Options Exercisable, Weighted-Average Exercise Price</t>
        </is>
      </c>
      <c r="C9" s="7" t="n">
        <v>41.3</v>
      </c>
    </row>
    <row r="10">
      <c r="A10" s="4" t="inlineStr">
        <is>
          <t>$35.00 - $45.00 [Member] | Minimum [Member]</t>
        </is>
      </c>
    </row>
    <row r="11">
      <c r="A11" s="3" t="inlineStr">
        <is>
          <t>Schedule Of Share Based Compensation Arrangement By Share Based Payment Award Options Outstanding By Exercise Price [Line Items]</t>
        </is>
      </c>
    </row>
    <row r="12">
      <c r="A12" s="4" t="inlineStr">
        <is>
          <t>Exercise Price</t>
        </is>
      </c>
      <c r="B12" s="6" t="n">
        <v>35</v>
      </c>
    </row>
    <row r="13">
      <c r="A13" s="4" t="inlineStr">
        <is>
          <t>$35.00 - $45.00 [Member] | Maximum [Member]</t>
        </is>
      </c>
    </row>
    <row r="14">
      <c r="A14" s="3" t="inlineStr">
        <is>
          <t>Schedule Of Share Based Compensation Arrangement By Share Based Payment Award Options Outstanding By Exercise Price [Line Items]</t>
        </is>
      </c>
    </row>
    <row r="15">
      <c r="A15" s="4" t="inlineStr">
        <is>
          <t>Exercise Price</t>
        </is>
      </c>
      <c r="B15" s="5" t="n">
        <v>45</v>
      </c>
    </row>
    <row r="16">
      <c r="A16" s="4" t="inlineStr">
        <is>
          <t>$45.01 - $55.00 [Member]</t>
        </is>
      </c>
    </row>
    <row r="17">
      <c r="A17" s="3" t="inlineStr">
        <is>
          <t>Schedule Of Share Based Compensation Arrangement By Share Based Payment Award Options Outstanding By Exercise Price [Line Items]</t>
        </is>
      </c>
    </row>
    <row r="18">
      <c r="A18" s="4" t="inlineStr">
        <is>
          <t>Options Outstanding, Number Outstanding</t>
        </is>
      </c>
      <c r="C18" s="5" t="n">
        <v>2178</v>
      </c>
    </row>
    <row r="19">
      <c r="A19" s="4" t="inlineStr">
        <is>
          <t>Options Outstanding, Weighted-Average Remaining Contractual Life</t>
        </is>
      </c>
      <c r="C19" s="4" t="inlineStr">
        <is>
          <t>5 years 4 months 24 days</t>
        </is>
      </c>
    </row>
    <row r="20">
      <c r="A20" s="4" t="inlineStr">
        <is>
          <t>Options Outstanding, Weighted-Average Exercise Price</t>
        </is>
      </c>
      <c r="C20" s="7" t="n">
        <v>48.65</v>
      </c>
    </row>
    <row r="21">
      <c r="A21" s="4" t="inlineStr">
        <is>
          <t>Options Exercisable, Number Exercisable</t>
        </is>
      </c>
      <c r="C21" s="5" t="n">
        <v>1976</v>
      </c>
    </row>
    <row r="22">
      <c r="A22" s="4" t="inlineStr">
        <is>
          <t>Options Exercisable, Weighted-Average Exercise Price</t>
        </is>
      </c>
      <c r="C22" s="7" t="n">
        <v>48.71</v>
      </c>
    </row>
    <row r="23">
      <c r="A23" s="4" t="inlineStr">
        <is>
          <t>$45.01 - $55.00 [Member] | Minimum [Member]</t>
        </is>
      </c>
    </row>
    <row r="24">
      <c r="A24" s="3" t="inlineStr">
        <is>
          <t>Schedule Of Share Based Compensation Arrangement By Share Based Payment Award Options Outstanding By Exercise Price [Line Items]</t>
        </is>
      </c>
    </row>
    <row r="25">
      <c r="A25" s="4" t="inlineStr">
        <is>
          <t>Exercise Price</t>
        </is>
      </c>
      <c r="B25" s="12" t="n">
        <v>45.01</v>
      </c>
    </row>
    <row r="26">
      <c r="A26" s="4" t="inlineStr">
        <is>
          <t>$45.01 - $55.00 [Member] | Maximum [Member]</t>
        </is>
      </c>
    </row>
    <row r="27">
      <c r="A27" s="3" t="inlineStr">
        <is>
          <t>Schedule Of Share Based Compensation Arrangement By Share Based Payment Award Options Outstanding By Exercise Price [Line Items]</t>
        </is>
      </c>
    </row>
    <row r="28">
      <c r="A28" s="4" t="inlineStr">
        <is>
          <t>Exercise Price</t>
        </is>
      </c>
      <c r="B28" s="5" t="n">
        <v>55</v>
      </c>
    </row>
    <row r="29">
      <c r="A29" s="4" t="inlineStr">
        <is>
          <t>$55.01 - $65.00 [Member]</t>
        </is>
      </c>
    </row>
    <row r="30">
      <c r="A30" s="3" t="inlineStr">
        <is>
          <t>Schedule Of Share Based Compensation Arrangement By Share Based Payment Award Options Outstanding By Exercise Price [Line Items]</t>
        </is>
      </c>
    </row>
    <row r="31">
      <c r="A31" s="4" t="inlineStr">
        <is>
          <t>Options Outstanding, Number Outstanding</t>
        </is>
      </c>
      <c r="C31" s="5" t="n">
        <v>650</v>
      </c>
    </row>
    <row r="32">
      <c r="A32" s="4" t="inlineStr">
        <is>
          <t>Options Outstanding, Weighted-Average Remaining Contractual Life</t>
        </is>
      </c>
      <c r="C32" s="4" t="inlineStr">
        <is>
          <t>6 years 4 months 24 days</t>
        </is>
      </c>
    </row>
    <row r="33">
      <c r="A33" s="4" t="inlineStr">
        <is>
          <t>Options Outstanding, Weighted-Average Exercise Price</t>
        </is>
      </c>
      <c r="C33" s="7" t="n">
        <v>59.07</v>
      </c>
    </row>
    <row r="34">
      <c r="A34" s="4" t="inlineStr">
        <is>
          <t>Options Exercisable, Number Exercisable</t>
        </is>
      </c>
      <c r="C34" s="5" t="n">
        <v>650</v>
      </c>
    </row>
    <row r="35">
      <c r="A35" s="4" t="inlineStr">
        <is>
          <t>Options Exercisable, Weighted-Average Exercise Price</t>
        </is>
      </c>
      <c r="C35" s="7" t="n">
        <v>59.07</v>
      </c>
    </row>
    <row r="36">
      <c r="A36" s="4" t="inlineStr">
        <is>
          <t>$55.01 - $65.00 [Member] | Minimum [Member]</t>
        </is>
      </c>
    </row>
    <row r="37">
      <c r="A37" s="3" t="inlineStr">
        <is>
          <t>Schedule Of Share Based Compensation Arrangement By Share Based Payment Award Options Outstanding By Exercise Price [Line Items]</t>
        </is>
      </c>
    </row>
    <row r="38">
      <c r="A38" s="4" t="inlineStr">
        <is>
          <t>Exercise Price</t>
        </is>
      </c>
      <c r="B38" s="12" t="n">
        <v>55.01</v>
      </c>
    </row>
    <row r="39">
      <c r="A39" s="4" t="inlineStr">
        <is>
          <t>$55.01 - $65.00 [Member] | Maximum [Member]</t>
        </is>
      </c>
    </row>
    <row r="40">
      <c r="A40" s="3" t="inlineStr">
        <is>
          <t>Schedule Of Share Based Compensation Arrangement By Share Based Payment Award Options Outstanding By Exercise Price [Line Items]</t>
        </is>
      </c>
    </row>
    <row r="41">
      <c r="A41" s="4" t="inlineStr">
        <is>
          <t>Exercise Price</t>
        </is>
      </c>
      <c r="B41" s="5" t="n">
        <v>65</v>
      </c>
    </row>
    <row r="42">
      <c r="A42" s="4" t="inlineStr">
        <is>
          <t>$65.01 - $75.00 [Member]</t>
        </is>
      </c>
    </row>
    <row r="43">
      <c r="A43" s="3" t="inlineStr">
        <is>
          <t>Schedule Of Share Based Compensation Arrangement By Share Based Payment Award Options Outstanding By Exercise Price [Line Items]</t>
        </is>
      </c>
    </row>
    <row r="44">
      <c r="A44" s="4" t="inlineStr">
        <is>
          <t>Options Outstanding, Number Outstanding</t>
        </is>
      </c>
      <c r="C44" s="5" t="n">
        <v>249</v>
      </c>
    </row>
    <row r="45">
      <c r="A45" s="4" t="inlineStr">
        <is>
          <t>Options Outstanding, Weighted-Average Remaining Contractual Life</t>
        </is>
      </c>
      <c r="C45" s="4" t="inlineStr">
        <is>
          <t>7 years 4 months 24 days</t>
        </is>
      </c>
    </row>
    <row r="46">
      <c r="A46" s="4" t="inlineStr">
        <is>
          <t>Options Outstanding, Weighted-Average Exercise Price</t>
        </is>
      </c>
      <c r="C46" s="7" t="n">
        <v>65.8</v>
      </c>
    </row>
    <row r="47">
      <c r="A47" s="4" t="inlineStr">
        <is>
          <t>Options Exercisable, Number Exercisable</t>
        </is>
      </c>
      <c r="C47" s="5" t="n">
        <v>166</v>
      </c>
    </row>
    <row r="48">
      <c r="A48" s="4" t="inlineStr">
        <is>
          <t>Options Exercisable, Weighted-Average Exercise Price</t>
        </is>
      </c>
      <c r="C48" s="7" t="n">
        <v>65.8</v>
      </c>
    </row>
    <row r="49">
      <c r="A49" s="4" t="inlineStr">
        <is>
          <t>$65.01 - $75.00 [Member] | Minimum [Member]</t>
        </is>
      </c>
    </row>
    <row r="50">
      <c r="A50" s="3" t="inlineStr">
        <is>
          <t>Schedule Of Share Based Compensation Arrangement By Share Based Payment Award Options Outstanding By Exercise Price [Line Items]</t>
        </is>
      </c>
    </row>
    <row r="51">
      <c r="A51" s="4" t="inlineStr">
        <is>
          <t>Exercise Price</t>
        </is>
      </c>
      <c r="B51" s="12" t="n">
        <v>65.01000000000001</v>
      </c>
    </row>
    <row r="52">
      <c r="A52" s="4" t="inlineStr">
        <is>
          <t>$65.01 - $75.00 [Member] | Maximum [Member]</t>
        </is>
      </c>
    </row>
    <row r="53">
      <c r="A53" s="3" t="inlineStr">
        <is>
          <t>Schedule Of Share Based Compensation Arrangement By Share Based Payment Award Options Outstanding By Exercise Price [Line Items]</t>
        </is>
      </c>
    </row>
    <row r="54">
      <c r="A54" s="4" t="inlineStr">
        <is>
          <t>Exercise Price</t>
        </is>
      </c>
      <c r="B54" s="5" t="n">
        <v>75</v>
      </c>
    </row>
    <row r="55">
      <c r="A55" s="4" t="inlineStr">
        <is>
          <t>$35.00 - $75.00 [Member]</t>
        </is>
      </c>
    </row>
    <row r="56">
      <c r="A56" s="3" t="inlineStr">
        <is>
          <t>Schedule Of Share Based Compensation Arrangement By Share Based Payment Award Options Outstanding By Exercise Price [Line Items]</t>
        </is>
      </c>
    </row>
    <row r="57">
      <c r="A57" s="4" t="inlineStr">
        <is>
          <t>Options Outstanding, Number Outstanding</t>
        </is>
      </c>
      <c r="C57" s="5" t="n">
        <v>3916</v>
      </c>
    </row>
    <row r="58">
      <c r="A58" s="4" t="inlineStr">
        <is>
          <t>Options Outstanding, Weighted-Average Remaining Contractual Life</t>
        </is>
      </c>
      <c r="C58" s="4" t="inlineStr">
        <is>
          <t>5 years 10 months 24 days</t>
        </is>
      </c>
    </row>
    <row r="59">
      <c r="A59" s="4" t="inlineStr">
        <is>
          <t>Options Outstanding, Weighted-Average Exercise Price</t>
        </is>
      </c>
      <c r="C59" s="7" t="n">
        <v>50.03</v>
      </c>
    </row>
    <row r="60">
      <c r="A60" s="4" t="inlineStr">
        <is>
          <t>Options Exercisable, Number Exercisable</t>
        </is>
      </c>
      <c r="C60" s="5" t="n">
        <v>3168</v>
      </c>
    </row>
    <row r="61">
      <c r="A61" s="4" t="inlineStr">
        <is>
          <t>Options Exercisable, Weighted-Average Exercise Price</t>
        </is>
      </c>
      <c r="C61" s="7" t="n">
        <v>50.85</v>
      </c>
    </row>
    <row r="62">
      <c r="A62" s="4" t="inlineStr">
        <is>
          <t>$35.00 - $75.00 [Member] | Minimum [Member]</t>
        </is>
      </c>
    </row>
    <row r="63">
      <c r="A63" s="3" t="inlineStr">
        <is>
          <t>Schedule Of Share Based Compensation Arrangement By Share Based Payment Award Options Outstanding By Exercise Price [Line Items]</t>
        </is>
      </c>
    </row>
    <row r="64">
      <c r="A64" s="4" t="inlineStr">
        <is>
          <t>Exercise Price</t>
        </is>
      </c>
      <c r="B64" s="5" t="n">
        <v>35</v>
      </c>
    </row>
    <row r="65">
      <c r="A65" s="4" t="inlineStr">
        <is>
          <t>$35.00 - $75.00 [Member] | Maximum [Member]</t>
        </is>
      </c>
    </row>
    <row r="66">
      <c r="A66" s="3" t="inlineStr">
        <is>
          <t>Schedule Of Share Based Compensation Arrangement By Share Based Payment Award Options Outstanding By Exercise Price [Line Items]</t>
        </is>
      </c>
    </row>
    <row r="67">
      <c r="A67" s="4" t="inlineStr">
        <is>
          <t>Exercise Price</t>
        </is>
      </c>
      <c r="B67" s="6" t="n">
        <v>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chedule of Grant Date Fair Value Black-Scholes Option-Pricing Model Assumptions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Exercise price</t>
        </is>
      </c>
      <c r="B4" s="7" t="n">
        <v>42.46</v>
      </c>
      <c r="C4" s="6" t="n">
        <v>48</v>
      </c>
      <c r="D4" s="7" t="n">
        <v>65.8</v>
      </c>
    </row>
    <row r="5">
      <c r="A5" s="4" t="inlineStr">
        <is>
          <t>Expected dividend yield</t>
        </is>
      </c>
      <c r="B5" s="4" t="inlineStr">
        <is>
          <t>3.79%</t>
        </is>
      </c>
      <c r="C5" s="4" t="inlineStr">
        <is>
          <t>3.33%</t>
        </is>
      </c>
      <c r="D5" s="4" t="inlineStr">
        <is>
          <t>2.31%</t>
        </is>
      </c>
    </row>
    <row r="6">
      <c r="A6" s="4" t="inlineStr">
        <is>
          <t>Expected stock price volatility</t>
        </is>
      </c>
      <c r="B6" s="4" t="inlineStr">
        <is>
          <t>30.12%</t>
        </is>
      </c>
      <c r="C6" s="4" t="inlineStr">
        <is>
          <t>25.57%</t>
        </is>
      </c>
      <c r="D6" s="4" t="inlineStr">
        <is>
          <t>25.28%</t>
        </is>
      </c>
    </row>
    <row r="7">
      <c r="A7" s="4" t="inlineStr">
        <is>
          <t>Risk-free interest rate</t>
        </is>
      </c>
      <c r="B7" s="4" t="inlineStr">
        <is>
          <t>0.50%</t>
        </is>
      </c>
      <c r="C7" s="4" t="inlineStr">
        <is>
          <t>2.03%</t>
        </is>
      </c>
      <c r="D7" s="4" t="inlineStr">
        <is>
          <t>2.85%</t>
        </is>
      </c>
    </row>
    <row r="8">
      <c r="A8" s="4" t="inlineStr">
        <is>
          <t>Expected life (in years)</t>
        </is>
      </c>
      <c r="B8" s="4" t="inlineStr">
        <is>
          <t>6 years 6 months</t>
        </is>
      </c>
      <c r="C8" s="4" t="inlineStr">
        <is>
          <t>6 years 6 months</t>
        </is>
      </c>
      <c r="D8" s="4" t="inlineStr">
        <is>
          <t>6 years 6 month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ucor's RSU Activity (Detail) - Restricted Stock Units [Member]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vested at beginning of year, Shares</t>
        </is>
      </c>
      <c r="B4" s="5" t="n">
        <v>1776</v>
      </c>
      <c r="C4" s="5" t="n">
        <v>1246</v>
      </c>
      <c r="D4" s="5" t="n">
        <v>1071</v>
      </c>
    </row>
    <row r="5">
      <c r="A5" s="4" t="inlineStr">
        <is>
          <t>Granted, Shares</t>
        </is>
      </c>
      <c r="B5" s="5" t="n">
        <v>1246</v>
      </c>
      <c r="C5" s="5" t="n">
        <v>1770</v>
      </c>
      <c r="D5" s="5" t="n">
        <v>1013</v>
      </c>
    </row>
    <row r="6">
      <c r="A6" s="4" t="inlineStr">
        <is>
          <t>Vested, Shares</t>
        </is>
      </c>
      <c r="B6" s="5" t="n">
        <v>-1166</v>
      </c>
      <c r="C6" s="5" t="n">
        <v>-1207</v>
      </c>
      <c r="D6" s="5" t="n">
        <v>-827</v>
      </c>
    </row>
    <row r="7">
      <c r="A7" s="4" t="inlineStr">
        <is>
          <t>Canceled, Shares</t>
        </is>
      </c>
      <c r="B7" s="5" t="n">
        <v>-26</v>
      </c>
      <c r="C7" s="5" t="n">
        <v>-33</v>
      </c>
      <c r="D7" s="5" t="n">
        <v>-11</v>
      </c>
    </row>
    <row r="8">
      <c r="A8" s="4" t="inlineStr">
        <is>
          <t>Unvested at end of year, Shares</t>
        </is>
      </c>
      <c r="B8" s="5" t="n">
        <v>1830</v>
      </c>
      <c r="C8" s="5" t="n">
        <v>1776</v>
      </c>
      <c r="D8" s="5" t="n">
        <v>1246</v>
      </c>
    </row>
    <row r="9">
      <c r="A9" s="4" t="inlineStr">
        <is>
          <t>Unvested at beginning of year, Grant Date Fair Value</t>
        </is>
      </c>
      <c r="B9" s="7" t="n">
        <v>52.6</v>
      </c>
      <c r="C9" s="7" t="n">
        <v>59.09</v>
      </c>
      <c r="D9" s="7" t="n">
        <v>52.62</v>
      </c>
    </row>
    <row r="10">
      <c r="A10" s="4" t="inlineStr">
        <is>
          <t>Granted, Grant Date Fair Value</t>
        </is>
      </c>
      <c r="B10" s="12" t="n">
        <v>42.46</v>
      </c>
      <c r="C10" s="5" t="n">
        <v>48</v>
      </c>
      <c r="D10" s="12" t="n">
        <v>65.8</v>
      </c>
    </row>
    <row r="11">
      <c r="A11" s="4" t="inlineStr">
        <is>
          <t>Vested, Grant Date Fair Value</t>
        </is>
      </c>
      <c r="B11" s="12" t="n">
        <v>50.1</v>
      </c>
      <c r="C11" s="12" t="n">
        <v>52.43</v>
      </c>
      <c r="D11" s="12" t="n">
        <v>58.98</v>
      </c>
    </row>
    <row r="12">
      <c r="A12" s="4" t="inlineStr">
        <is>
          <t>Canceled, Grant Date Fair Value</t>
        </is>
      </c>
      <c r="B12" s="12" t="n">
        <v>49.75</v>
      </c>
      <c r="C12" s="12" t="n">
        <v>57.09</v>
      </c>
      <c r="D12" s="12" t="n">
        <v>55.02</v>
      </c>
    </row>
    <row r="13">
      <c r="A13" s="4" t="inlineStr">
        <is>
          <t>Unvested at end of year, Grant Date Fair Value</t>
        </is>
      </c>
      <c r="B13" s="7" t="n">
        <v>47.33</v>
      </c>
      <c r="C13" s="7" t="n">
        <v>52.6</v>
      </c>
      <c r="D13" s="7" t="n">
        <v>59.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ucor's Restricted Stock Activity under AIP and LTIP (Detail) - Restricted Stock Units and Restricted Stock Awards [Member]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vested at beginning of year, Shares</t>
        </is>
      </c>
      <c r="B4" s="5" t="n">
        <v>147</v>
      </c>
      <c r="C4" s="5" t="n">
        <v>130</v>
      </c>
      <c r="D4" s="5" t="n">
        <v>91</v>
      </c>
    </row>
    <row r="5">
      <c r="A5" s="4" t="inlineStr">
        <is>
          <t>Granted, Shares</t>
        </is>
      </c>
      <c r="B5" s="5" t="n">
        <v>348</v>
      </c>
      <c r="C5" s="5" t="n">
        <v>316</v>
      </c>
      <c r="D5" s="5" t="n">
        <v>256</v>
      </c>
    </row>
    <row r="6">
      <c r="A6" s="4" t="inlineStr">
        <is>
          <t>Vested, Shares</t>
        </is>
      </c>
      <c r="B6" s="5" t="n">
        <v>-368</v>
      </c>
      <c r="C6" s="5" t="n">
        <v>-299</v>
      </c>
      <c r="D6" s="5" t="n">
        <v>-217</v>
      </c>
    </row>
    <row r="7">
      <c r="A7" s="4" t="inlineStr">
        <is>
          <t>Unvested at end of year, Shares</t>
        </is>
      </c>
      <c r="B7" s="5" t="n">
        <v>127</v>
      </c>
      <c r="C7" s="5" t="n">
        <v>147</v>
      </c>
      <c r="D7" s="5" t="n">
        <v>130</v>
      </c>
    </row>
    <row r="8">
      <c r="A8" s="4" t="inlineStr">
        <is>
          <t>Unvested at beginning of year, Grant Date Fair Value</t>
        </is>
      </c>
      <c r="B8" s="7" t="n">
        <v>60.81</v>
      </c>
      <c r="C8" s="7" t="n">
        <v>62.97</v>
      </c>
      <c r="D8" s="7" t="n">
        <v>54.5</v>
      </c>
    </row>
    <row r="9">
      <c r="A9" s="4" t="inlineStr">
        <is>
          <t>Granted, Grant Date Fair Value</t>
        </is>
      </c>
      <c r="B9" s="12" t="n">
        <v>36.15</v>
      </c>
      <c r="C9" s="12" t="n">
        <v>58.04</v>
      </c>
      <c r="D9" s="12" t="n">
        <v>67.68000000000001</v>
      </c>
    </row>
    <row r="10">
      <c r="A10" s="4" t="inlineStr">
        <is>
          <t>Vested, Grant Date Fair Value</t>
        </is>
      </c>
      <c r="B10" s="12" t="n">
        <v>41.22</v>
      </c>
      <c r="C10" s="12" t="n">
        <v>58.82</v>
      </c>
      <c r="D10" s="12" t="n">
        <v>64.95</v>
      </c>
    </row>
    <row r="11">
      <c r="A11" s="4" t="inlineStr">
        <is>
          <t>Unvested at end of year, Grant Date Fair Value</t>
        </is>
      </c>
      <c r="B11" s="7" t="n">
        <v>49.94</v>
      </c>
      <c r="C11" s="7" t="n">
        <v>60.81</v>
      </c>
      <c r="D11" s="7" t="n">
        <v>62.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Employee Benefit Plan [Abstract]</t>
        </is>
      </c>
    </row>
    <row r="4">
      <c r="A4" s="4" t="inlineStr">
        <is>
          <t>Profit Sharing and Retirement Savings Plan, plan expense</t>
        </is>
      </c>
      <c r="B4" s="9" t="n">
        <v>86.59999999999999</v>
      </c>
      <c r="C4" s="9" t="n">
        <v>181.4</v>
      </c>
      <c r="D4" s="9" t="n">
        <v>307.9</v>
      </c>
    </row>
    <row r="5">
      <c r="A5" s="4" t="inlineStr">
        <is>
          <t>Unfunded obligation</t>
        </is>
      </c>
      <c r="B5" s="11" t="n">
        <v>28.2</v>
      </c>
      <c r="C5" s="5" t="n">
        <v>27</v>
      </c>
    </row>
    <row r="6">
      <c r="A6" s="4" t="inlineStr">
        <is>
          <t>Expense associated with early retiree medical plan</t>
        </is>
      </c>
      <c r="B6" s="9" t="n">
        <v>2.5</v>
      </c>
      <c r="C6" s="6" t="n">
        <v>2</v>
      </c>
      <c r="D6" s="9" t="n">
        <v>2.1</v>
      </c>
    </row>
    <row r="7">
      <c r="A7" s="4" t="inlineStr">
        <is>
          <t>Discount rate used to calculate benefit obligation</t>
        </is>
      </c>
      <c r="B7" s="4" t="inlineStr">
        <is>
          <t>2.40%</t>
        </is>
      </c>
      <c r="C7" s="4" t="inlineStr">
        <is>
          <t>3.23%</t>
        </is>
      </c>
      <c r="D7" s="4" t="inlineStr">
        <is>
          <t>4.24%</t>
        </is>
      </c>
    </row>
    <row r="8">
      <c r="A8" s="4" t="inlineStr">
        <is>
          <t>Health care cost trend rate</t>
        </is>
      </c>
      <c r="B8" s="4" t="inlineStr">
        <is>
          <t>5.70%</t>
        </is>
      </c>
      <c r="C8" s="4" t="inlineStr">
        <is>
          <t>6.00%</t>
        </is>
      </c>
      <c r="D8" s="4" t="inlineStr">
        <is>
          <t>6.30%</t>
        </is>
      </c>
    </row>
    <row r="9">
      <c r="A9" s="4" t="inlineStr">
        <is>
          <t>Projected ultimate future health care cost trend rate</t>
        </is>
      </c>
      <c r="B9" s="4" t="inlineStr">
        <is>
          <t>4.50%</t>
        </is>
      </c>
    </row>
    <row r="10">
      <c r="A10" s="4" t="inlineStr">
        <is>
          <t>Year that trend rate is projected to reach ultimate rate</t>
        </is>
      </c>
      <c r="B10" s="4" t="inlineStr">
        <is>
          <t>2037</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per share</t>
        </is>
      </c>
      <c r="B4" s="8" t="n">
        <v>1.6125</v>
      </c>
      <c r="C4" s="8" t="n">
        <v>1.6025</v>
      </c>
      <c r="D4" s="8" t="n">
        <v>1.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Income) - Schedule of Components of Net Interest Expense (Detail) - USD ($) $ in Thousands</t>
        </is>
      </c>
      <c r="B1" s="2" t="inlineStr">
        <is>
          <t>12 Months Ended</t>
        </is>
      </c>
    </row>
    <row r="2">
      <c r="B2" s="2" t="inlineStr">
        <is>
          <t>Dec. 31, 2020</t>
        </is>
      </c>
      <c r="C2" s="2" t="inlineStr">
        <is>
          <t>Dec. 31, 2019</t>
        </is>
      </c>
      <c r="D2" s="2" t="inlineStr">
        <is>
          <t>Dec. 31, 2018</t>
        </is>
      </c>
    </row>
    <row r="3">
      <c r="A3" s="3" t="inlineStr">
        <is>
          <t>Interest Revenue Or Expense Net [Abstract]</t>
        </is>
      </c>
    </row>
    <row r="4">
      <c r="A4" s="4" t="inlineStr">
        <is>
          <t>Interest expense</t>
        </is>
      </c>
      <c r="B4" s="6" t="n">
        <v>166613</v>
      </c>
      <c r="C4" s="6" t="n">
        <v>157358</v>
      </c>
      <c r="D4" s="6" t="n">
        <v>161256</v>
      </c>
    </row>
    <row r="5">
      <c r="A5" s="4" t="inlineStr">
        <is>
          <t>Interest income</t>
        </is>
      </c>
      <c r="B5" s="5" t="n">
        <v>-13415</v>
      </c>
      <c r="C5" s="5" t="n">
        <v>-35933</v>
      </c>
      <c r="D5" s="5" t="n">
        <v>-25721</v>
      </c>
    </row>
    <row r="6">
      <c r="A6" s="4" t="inlineStr">
        <is>
          <t>Interest expense, net</t>
        </is>
      </c>
      <c r="B6" s="6" t="n">
        <v>153198</v>
      </c>
      <c r="C6" s="6" t="n">
        <v>121425</v>
      </c>
      <c r="D6" s="6" t="n">
        <v>1355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Income) - Additional Information (Detail) - USD ($) $ in Millions</t>
        </is>
      </c>
      <c r="B1" s="2" t="inlineStr">
        <is>
          <t>12 Months Ended</t>
        </is>
      </c>
    </row>
    <row r="2">
      <c r="B2" s="2" t="inlineStr">
        <is>
          <t>Dec. 31, 2020</t>
        </is>
      </c>
      <c r="C2" s="2" t="inlineStr">
        <is>
          <t>Dec. 31, 2019</t>
        </is>
      </c>
      <c r="D2" s="2" t="inlineStr">
        <is>
          <t>Dec. 31, 2018</t>
        </is>
      </c>
    </row>
    <row r="3">
      <c r="A3" s="3" t="inlineStr">
        <is>
          <t>Interest Revenue Or Expense Net [Abstract]</t>
        </is>
      </c>
    </row>
    <row r="4">
      <c r="A4" s="4" t="inlineStr">
        <is>
          <t>Interest paid</t>
        </is>
      </c>
      <c r="B4" s="9" t="n">
        <v>181.2</v>
      </c>
      <c r="C4" s="9" t="n">
        <v>172.6</v>
      </c>
      <c r="D4" s="9" t="n">
        <v>16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and Noncontrolling Interes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6" t="n">
        <v>1215909</v>
      </c>
      <c r="C4" s="6" t="n">
        <v>1806704</v>
      </c>
      <c r="D4" s="6" t="n">
        <v>3160111</v>
      </c>
    </row>
    <row r="5">
      <c r="A5" s="4" t="inlineStr">
        <is>
          <t>Foreign</t>
        </is>
      </c>
      <c r="B5" s="5" t="n">
        <v>-380371</v>
      </c>
      <c r="C5" s="5" t="n">
        <v>-23897</v>
      </c>
      <c r="D5" s="5" t="n">
        <v>69280</v>
      </c>
    </row>
    <row r="6">
      <c r="A6" s="4" t="inlineStr">
        <is>
          <t>Earnings before income taxes and noncontrolling interests</t>
        </is>
      </c>
      <c r="B6" s="6" t="n">
        <v>835538</v>
      </c>
      <c r="C6" s="6" t="n">
        <v>1782807</v>
      </c>
      <c r="D6" s="6" t="n">
        <v>32293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Federal, current</t>
        </is>
      </c>
      <c r="B4" s="6" t="n">
        <v>-177159</v>
      </c>
      <c r="C4" s="6" t="n">
        <v>241074</v>
      </c>
      <c r="D4" s="6" t="n">
        <v>633868</v>
      </c>
    </row>
    <row r="5">
      <c r="A5" s="4" t="inlineStr">
        <is>
          <t>State, current</t>
        </is>
      </c>
      <c r="B5" s="5" t="n">
        <v>-4298</v>
      </c>
      <c r="C5" s="5" t="n">
        <v>62685</v>
      </c>
      <c r="D5" s="5" t="n">
        <v>96622</v>
      </c>
    </row>
    <row r="6">
      <c r="A6" s="4" t="inlineStr">
        <is>
          <t>Foreign, current</t>
        </is>
      </c>
      <c r="B6" s="5" t="n">
        <v>18131</v>
      </c>
      <c r="C6" s="5" t="n">
        <v>8981</v>
      </c>
      <c r="D6" s="5" t="n">
        <v>14800</v>
      </c>
    </row>
    <row r="7">
      <c r="A7" s="4" t="inlineStr">
        <is>
          <t>Total current</t>
        </is>
      </c>
      <c r="B7" s="5" t="n">
        <v>-163326</v>
      </c>
      <c r="C7" s="5" t="n">
        <v>312740</v>
      </c>
      <c r="D7" s="5" t="n">
        <v>745290</v>
      </c>
    </row>
    <row r="8">
      <c r="A8" s="4" t="inlineStr">
        <is>
          <t>Federal, deferred</t>
        </is>
      </c>
      <c r="B8" s="5" t="n">
        <v>177035</v>
      </c>
      <c r="C8" s="5" t="n">
        <v>101946</v>
      </c>
      <c r="D8" s="5" t="n">
        <v>4953</v>
      </c>
    </row>
    <row r="9">
      <c r="A9" s="4" t="inlineStr">
        <is>
          <t>State, deferred</t>
        </is>
      </c>
      <c r="B9" s="5" t="n">
        <v>-25500</v>
      </c>
      <c r="C9" s="5" t="n">
        <v>8013</v>
      </c>
      <c r="D9" s="5" t="n">
        <v>6847</v>
      </c>
    </row>
    <row r="10">
      <c r="A10" s="4" t="inlineStr">
        <is>
          <t>Foreign, deferred</t>
        </is>
      </c>
      <c r="B10" s="5" t="n">
        <v>11301</v>
      </c>
      <c r="C10" s="5" t="n">
        <v>-10802</v>
      </c>
      <c r="D10" s="5" t="n">
        <v>-8783</v>
      </c>
    </row>
    <row r="11">
      <c r="A11" s="4" t="inlineStr">
        <is>
          <t>Total deferred</t>
        </is>
      </c>
      <c r="B11" s="5" t="n">
        <v>162836</v>
      </c>
      <c r="C11" s="5" t="n">
        <v>99157</v>
      </c>
      <c r="D11" s="5" t="n">
        <v>3017</v>
      </c>
    </row>
    <row r="12">
      <c r="A12" s="4" t="inlineStr">
        <is>
          <t>Total provision for income taxes</t>
        </is>
      </c>
      <c r="B12" s="6" t="n">
        <v>-490</v>
      </c>
      <c r="C12" s="6" t="n">
        <v>411897</v>
      </c>
      <c r="D12" s="6" t="n">
        <v>7483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Line Items]</t>
        </is>
      </c>
    </row>
    <row r="4">
      <c r="A4" s="4" t="inlineStr">
        <is>
          <t>Federal statutory tax rate</t>
        </is>
      </c>
      <c r="B4" s="4" t="inlineStr">
        <is>
          <t>21.00%</t>
        </is>
      </c>
      <c r="C4" s="4" t="inlineStr">
        <is>
          <t>21.00%</t>
        </is>
      </c>
      <c r="D4" s="4" t="inlineStr">
        <is>
          <t>21.00%</t>
        </is>
      </c>
      <c r="E4" s="4" t="inlineStr">
        <is>
          <t>21.00%</t>
        </is>
      </c>
    </row>
    <row r="5">
      <c r="A5" s="4" t="inlineStr">
        <is>
          <t>Decrease in effective tax rate on continuing operations</t>
        </is>
      </c>
      <c r="B5" s="4" t="inlineStr">
        <is>
          <t>(23.16%)</t>
        </is>
      </c>
    </row>
    <row r="6">
      <c r="A6" s="4" t="inlineStr">
        <is>
          <t>Provision for income taxes</t>
        </is>
      </c>
      <c r="B6" s="4" t="inlineStr">
        <is>
          <t>(0.06%)</t>
        </is>
      </c>
      <c r="C6" s="4" t="inlineStr">
        <is>
          <t>23.10%</t>
        </is>
      </c>
      <c r="D6" s="4" t="inlineStr">
        <is>
          <t>23.17%</t>
        </is>
      </c>
    </row>
    <row r="7">
      <c r="A7" s="4" t="inlineStr">
        <is>
          <t>Net tax benefit</t>
        </is>
      </c>
      <c r="B7" s="6" t="n">
        <v>490</v>
      </c>
      <c r="C7" s="6" t="n">
        <v>-411897</v>
      </c>
      <c r="D7" s="6" t="n">
        <v>-748307</v>
      </c>
    </row>
    <row r="8">
      <c r="A8" s="4" t="inlineStr">
        <is>
          <t>CARES Act NOL carryback</t>
        </is>
      </c>
      <c r="B8" s="4" t="inlineStr">
        <is>
          <t>(5.77%)</t>
        </is>
      </c>
    </row>
    <row r="9">
      <c r="A9" s="4" t="inlineStr">
        <is>
          <t>Tax loss on investment in foreign joint venture</t>
        </is>
      </c>
      <c r="B9" s="4" t="inlineStr">
        <is>
          <t>(22.73%)</t>
        </is>
      </c>
    </row>
    <row r="10">
      <c r="A10" s="4" t="inlineStr">
        <is>
          <t>State income taxes, net of federal income tax benefit</t>
        </is>
      </c>
      <c r="B10" s="4" t="inlineStr">
        <is>
          <t>(3.36%)</t>
        </is>
      </c>
      <c r="C10" s="4" t="inlineStr">
        <is>
          <t>3.16%</t>
        </is>
      </c>
      <c r="D10" s="4" t="inlineStr">
        <is>
          <t>2.52%</t>
        </is>
      </c>
    </row>
    <row r="11">
      <c r="A11" s="4" t="inlineStr">
        <is>
          <t>Deferred tax assets write-off</t>
        </is>
      </c>
      <c r="D11" s="6" t="n">
        <v>21300</v>
      </c>
    </row>
    <row r="12">
      <c r="A12" s="4" t="inlineStr">
        <is>
          <t>Deferred tax assets write-off, effective tax reconciliation impact</t>
        </is>
      </c>
      <c r="D12" s="4" t="inlineStr">
        <is>
          <t>0.66%</t>
        </is>
      </c>
    </row>
    <row r="13">
      <c r="A13" s="4" t="inlineStr">
        <is>
          <t>Non-current deferred tax liabilities included in deferred credits and other liabilities</t>
        </is>
      </c>
      <c r="B13" s="6" t="n">
        <v>596439</v>
      </c>
      <c r="C13" s="6" t="n">
        <v>430971</v>
      </c>
    </row>
    <row r="14">
      <c r="A14" s="4" t="inlineStr">
        <is>
          <t>Current federal and state income taxes receivable</t>
        </is>
      </c>
      <c r="B14" s="5" t="n">
        <v>456100</v>
      </c>
      <c r="C14" s="5" t="n">
        <v>240800</v>
      </c>
    </row>
    <row r="15">
      <c r="A15" s="4" t="inlineStr">
        <is>
          <t>Net federal, state and foreign income taxes paid (refund received)</t>
        </is>
      </c>
      <c r="B15" s="5" t="n">
        <v>50300</v>
      </c>
      <c r="C15" s="5" t="n">
        <v>525200</v>
      </c>
      <c r="D15" s="6" t="n">
        <v>561100</v>
      </c>
    </row>
    <row r="16">
      <c r="A16" s="4" t="inlineStr">
        <is>
          <t>Unrecognized tax benefits</t>
        </is>
      </c>
      <c r="B16" s="5" t="n">
        <v>47965</v>
      </c>
      <c r="C16" s="5" t="n">
        <v>50920</v>
      </c>
      <c r="D16" s="5" t="n">
        <v>48605</v>
      </c>
      <c r="E16" s="6" t="n">
        <v>48845</v>
      </c>
    </row>
    <row r="17">
      <c r="A17" s="4" t="inlineStr">
        <is>
          <t>Amount of unrecognized tax benefits affects effective tax rate</t>
        </is>
      </c>
      <c r="B17" s="5" t="n">
        <v>47300</v>
      </c>
      <c r="C17" s="5" t="n">
        <v>50200</v>
      </c>
    </row>
    <row r="18">
      <c r="A18" s="4" t="inlineStr">
        <is>
          <t>Estimate of possible decrease in gross uncertain tax positions, exclusive of interest, as a result of the expiration of the statute of limitations</t>
        </is>
      </c>
      <c r="B18" s="5" t="n">
        <v>7300</v>
      </c>
    </row>
    <row r="19">
      <c r="A19" s="4" t="inlineStr">
        <is>
          <t>Expense (benefit) for interest and penalties</t>
        </is>
      </c>
      <c r="B19" s="5" t="n">
        <v>100</v>
      </c>
      <c r="C19" s="5" t="n">
        <v>700</v>
      </c>
      <c r="D19" s="6" t="n">
        <v>-4000</v>
      </c>
    </row>
    <row r="20">
      <c r="A20" s="4" t="inlineStr">
        <is>
          <t>Accrued interest and penalties related to uncertain tax positions</t>
        </is>
      </c>
      <c r="B20" s="5" t="n">
        <v>12000</v>
      </c>
      <c r="C20" s="5" t="n">
        <v>11900</v>
      </c>
    </row>
    <row r="21">
      <c r="A21" s="4" t="inlineStr">
        <is>
          <t>State and Local Jurisdiction [Member]</t>
        </is>
      </c>
    </row>
    <row r="22">
      <c r="A22" s="3" t="inlineStr">
        <is>
          <t>Income Tax Disclosure [Line Items]</t>
        </is>
      </c>
    </row>
    <row r="23">
      <c r="A23" s="4" t="inlineStr">
        <is>
          <t>State NOL carryforwards</t>
        </is>
      </c>
      <c r="B23" s="6" t="n">
        <v>1410000</v>
      </c>
      <c r="C23" s="5" t="n">
        <v>681800</v>
      </c>
    </row>
    <row r="24">
      <c r="A24" s="4" t="inlineStr">
        <is>
          <t>State and Local Jurisdiction [Member] | Maximum [Member]</t>
        </is>
      </c>
    </row>
    <row r="25">
      <c r="A25" s="3" t="inlineStr">
        <is>
          <t>Income Tax Disclosure [Line Items]</t>
        </is>
      </c>
    </row>
    <row r="26">
      <c r="A26" s="4" t="inlineStr">
        <is>
          <t>Unused NOL carryforward expiration year</t>
        </is>
      </c>
      <c r="B26" s="4" t="inlineStr">
        <is>
          <t>2040</t>
        </is>
      </c>
    </row>
    <row r="27">
      <c r="A27" s="4" t="inlineStr">
        <is>
          <t>State and Local Jurisdiction [Member] | Minimum [Member]</t>
        </is>
      </c>
    </row>
    <row r="28">
      <c r="A28" s="3" t="inlineStr">
        <is>
          <t>Income Tax Disclosure [Line Items]</t>
        </is>
      </c>
    </row>
    <row r="29">
      <c r="A29" s="4" t="inlineStr">
        <is>
          <t>Unused NOL carryforward expiration year</t>
        </is>
      </c>
      <c r="B29" s="4" t="inlineStr">
        <is>
          <t>2021</t>
        </is>
      </c>
    </row>
    <row r="30">
      <c r="A30" s="4" t="inlineStr">
        <is>
          <t>Foreign Country [Member]</t>
        </is>
      </c>
    </row>
    <row r="31">
      <c r="A31" s="3" t="inlineStr">
        <is>
          <t>Income Tax Disclosure [Line Items]</t>
        </is>
      </c>
    </row>
    <row r="32">
      <c r="A32" s="4" t="inlineStr">
        <is>
          <t>Foreign NOL carryforwards</t>
        </is>
      </c>
      <c r="B32" s="6" t="n">
        <v>142300</v>
      </c>
      <c r="C32" s="6" t="n">
        <v>149800</v>
      </c>
    </row>
    <row r="33">
      <c r="A33" s="4" t="inlineStr">
        <is>
          <t>Foreign Country [Member] | Maximum [Member]</t>
        </is>
      </c>
    </row>
    <row r="34">
      <c r="A34" s="3" t="inlineStr">
        <is>
          <t>Income Tax Disclosure [Line Items]</t>
        </is>
      </c>
    </row>
    <row r="35">
      <c r="A35" s="4" t="inlineStr">
        <is>
          <t>Unused NOL carryforward expiration year</t>
        </is>
      </c>
      <c r="B35" s="4" t="inlineStr">
        <is>
          <t>2040</t>
        </is>
      </c>
    </row>
    <row r="36">
      <c r="A36" s="4" t="inlineStr">
        <is>
          <t>Foreign Country [Member] | Minimum [Member]</t>
        </is>
      </c>
    </row>
    <row r="37">
      <c r="A37" s="3" t="inlineStr">
        <is>
          <t>Income Tax Disclosure [Line Items]</t>
        </is>
      </c>
    </row>
    <row r="38">
      <c r="A38" s="4" t="inlineStr">
        <is>
          <t>Unused NOL carryforward expiration year</t>
        </is>
      </c>
      <c r="B38" s="4" t="inlineStr">
        <is>
          <t>2021</t>
        </is>
      </c>
    </row>
    <row r="39">
      <c r="A39" s="4" t="inlineStr">
        <is>
          <t>CARES Act [Member]</t>
        </is>
      </c>
    </row>
    <row r="40">
      <c r="A40" s="3" t="inlineStr">
        <is>
          <t>Income Tax Disclosure [Line Items]</t>
        </is>
      </c>
    </row>
    <row r="41">
      <c r="A41" s="4" t="inlineStr">
        <is>
          <t>Federal statutory tax rate</t>
        </is>
      </c>
      <c r="B41" s="4" t="inlineStr">
        <is>
          <t>35.00%</t>
        </is>
      </c>
    </row>
    <row r="42">
      <c r="A42" s="4" t="inlineStr">
        <is>
          <t>Tax credits</t>
        </is>
      </c>
      <c r="B42" s="6" t="n">
        <v>-48200</v>
      </c>
    </row>
    <row r="43">
      <c r="A43" s="4" t="inlineStr">
        <is>
          <t>CARES Act NOL carryback</t>
        </is>
      </c>
      <c r="B43" s="4" t="inlineStr">
        <is>
          <t>(5.77%)</t>
        </is>
      </c>
    </row>
    <row r="44">
      <c r="A44" s="4" t="inlineStr">
        <is>
          <t>Percentage of impairment</t>
        </is>
      </c>
      <c r="B44" s="4" t="inlineStr">
        <is>
          <t>11.20%</t>
        </is>
      </c>
    </row>
    <row r="45">
      <c r="A45" s="4" t="inlineStr">
        <is>
          <t>Impairments</t>
        </is>
      </c>
      <c r="B45" s="6" t="n">
        <v>445600</v>
      </c>
    </row>
    <row r="46">
      <c r="A46" s="4" t="inlineStr">
        <is>
          <t>CARES Act [Member] | State Tax Credits [Member]</t>
        </is>
      </c>
    </row>
    <row r="47">
      <c r="A47" s="3" t="inlineStr">
        <is>
          <t>Income Tax Disclosure [Line Items]</t>
        </is>
      </c>
    </row>
    <row r="48">
      <c r="A48" s="4" t="inlineStr">
        <is>
          <t>Provision for income taxes</t>
        </is>
      </c>
      <c r="B48" s="4" t="inlineStr">
        <is>
          <t>(5.41%)</t>
        </is>
      </c>
    </row>
    <row r="49">
      <c r="A49" s="4" t="inlineStr">
        <is>
          <t>Net tax benefit</t>
        </is>
      </c>
      <c r="B49" s="6" t="n">
        <v>45200</v>
      </c>
    </row>
    <row r="50">
      <c r="A50" s="4" t="inlineStr">
        <is>
          <t>CARES Act [Member] | Loss on Foreign Joint Venture [Member]</t>
        </is>
      </c>
    </row>
    <row r="51">
      <c r="A51" s="3" t="inlineStr">
        <is>
          <t>Income Tax Disclosure [Line Items]</t>
        </is>
      </c>
    </row>
    <row r="52">
      <c r="A52" s="4" t="inlineStr">
        <is>
          <t>Provision for income taxes</t>
        </is>
      </c>
      <c r="C52" s="4" t="inlineStr">
        <is>
          <t>(24.16%)</t>
        </is>
      </c>
    </row>
    <row r="53">
      <c r="A53" s="4" t="inlineStr">
        <is>
          <t>Net tax benefit</t>
        </is>
      </c>
      <c r="C53" s="6" t="n">
        <v>201900</v>
      </c>
    </row>
    <row r="54">
      <c r="A54" s="4" t="inlineStr">
        <is>
          <t>Tax loss on investment in foreign joint venture</t>
        </is>
      </c>
      <c r="B54" s="4" t="inlineStr">
        <is>
          <t>(22.73%)</t>
        </is>
      </c>
    </row>
    <row r="55">
      <c r="A55" s="4" t="inlineStr">
        <is>
          <t>State income taxes, net of federal income tax benefit</t>
        </is>
      </c>
      <c r="B55" s="4" t="inlineStr">
        <is>
          <t>(1.43%)</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the Federal Statutory Tax Rate to Total Provisions (Detail)</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Taxes computed at statutory rate</t>
        </is>
      </c>
      <c r="B4" s="4" t="inlineStr">
        <is>
          <t>21.00%</t>
        </is>
      </c>
      <c r="C4" s="4" t="inlineStr">
        <is>
          <t>21.00%</t>
        </is>
      </c>
      <c r="D4" s="4" t="inlineStr">
        <is>
          <t>21.00%</t>
        </is>
      </c>
      <c r="E4" s="4" t="inlineStr">
        <is>
          <t>21.00%</t>
        </is>
      </c>
    </row>
    <row r="5">
      <c r="A5" s="4" t="inlineStr">
        <is>
          <t>State income taxes, net of federal income tax benefit</t>
        </is>
      </c>
      <c r="B5" s="4" t="inlineStr">
        <is>
          <t>(3.36%)</t>
        </is>
      </c>
      <c r="C5" s="4" t="inlineStr">
        <is>
          <t>3.16%</t>
        </is>
      </c>
      <c r="D5" s="4" t="inlineStr">
        <is>
          <t>2.52%</t>
        </is>
      </c>
    </row>
    <row r="6">
      <c r="A6" s="4" t="inlineStr">
        <is>
          <t>Federal research credit</t>
        </is>
      </c>
      <c r="B6" s="4" t="inlineStr">
        <is>
          <t>(0.79%)</t>
        </is>
      </c>
      <c r="C6" s="4" t="inlineStr">
        <is>
          <t>(0.34%)</t>
        </is>
      </c>
      <c r="D6" s="4" t="inlineStr">
        <is>
          <t>(0.14%)</t>
        </is>
      </c>
    </row>
    <row r="7">
      <c r="A7" s="4" t="inlineStr">
        <is>
          <t>Equity in losses of foreign joint venture</t>
        </is>
      </c>
      <c r="B7" s="4" t="inlineStr">
        <is>
          <t>0.64%</t>
        </is>
      </c>
      <c r="C7" s="4" t="inlineStr">
        <is>
          <t>0.19%</t>
        </is>
      </c>
      <c r="D7" s="4" t="inlineStr">
        <is>
          <t>0.08%</t>
        </is>
      </c>
    </row>
    <row r="8">
      <c r="A8" s="4" t="inlineStr">
        <is>
          <t>Impairment on investment in foreign joint venture</t>
        </is>
      </c>
      <c r="B8" s="4" t="inlineStr">
        <is>
          <t>11.20%</t>
        </is>
      </c>
    </row>
    <row r="9">
      <c r="A9" s="4" t="inlineStr">
        <is>
          <t>Tax loss on investment in foreign joint venture</t>
        </is>
      </c>
      <c r="B9" s="4" t="inlineStr">
        <is>
          <t>(22.73%)</t>
        </is>
      </c>
    </row>
    <row r="10">
      <c r="A10" s="4" t="inlineStr">
        <is>
          <t>Foreign rate differential</t>
        </is>
      </c>
      <c r="B10" s="4" t="inlineStr">
        <is>
          <t>1.15%</t>
        </is>
      </c>
      <c r="D10" s="4" t="inlineStr">
        <is>
          <t>(0.07%)</t>
        </is>
      </c>
    </row>
    <row r="11">
      <c r="A11" s="4" t="inlineStr">
        <is>
          <t>Noncontrolling interests</t>
        </is>
      </c>
      <c r="B11" s="4" t="inlineStr">
        <is>
          <t>(2.88%)</t>
        </is>
      </c>
      <c r="C11" s="4" t="inlineStr">
        <is>
          <t>(1.18%)</t>
        </is>
      </c>
      <c r="D11" s="4" t="inlineStr">
        <is>
          <t>(0.78%)</t>
        </is>
      </c>
    </row>
    <row r="12">
      <c r="A12" s="4" t="inlineStr">
        <is>
          <t>Tax Reform Act</t>
        </is>
      </c>
      <c r="D12" s="4" t="inlineStr">
        <is>
          <t>0.18%</t>
        </is>
      </c>
    </row>
    <row r="13">
      <c r="A13" s="4" t="inlineStr">
        <is>
          <t>CARES Act NOL carryback</t>
        </is>
      </c>
      <c r="B13" s="4" t="inlineStr">
        <is>
          <t>(5.77%)</t>
        </is>
      </c>
    </row>
    <row r="14">
      <c r="A14" s="4" t="inlineStr">
        <is>
          <t>Other, net</t>
        </is>
      </c>
      <c r="B14" s="4" t="inlineStr">
        <is>
          <t>1.49%</t>
        </is>
      </c>
      <c r="C14" s="4" t="inlineStr">
        <is>
          <t>0.27%</t>
        </is>
      </c>
      <c r="D14" s="4" t="inlineStr">
        <is>
          <t>0.38%</t>
        </is>
      </c>
    </row>
    <row r="15">
      <c r="A15" s="4" t="inlineStr">
        <is>
          <t>Provision for income taxes</t>
        </is>
      </c>
      <c r="B15" s="4" t="inlineStr">
        <is>
          <t>(0.06%)</t>
        </is>
      </c>
      <c r="C15" s="4" t="inlineStr">
        <is>
          <t>23.10%</t>
        </is>
      </c>
      <c r="D15" s="4" t="inlineStr">
        <is>
          <t>23.17%</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0</t>
        </is>
      </c>
      <c r="C1" s="2" t="inlineStr">
        <is>
          <t>Dec. 31, 2019</t>
        </is>
      </c>
    </row>
    <row r="2">
      <c r="A2" s="3" t="inlineStr">
        <is>
          <t>Components Of Deferred Tax Assets And Liabilities [Abstract]</t>
        </is>
      </c>
    </row>
    <row r="3">
      <c r="A3" s="4" t="inlineStr">
        <is>
          <t>Accrued liabilities and reserves</t>
        </is>
      </c>
      <c r="B3" s="6" t="n">
        <v>171998</v>
      </c>
      <c r="C3" s="6" t="n">
        <v>146658</v>
      </c>
    </row>
    <row r="4">
      <c r="A4" s="4" t="inlineStr">
        <is>
          <t>Allowance for doubtful accounts</t>
        </is>
      </c>
      <c r="B4" s="5" t="n">
        <v>16434</v>
      </c>
      <c r="C4" s="5" t="n">
        <v>18479</v>
      </c>
    </row>
    <row r="5">
      <c r="A5" s="4" t="inlineStr">
        <is>
          <t>Inventory</t>
        </is>
      </c>
      <c r="B5" s="5" t="n">
        <v>62755</v>
      </c>
      <c r="C5" s="5" t="n">
        <v>79363</v>
      </c>
    </row>
    <row r="6">
      <c r="A6" s="4" t="inlineStr">
        <is>
          <t>Post-retirement benefits</t>
        </is>
      </c>
      <c r="B6" s="5" t="n">
        <v>12714</v>
      </c>
      <c r="C6" s="5" t="n">
        <v>10288</v>
      </c>
    </row>
    <row r="7">
      <c r="A7" s="4" t="inlineStr">
        <is>
          <t>Commodity hedges</t>
        </is>
      </c>
      <c r="B7" s="5" t="n">
        <v>4033</v>
      </c>
      <c r="C7" s="5" t="n">
        <v>5164</v>
      </c>
    </row>
    <row r="8">
      <c r="A8" s="4" t="inlineStr">
        <is>
          <t>Net operating loss carryforward</t>
        </is>
      </c>
      <c r="B8" s="5" t="n">
        <v>63952</v>
      </c>
      <c r="C8" s="5" t="n">
        <v>59083</v>
      </c>
    </row>
    <row r="9">
      <c r="A9" s="4" t="inlineStr">
        <is>
          <t>Tax credit carryforwards</t>
        </is>
      </c>
      <c r="B9" s="5" t="n">
        <v>187267</v>
      </c>
      <c r="C9" s="5" t="n">
        <v>164132</v>
      </c>
    </row>
    <row r="10">
      <c r="A10" s="4" t="inlineStr">
        <is>
          <t>Other deferred tax assets</t>
        </is>
      </c>
      <c r="B10" s="5" t="n">
        <v>10674</v>
      </c>
      <c r="C10" s="5" t="n">
        <v>8508</v>
      </c>
    </row>
    <row r="11">
      <c r="A11" s="4" t="inlineStr">
        <is>
          <t>Valuation allowance</t>
        </is>
      </c>
      <c r="B11" s="5" t="n">
        <v>-207653</v>
      </c>
      <c r="C11" s="5" t="n">
        <v>-192295</v>
      </c>
    </row>
    <row r="12">
      <c r="A12" s="4" t="inlineStr">
        <is>
          <t>Total deferred tax assets</t>
        </is>
      </c>
      <c r="B12" s="5" t="n">
        <v>322174</v>
      </c>
      <c r="C12" s="5" t="n">
        <v>299380</v>
      </c>
    </row>
    <row r="13">
      <c r="A13" s="4" t="inlineStr">
        <is>
          <t>Holdbacks and amounts not due under contracts</t>
        </is>
      </c>
      <c r="B13" s="5" t="n">
        <v>-14051</v>
      </c>
      <c r="C13" s="5" t="n">
        <v>-12930</v>
      </c>
    </row>
    <row r="14">
      <c r="A14" s="4" t="inlineStr">
        <is>
          <t>Intangibles</t>
        </is>
      </c>
      <c r="B14" s="5" t="n">
        <v>-177061</v>
      </c>
      <c r="C14" s="5" t="n">
        <v>-171531</v>
      </c>
    </row>
    <row r="15">
      <c r="A15" s="4" t="inlineStr">
        <is>
          <t>Property, plant and equipment</t>
        </is>
      </c>
      <c r="B15" s="5" t="n">
        <v>-680688</v>
      </c>
      <c r="C15" s="5" t="n">
        <v>-545890</v>
      </c>
    </row>
    <row r="16">
      <c r="A16" s="4" t="inlineStr">
        <is>
          <t>Book/Tax differences on debt modifications</t>
        </is>
      </c>
      <c r="B16" s="5" t="n">
        <v>-46813</v>
      </c>
    </row>
    <row r="17">
      <c r="A17" s="4" t="inlineStr">
        <is>
          <t>Total deferred tax liabilities</t>
        </is>
      </c>
      <c r="B17" s="5" t="n">
        <v>-918613</v>
      </c>
      <c r="C17" s="5" t="n">
        <v>-730351</v>
      </c>
    </row>
    <row r="18">
      <c r="A18" s="4" t="inlineStr">
        <is>
          <t>Total net deferred tax liabilities</t>
        </is>
      </c>
      <c r="B18" s="6" t="n">
        <v>-596439</v>
      </c>
      <c r="C18" s="6" t="n">
        <v>-4309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s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6" t="n">
        <v>50920</v>
      </c>
      <c r="C4" s="6" t="n">
        <v>48605</v>
      </c>
      <c r="D4" s="6" t="n">
        <v>48845</v>
      </c>
    </row>
    <row r="5">
      <c r="A5" s="4" t="inlineStr">
        <is>
          <t>Additions based on tax positions related to current year</t>
        </is>
      </c>
      <c r="B5" s="5" t="n">
        <v>4138</v>
      </c>
      <c r="C5" s="5" t="n">
        <v>9272</v>
      </c>
      <c r="D5" s="5" t="n">
        <v>16424</v>
      </c>
    </row>
    <row r="6">
      <c r="A6" s="4" t="inlineStr">
        <is>
          <t>Reductions based on tax positions related to current year</t>
        </is>
      </c>
      <c r="B6" s="5" t="n">
        <v>0</v>
      </c>
      <c r="C6" s="5" t="n">
        <v>0</v>
      </c>
      <c r="D6" s="5" t="n">
        <v>0</v>
      </c>
    </row>
    <row r="7">
      <c r="A7" s="4" t="inlineStr">
        <is>
          <t>Additions based on tax positions related to prior years</t>
        </is>
      </c>
      <c r="B7" s="5" t="n">
        <v>223</v>
      </c>
      <c r="C7" s="5" t="n">
        <v>2106</v>
      </c>
      <c r="D7" s="5" t="n">
        <v>199</v>
      </c>
    </row>
    <row r="8">
      <c r="A8" s="4" t="inlineStr">
        <is>
          <t>Reductions based on tax positions related to prior years</t>
        </is>
      </c>
      <c r="C8" s="5" t="n">
        <v>-2863</v>
      </c>
      <c r="D8" s="5" t="n">
        <v>-8198</v>
      </c>
    </row>
    <row r="9">
      <c r="A9" s="4" t="inlineStr">
        <is>
          <t>Reductions due to settlements with taxing authorities</t>
        </is>
      </c>
      <c r="C9" s="5" t="n">
        <v>-1514</v>
      </c>
      <c r="D9" s="5" t="n">
        <v>-2160</v>
      </c>
    </row>
    <row r="10">
      <c r="A10" s="4" t="inlineStr">
        <is>
          <t>Reductions due to statute of limitations lapse</t>
        </is>
      </c>
      <c r="B10" s="5" t="n">
        <v>-7316</v>
      </c>
      <c r="C10" s="5" t="n">
        <v>-4686</v>
      </c>
      <c r="D10" s="5" t="n">
        <v>-6505</v>
      </c>
    </row>
    <row r="11">
      <c r="A11" s="4" t="inlineStr">
        <is>
          <t>Balance at end of year</t>
        </is>
      </c>
      <c r="B11" s="6" t="n">
        <v>47965</v>
      </c>
      <c r="C11" s="6" t="n">
        <v>50920</v>
      </c>
      <c r="D11" s="6" t="n">
        <v>486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Accumulated Other Comprehensive Income (Loss) - Components of Accumulated Other Comprehensive Income (Loss) (Detail) - USD ($) $ in Thousands</t>
        </is>
      </c>
      <c r="C1" s="2" t="inlineStr">
        <is>
          <t>12 Months Ended</t>
        </is>
      </c>
    </row>
    <row r="2">
      <c r="C2" s="2" t="inlineStr">
        <is>
          <t>Dec. 31, 2020</t>
        </is>
      </c>
      <c r="E2" s="2" t="inlineStr">
        <is>
          <t>Dec. 31, 2019</t>
        </is>
      </c>
      <c r="G2" s="2" t="inlineStr">
        <is>
          <t>Dec. 31, 2018</t>
        </is>
      </c>
    </row>
    <row r="3">
      <c r="A3" s="3" t="inlineStr">
        <is>
          <t>Accumulated Other Comprehensive Income Loss Net Of Tax [Abstract]</t>
        </is>
      </c>
    </row>
    <row r="4">
      <c r="A4" s="4" t="inlineStr">
        <is>
          <t>Beginning Balance, Gains and Losses on Hedging Derivatives</t>
        </is>
      </c>
      <c r="C4" s="6" t="n">
        <v>-14000</v>
      </c>
      <c r="E4" s="6" t="n">
        <v>-6500</v>
      </c>
    </row>
    <row r="5">
      <c r="A5" s="4" t="inlineStr">
        <is>
          <t>Amount of Gain or (Loss), Net of Tax, Recognized in OCI on Derivatives (Effective Portion)</t>
        </is>
      </c>
      <c r="C5" s="5" t="n">
        <v>2084</v>
      </c>
      <c r="E5" s="5" t="n">
        <v>-9833</v>
      </c>
      <c r="G5" s="6" t="n">
        <v>-3568</v>
      </c>
    </row>
    <row r="6">
      <c r="A6" s="4" t="inlineStr">
        <is>
          <t>Amounts reclassified from accumulated other comprehensive (loss) income into earnings, Gains and Losses on Hedging Derivatives</t>
        </is>
      </c>
      <c r="C6" s="5" t="n">
        <v>7216</v>
      </c>
      <c r="D6" s="4" t="inlineStr">
        <is>
          <t>[1]</t>
        </is>
      </c>
      <c r="E6" s="5" t="n">
        <v>2333</v>
      </c>
      <c r="F6" s="4" t="inlineStr">
        <is>
          <t>[2]</t>
        </is>
      </c>
      <c r="G6" s="5" t="n">
        <v>-132</v>
      </c>
    </row>
    <row r="7">
      <c r="A7" s="4" t="inlineStr">
        <is>
          <t>Net current-period other comprehensive income (loss), Gains and Losses on Hedging Derivatives</t>
        </is>
      </c>
      <c r="C7" s="5" t="n">
        <v>9300</v>
      </c>
      <c r="E7" s="5" t="n">
        <v>-7500</v>
      </c>
    </row>
    <row r="8">
      <c r="A8" s="4" t="inlineStr">
        <is>
          <t>Ending Balance, Gains and Losses on Hedging Derivatives</t>
        </is>
      </c>
      <c r="C8" s="5" t="n">
        <v>-4700</v>
      </c>
      <c r="E8" s="5" t="n">
        <v>-14000</v>
      </c>
      <c r="G8" s="5" t="n">
        <v>-6500</v>
      </c>
    </row>
    <row r="9">
      <c r="A9" s="4" t="inlineStr">
        <is>
          <t>Beginning Balance, Foreign Currency Gains (Losses)</t>
        </is>
      </c>
      <c r="C9" s="5" t="n">
        <v>-296773</v>
      </c>
      <c r="E9" s="5" t="n">
        <v>-304646</v>
      </c>
    </row>
    <row r="10">
      <c r="A10" s="4" t="inlineStr">
        <is>
          <t>Other comprehensive income (loss) before reclassifications, Foreign Currency Gains (Losses)</t>
        </is>
      </c>
      <c r="C10" s="5" t="n">
        <v>17306</v>
      </c>
      <c r="E10" s="5" t="n">
        <v>7873</v>
      </c>
      <c r="G10" s="5" t="n">
        <v>-47133</v>
      </c>
    </row>
    <row r="11">
      <c r="A11" s="4" t="inlineStr">
        <is>
          <t>Liquidation of equity method investment in foreign joint venture, net of income taxes of $0 in 2020</t>
        </is>
      </c>
      <c r="B11" s="4" t="inlineStr">
        <is>
          <t>[1]</t>
        </is>
      </c>
      <c r="C11" s="5" t="n">
        <v>158640</v>
      </c>
    </row>
    <row r="12">
      <c r="A12" s="4" t="inlineStr">
        <is>
          <t>Net current-period other comprehensive income (loss), Foreign Currency Gains (Losses)</t>
        </is>
      </c>
      <c r="C12" s="5" t="n">
        <v>175946</v>
      </c>
      <c r="E12" s="5" t="n">
        <v>7873</v>
      </c>
    </row>
    <row r="13">
      <c r="A13" s="4" t="inlineStr">
        <is>
          <t>Ending Balance, Foreign Currency Gains (Losses)</t>
        </is>
      </c>
      <c r="C13" s="5" t="n">
        <v>-120827</v>
      </c>
      <c r="E13" s="5" t="n">
        <v>-296773</v>
      </c>
      <c r="G13" s="5" t="n">
        <v>-304646</v>
      </c>
    </row>
    <row r="14">
      <c r="A14" s="4" t="inlineStr">
        <is>
          <t>Beginning Balance, Adjustment to Early Retiree Medical Plan</t>
        </is>
      </c>
      <c r="C14" s="5" t="n">
        <v>7807</v>
      </c>
      <c r="E14" s="5" t="n">
        <v>7013</v>
      </c>
    </row>
    <row r="15">
      <c r="A15" s="4" t="inlineStr">
        <is>
          <t>Other comprehensive income (loss) before reclassifications, Adjustment to Early Retiree Medical Plan</t>
        </is>
      </c>
      <c r="C15" s="5" t="n">
        <v>-1213</v>
      </c>
      <c r="E15" s="5" t="n">
        <v>-1148</v>
      </c>
      <c r="G15" s="5" t="n">
        <v>1731</v>
      </c>
    </row>
    <row r="16">
      <c r="A16" s="4" t="inlineStr">
        <is>
          <t>Amounts reclassified from accumulated other comprehensive (loss) income into earnings, Adjustment to Early Retiree Medical Plan</t>
        </is>
      </c>
      <c r="C16" s="5" t="n">
        <v>72</v>
      </c>
      <c r="D16" s="4" t="inlineStr">
        <is>
          <t>[1]</t>
        </is>
      </c>
      <c r="E16" s="5" t="n">
        <v>57</v>
      </c>
      <c r="F16" s="4" t="inlineStr">
        <is>
          <t>[2]</t>
        </is>
      </c>
      <c r="G16" s="5" t="n">
        <v>-350</v>
      </c>
    </row>
    <row r="17">
      <c r="A17" s="4" t="inlineStr">
        <is>
          <t>Net current-period other comprehensive income (loss), Adjustment to Early Retiree Medical Plan</t>
        </is>
      </c>
      <c r="C17" s="5" t="n">
        <v>-1141</v>
      </c>
      <c r="E17" s="5" t="n">
        <v>-1091</v>
      </c>
    </row>
    <row r="18">
      <c r="A18" s="4" t="inlineStr">
        <is>
          <t>Accumulated other comprehensive income loss defined benefit pension and other postretirement plans other net of tax</t>
        </is>
      </c>
      <c r="E18" s="5" t="n">
        <v>1885</v>
      </c>
    </row>
    <row r="19">
      <c r="A19" s="4" t="inlineStr">
        <is>
          <t>Ending Balance, Adjustment to Early Retiree Medical Plan</t>
        </is>
      </c>
      <c r="C19" s="5" t="n">
        <v>6666</v>
      </c>
      <c r="E19" s="5" t="n">
        <v>7807</v>
      </c>
      <c r="G19" s="5" t="n">
        <v>7013</v>
      </c>
    </row>
    <row r="20">
      <c r="A20" s="4" t="inlineStr">
        <is>
          <t>Beginning Balance</t>
        </is>
      </c>
      <c r="C20" s="5" t="n">
        <v>-302966</v>
      </c>
      <c r="E20" s="5" t="n">
        <v>-304133</v>
      </c>
    </row>
    <row r="21">
      <c r="A21" s="4" t="inlineStr">
        <is>
          <t>Other comprehensive income (loss) before reclassifications</t>
        </is>
      </c>
      <c r="C21" s="5" t="n">
        <v>18177</v>
      </c>
      <c r="E21" s="5" t="n">
        <v>-3108</v>
      </c>
    </row>
    <row r="22">
      <c r="A22" s="4" t="inlineStr">
        <is>
          <t>Amounts reclassified from accumulated other comprehensive income (loss) into earnings</t>
        </is>
      </c>
      <c r="C22" s="5" t="n">
        <v>165928</v>
      </c>
      <c r="D22" s="4" t="inlineStr">
        <is>
          <t>[1]</t>
        </is>
      </c>
      <c r="E22" s="5" t="n">
        <v>2390</v>
      </c>
      <c r="F22" s="4" t="inlineStr">
        <is>
          <t>[2]</t>
        </is>
      </c>
    </row>
    <row r="23">
      <c r="A23" s="4" t="inlineStr">
        <is>
          <t>Net current-period other comprehensive income (loss)</t>
        </is>
      </c>
      <c r="C23" s="5" t="n">
        <v>184105</v>
      </c>
      <c r="E23" s="5" t="n">
        <v>-718</v>
      </c>
      <c r="G23" s="5" t="n">
        <v>-49452</v>
      </c>
    </row>
    <row r="24">
      <c r="A24" s="4" t="inlineStr">
        <is>
          <t>Accumulated other comprehensive income loss other net of tax</t>
        </is>
      </c>
      <c r="E24" s="5" t="n">
        <v>1885</v>
      </c>
    </row>
    <row r="25">
      <c r="A25" s="4" t="inlineStr">
        <is>
          <t>Ending Balance</t>
        </is>
      </c>
      <c r="C25" s="6" t="n">
        <v>-118861</v>
      </c>
      <c r="E25" s="6" t="n">
        <v>-302966</v>
      </c>
      <c r="G25" s="6" t="n">
        <v>-304133</v>
      </c>
    </row>
    <row r="26"/>
    <row r="27">
      <c r="A27" s="4" t="inlineStr">
        <is>
          <t>[1]</t>
        </is>
      </c>
      <c r="B27" s="4" t="inlineStr">
        <is>
          <t>Includes $7,216 and $72 net-of-tax impact of accumulated other comprehensive income reclassifications into cost of products sold for net losses on commodity contracts and adjustment to early retiree medical plan, respectively. The tax impacts of these reclassifications were $2,500 and $17, respectively. Also includes a $158.6 million reclassification of cumulative foreign currency translation losses into losses and impairments of assets, of which there was no tax impact.</t>
        </is>
      </c>
    </row>
    <row r="28">
      <c r="A28" s="4" t="inlineStr">
        <is>
          <t>[2]</t>
        </is>
      </c>
      <c r="B28" s="4" t="inlineStr">
        <is>
          <t>Includes $2,333 and $57 net-of-tax impact of accumulated other comprehensive income reclassifications into cost of products sold for net losses on commodity contracts and adjustment to early retiree medical plan, respectively. The tax impacts of these reclassifications were $700 and $49, respectively.</t>
        </is>
      </c>
    </row>
  </sheetData>
  <mergeCells count="7">
    <mergeCell ref="A1:B2"/>
    <mergeCell ref="C1:G1"/>
    <mergeCell ref="C2:D2"/>
    <mergeCell ref="E2:F2"/>
    <mergeCell ref="A26:F26"/>
    <mergeCell ref="B27:F27"/>
    <mergeCell ref="B28:F2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Accumulated Other Comprehensive Income (Loss) - Components of Accumulated Other Comprehensive Income (Loss) (Parenthetical) (Detail) - USD ($)</t>
        </is>
      </c>
      <c r="B1" s="2" t="inlineStr">
        <is>
          <t>12 Months Ended</t>
        </is>
      </c>
    </row>
    <row r="2">
      <c r="B2" s="2" t="inlineStr">
        <is>
          <t>Dec. 31, 2020</t>
        </is>
      </c>
      <c r="D2" s="2" t="inlineStr">
        <is>
          <t>Dec. 31, 2019</t>
        </is>
      </c>
      <c r="F2" s="2" t="inlineStr">
        <is>
          <t>Dec. 31, 2018</t>
        </is>
      </c>
    </row>
    <row r="3">
      <c r="A3" s="3" t="inlineStr">
        <is>
          <t>Accumulated Other Comprehensive Income (Loss) [Line Items]</t>
        </is>
      </c>
    </row>
    <row r="4">
      <c r="A4" s="4" t="inlineStr">
        <is>
          <t>Amounts reclassified from accumulated other comprehensive (loss) income into earnings, Gains and Losses on Hedging Derivatives</t>
        </is>
      </c>
      <c r="B4" s="6" t="n">
        <v>7216000</v>
      </c>
      <c r="C4" s="4" t="inlineStr">
        <is>
          <t>[1]</t>
        </is>
      </c>
      <c r="D4" s="6" t="n">
        <v>2333000</v>
      </c>
      <c r="E4" s="4" t="inlineStr">
        <is>
          <t>[2]</t>
        </is>
      </c>
      <c r="F4" s="6" t="n">
        <v>-132000</v>
      </c>
    </row>
    <row r="5">
      <c r="A5" s="4" t="inlineStr">
        <is>
          <t>Reclassification adjustment for (gain) loss on early retiree medical plan included in net earnings, net of income taxes of $17, $49 and ($108) for 2020, 2019 and 2018, respectively</t>
        </is>
      </c>
      <c r="B5" s="5" t="n">
        <v>72000</v>
      </c>
      <c r="C5" s="4" t="inlineStr">
        <is>
          <t>[1]</t>
        </is>
      </c>
      <c r="D5" s="5" t="n">
        <v>57000</v>
      </c>
      <c r="E5" s="4" t="inlineStr">
        <is>
          <t>[2]</t>
        </is>
      </c>
      <c r="F5" s="5" t="n">
        <v>-350000</v>
      </c>
    </row>
    <row r="6">
      <c r="A6" s="4" t="inlineStr">
        <is>
          <t>Reclassification adjustment for (gain) loss on settlement of hedging derivatives included in net earnings, tax effect</t>
        </is>
      </c>
      <c r="B6" s="5" t="n">
        <v>2500000</v>
      </c>
      <c r="D6" s="5" t="n">
        <v>700000</v>
      </c>
      <c r="F6" s="5" t="n">
        <v>0</v>
      </c>
    </row>
    <row r="7">
      <c r="A7" s="4" t="inlineStr">
        <is>
          <t>AOCI reclassification impact on tax</t>
        </is>
      </c>
      <c r="B7" s="5" t="n">
        <v>17000</v>
      </c>
      <c r="D7" s="5" t="n">
        <v>49000</v>
      </c>
      <c r="F7" s="6" t="n">
        <v>-108000</v>
      </c>
    </row>
    <row r="8">
      <c r="A8" s="4" t="inlineStr">
        <is>
          <t>Cumulative foreign currency translation loss</t>
        </is>
      </c>
      <c r="B8" s="5" t="n">
        <v>158600</v>
      </c>
    </row>
    <row r="9">
      <c r="A9" s="4" t="inlineStr">
        <is>
          <t>Cost of Products Sold [Member]</t>
        </is>
      </c>
    </row>
    <row r="10">
      <c r="A10" s="3" t="inlineStr">
        <is>
          <t>Accumulated Other Comprehensive Income (Loss) [Line Items]</t>
        </is>
      </c>
    </row>
    <row r="11">
      <c r="A11" s="4" t="inlineStr">
        <is>
          <t>Amounts reclassified from accumulated other comprehensive (loss) income into earnings, Gains and Losses on Hedging Derivatives</t>
        </is>
      </c>
      <c r="B11" s="5" t="n">
        <v>7216000</v>
      </c>
      <c r="D11" s="5" t="n">
        <v>2333000</v>
      </c>
    </row>
    <row r="12">
      <c r="A12" s="4" t="inlineStr">
        <is>
          <t>Reclassification adjustment for (gain) loss on early retiree medical plan included in net earnings, net of income taxes of $17, $49 and ($108) for 2020, 2019 and 2018, respectively</t>
        </is>
      </c>
      <c r="B12" s="5" t="n">
        <v>72000</v>
      </c>
      <c r="D12" s="5" t="n">
        <v>57000</v>
      </c>
    </row>
    <row r="13">
      <c r="A13" s="4" t="inlineStr">
        <is>
          <t>Reclassification adjustment for (gain) loss on settlement of hedging derivatives included in net earnings, tax effect</t>
        </is>
      </c>
      <c r="B13" s="5" t="n">
        <v>2500000</v>
      </c>
      <c r="D13" s="5" t="n">
        <v>700000</v>
      </c>
    </row>
    <row r="14">
      <c r="A14" s="4" t="inlineStr">
        <is>
          <t>AOCI reclassification impact on tax</t>
        </is>
      </c>
      <c r="B14" s="6" t="n">
        <v>17000</v>
      </c>
      <c r="D14" s="6" t="n">
        <v>49000</v>
      </c>
    </row>
    <row r="15"/>
    <row r="16">
      <c r="A16" s="4" t="inlineStr">
        <is>
          <t>[1]</t>
        </is>
      </c>
      <c r="B16" s="4" t="inlineStr">
        <is>
          <t>Includes $7,216 and $72 net-of-tax impact of accumulated other comprehensive income reclassifications into cost of products sold for net losses on commodity contracts and adjustment to early retiree medical plan, respectively. The tax impacts of these reclassifications were $2,500 and $17, respectively. Also includes a $158.6 million reclassification of cumulative foreign currency translation losses into losses and impairments of assets, of which there was no tax impact.</t>
        </is>
      </c>
    </row>
    <row r="17">
      <c r="A17" s="4" t="inlineStr">
        <is>
          <t>[2]</t>
        </is>
      </c>
      <c r="B17" s="4" t="inlineStr">
        <is>
          <t>Includes $2,333 and $57 net-of-tax impact of accumulated other comprehensive income reclassifications into cost of products sold for net losses on commodity contracts and adjustment to early retiree medical plan, respectively. The tax impacts of these reclassifications were $700 and $49, respectively.</t>
        </is>
      </c>
    </row>
  </sheetData>
  <mergeCells count="7">
    <mergeCell ref="A1:A2"/>
    <mergeCell ref="B1:F1"/>
    <mergeCell ref="B2:C2"/>
    <mergeCell ref="D2:E2"/>
    <mergeCell ref="A15:F15"/>
    <mergeCell ref="B16:F16"/>
    <mergeCell ref="B17:F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t>
        </is>
      </c>
      <c r="B4" s="6" t="n">
        <v>836028</v>
      </c>
      <c r="C4" s="6" t="n">
        <v>1370910</v>
      </c>
      <c r="D4" s="6" t="n">
        <v>2481084</v>
      </c>
    </row>
    <row r="5">
      <c r="A5" s="3" t="inlineStr">
        <is>
          <t>Adjustments:</t>
        </is>
      </c>
    </row>
    <row r="6">
      <c r="A6" s="4" t="inlineStr">
        <is>
          <t>Depreciation</t>
        </is>
      </c>
      <c r="B6" s="5" t="n">
        <v>702110</v>
      </c>
      <c r="C6" s="5" t="n">
        <v>648911</v>
      </c>
      <c r="D6" s="5" t="n">
        <v>630879</v>
      </c>
    </row>
    <row r="7">
      <c r="A7" s="4" t="inlineStr">
        <is>
          <t>Amortization</t>
        </is>
      </c>
      <c r="B7" s="5" t="n">
        <v>83356</v>
      </c>
      <c r="C7" s="5" t="n">
        <v>85742</v>
      </c>
      <c r="D7" s="5" t="n">
        <v>88758</v>
      </c>
    </row>
    <row r="8">
      <c r="A8" s="4" t="inlineStr">
        <is>
          <t>Stock-based compensation</t>
        </is>
      </c>
      <c r="B8" s="5" t="n">
        <v>73853</v>
      </c>
      <c r="C8" s="5" t="n">
        <v>90359</v>
      </c>
      <c r="D8" s="5" t="n">
        <v>73422</v>
      </c>
    </row>
    <row r="9">
      <c r="A9" s="4" t="inlineStr">
        <is>
          <t>Deferred income taxes</t>
        </is>
      </c>
      <c r="B9" s="5" t="n">
        <v>162836</v>
      </c>
      <c r="C9" s="5" t="n">
        <v>99157</v>
      </c>
      <c r="D9" s="5" t="n">
        <v>3017</v>
      </c>
    </row>
    <row r="10">
      <c r="A10" s="4" t="inlineStr">
        <is>
          <t>Distributions from affiliates</t>
        </is>
      </c>
      <c r="B10" s="5" t="n">
        <v>10521</v>
      </c>
      <c r="C10" s="5" t="n">
        <v>37459</v>
      </c>
      <c r="D10" s="5" t="n">
        <v>30196</v>
      </c>
    </row>
    <row r="11">
      <c r="A11" s="4" t="inlineStr">
        <is>
          <t>Equity in losses (earnings) of unconsolidated subsidiaries</t>
        </is>
      </c>
      <c r="B11" s="5" t="n">
        <v>10533</v>
      </c>
      <c r="C11" s="5" t="n">
        <v>-3311</v>
      </c>
      <c r="D11" s="5" t="n">
        <v>-40240</v>
      </c>
    </row>
    <row r="12">
      <c r="A12" s="4" t="inlineStr">
        <is>
          <t>Losses and impairments of assets</t>
        </is>
      </c>
      <c r="B12" s="5" t="n">
        <v>613640</v>
      </c>
      <c r="C12" s="5" t="n">
        <v>66916</v>
      </c>
      <c r="D12" s="5" t="n">
        <v>110000</v>
      </c>
    </row>
    <row r="13">
      <c r="A13" s="3" t="inlineStr">
        <is>
          <t>Changes in assets and liabilities (exclusive of acquisitions and dispositions):</t>
        </is>
      </c>
    </row>
    <row r="14">
      <c r="A14" s="4" t="inlineStr">
        <is>
          <t>Accounts receivable</t>
        </is>
      </c>
      <c r="B14" s="5" t="n">
        <v>-129290</v>
      </c>
      <c r="C14" s="5" t="n">
        <v>361340</v>
      </c>
      <c r="D14" s="5" t="n">
        <v>-485433</v>
      </c>
    </row>
    <row r="15">
      <c r="A15" s="4" t="inlineStr">
        <is>
          <t>Inventories</t>
        </is>
      </c>
      <c r="B15" s="5" t="n">
        <v>284081</v>
      </c>
      <c r="C15" s="5" t="n">
        <v>712645</v>
      </c>
      <c r="D15" s="5" t="n">
        <v>-1092101</v>
      </c>
    </row>
    <row r="16">
      <c r="A16" s="4" t="inlineStr">
        <is>
          <t>Accounts payable</t>
        </is>
      </c>
      <c r="B16" s="5" t="n">
        <v>250561</v>
      </c>
      <c r="C16" s="5" t="n">
        <v>-253457</v>
      </c>
      <c r="D16" s="5" t="n">
        <v>235572</v>
      </c>
    </row>
    <row r="17">
      <c r="A17" s="4" t="inlineStr">
        <is>
          <t>Federal income taxes</t>
        </is>
      </c>
      <c r="B17" s="5" t="n">
        <v>-197275</v>
      </c>
      <c r="C17" s="5" t="n">
        <v>-180325</v>
      </c>
      <c r="D17" s="5" t="n">
        <v>163743</v>
      </c>
    </row>
    <row r="18">
      <c r="A18" s="4" t="inlineStr">
        <is>
          <t>Salaries, wages and related accruals</t>
        </is>
      </c>
      <c r="B18" s="5" t="n">
        <v>-41169</v>
      </c>
      <c r="C18" s="5" t="n">
        <v>-186755</v>
      </c>
      <c r="D18" s="5" t="n">
        <v>204796</v>
      </c>
    </row>
    <row r="19">
      <c r="A19" s="4" t="inlineStr">
        <is>
          <t>Other operating activities</t>
        </is>
      </c>
      <c r="B19" s="5" t="n">
        <v>37092</v>
      </c>
      <c r="C19" s="5" t="n">
        <v>-40178</v>
      </c>
      <c r="D19" s="5" t="n">
        <v>-9741</v>
      </c>
    </row>
    <row r="20">
      <c r="A20" s="4" t="inlineStr">
        <is>
          <t>Cash provided by operating activities</t>
        </is>
      </c>
      <c r="B20" s="5" t="n">
        <v>2696877</v>
      </c>
      <c r="C20" s="5" t="n">
        <v>2809413</v>
      </c>
      <c r="D20" s="5" t="n">
        <v>2393952</v>
      </c>
    </row>
    <row r="21">
      <c r="A21" s="3" t="inlineStr">
        <is>
          <t>Investing activities:</t>
        </is>
      </c>
    </row>
    <row r="22">
      <c r="A22" s="4" t="inlineStr">
        <is>
          <t>Capital expenditures</t>
        </is>
      </c>
      <c r="B22" s="5" t="n">
        <v>-1543219</v>
      </c>
      <c r="C22" s="5" t="n">
        <v>-1477293</v>
      </c>
      <c r="D22" s="5" t="n">
        <v>-982531</v>
      </c>
    </row>
    <row r="23">
      <c r="A23" s="4" t="inlineStr">
        <is>
          <t>Investment in and advances to affiliates</t>
        </is>
      </c>
      <c r="B23" s="5" t="n">
        <v>-44427</v>
      </c>
      <c r="C23" s="5" t="n">
        <v>-45834</v>
      </c>
      <c r="D23" s="5" t="n">
        <v>-121412</v>
      </c>
    </row>
    <row r="24">
      <c r="A24" s="4" t="inlineStr">
        <is>
          <t>Divestiture of affiliates</t>
        </is>
      </c>
      <c r="C24" s="5" t="n">
        <v>67591</v>
      </c>
    </row>
    <row r="25">
      <c r="A25" s="4" t="inlineStr">
        <is>
          <t>Disposition of plant and equipment</t>
        </is>
      </c>
      <c r="B25" s="5" t="n">
        <v>40933</v>
      </c>
      <c r="C25" s="5" t="n">
        <v>41618</v>
      </c>
      <c r="D25" s="5" t="n">
        <v>31589</v>
      </c>
    </row>
    <row r="26">
      <c r="A26" s="4" t="inlineStr">
        <is>
          <t>Acquisitions (net of cash acquired)</t>
        </is>
      </c>
      <c r="B26" s="5" t="n">
        <v>-88071</v>
      </c>
      <c r="C26" s="5" t="n">
        <v>-83106</v>
      </c>
      <c r="D26" s="5" t="n">
        <v>-33063</v>
      </c>
    </row>
    <row r="27">
      <c r="A27" s="4" t="inlineStr">
        <is>
          <t>Purchases of investments</t>
        </is>
      </c>
      <c r="B27" s="5" t="n">
        <v>-488517</v>
      </c>
      <c r="C27" s="5" t="n">
        <v>-367741</v>
      </c>
    </row>
    <row r="28">
      <c r="A28" s="4" t="inlineStr">
        <is>
          <t>Proceeds from the sale of investments</t>
        </is>
      </c>
      <c r="B28" s="5" t="n">
        <v>392178</v>
      </c>
      <c r="C28" s="5" t="n">
        <v>67701</v>
      </c>
      <c r="D28" s="5" t="n">
        <v>50000</v>
      </c>
    </row>
    <row r="29">
      <c r="A29" s="4" t="inlineStr">
        <is>
          <t>Other investing activities</t>
        </is>
      </c>
      <c r="B29" s="5" t="n">
        <v>-33171</v>
      </c>
      <c r="C29" s="5" t="n">
        <v>2873</v>
      </c>
      <c r="D29" s="5" t="n">
        <v>25348</v>
      </c>
    </row>
    <row r="30">
      <c r="A30" s="4" t="inlineStr">
        <is>
          <t>Cash used in investing activities</t>
        </is>
      </c>
      <c r="B30" s="5" t="n">
        <v>-1764294</v>
      </c>
      <c r="C30" s="5" t="n">
        <v>-1794191</v>
      </c>
      <c r="D30" s="5" t="n">
        <v>-1030069</v>
      </c>
    </row>
    <row r="31">
      <c r="A31" s="3" t="inlineStr">
        <is>
          <t>Financing activities:</t>
        </is>
      </c>
    </row>
    <row r="32">
      <c r="A32" s="4" t="inlineStr">
        <is>
          <t>Net change in short-term debt</t>
        </is>
      </c>
      <c r="B32" s="5" t="n">
        <v>-4538</v>
      </c>
      <c r="C32" s="5" t="n">
        <v>4574</v>
      </c>
      <c r="D32" s="5" t="n">
        <v>5037</v>
      </c>
    </row>
    <row r="33">
      <c r="A33" s="4" t="inlineStr">
        <is>
          <t>Proceeds from long-term debt, net of discount</t>
        </is>
      </c>
      <c r="B33" s="5" t="n">
        <v>1237635</v>
      </c>
      <c r="D33" s="5" t="n">
        <v>995710</v>
      </c>
    </row>
    <row r="34">
      <c r="A34" s="4" t="inlineStr">
        <is>
          <t>Repayment of long-term debt</t>
        </is>
      </c>
      <c r="B34" s="5" t="n">
        <v>-97150</v>
      </c>
      <c r="D34" s="5" t="n">
        <v>-500000</v>
      </c>
    </row>
    <row r="35">
      <c r="A35" s="4" t="inlineStr">
        <is>
          <t>Premium on debt exchange</t>
        </is>
      </c>
      <c r="B35" s="5" t="n">
        <v>-180383</v>
      </c>
    </row>
    <row r="36">
      <c r="A36" s="4" t="inlineStr">
        <is>
          <t>Bond issuance related costs</t>
        </is>
      </c>
      <c r="B36" s="5" t="n">
        <v>-6250</v>
      </c>
      <c r="D36" s="5" t="n">
        <v>-7625</v>
      </c>
    </row>
    <row r="37">
      <c r="A37" s="4" t="inlineStr">
        <is>
          <t>Issuance of common stock</t>
        </is>
      </c>
      <c r="B37" s="5" t="n">
        <v>11846</v>
      </c>
      <c r="C37" s="5" t="n">
        <v>16145</v>
      </c>
      <c r="D37" s="5" t="n">
        <v>24101</v>
      </c>
    </row>
    <row r="38">
      <c r="A38" s="4" t="inlineStr">
        <is>
          <t>Payment of tax withholdings on certain stock-based compensation</t>
        </is>
      </c>
      <c r="B38" s="5" t="n">
        <v>-19102</v>
      </c>
      <c r="C38" s="5" t="n">
        <v>-25047</v>
      </c>
      <c r="D38" s="5" t="n">
        <v>-22123</v>
      </c>
    </row>
    <row r="39">
      <c r="A39" s="4" t="inlineStr">
        <is>
          <t>Distributions to noncontrolling interests</t>
        </is>
      </c>
      <c r="B39" s="5" t="n">
        <v>-115508</v>
      </c>
      <c r="C39" s="5" t="n">
        <v>-76347</v>
      </c>
      <c r="D39" s="5" t="n">
        <v>-56179</v>
      </c>
    </row>
    <row r="40">
      <c r="A40" s="4" t="inlineStr">
        <is>
          <t>Cash dividends</t>
        </is>
      </c>
      <c r="B40" s="5" t="n">
        <v>-491655</v>
      </c>
      <c r="C40" s="5" t="n">
        <v>-492062</v>
      </c>
      <c r="D40" s="5" t="n">
        <v>-485376</v>
      </c>
    </row>
    <row r="41">
      <c r="A41" s="4" t="inlineStr">
        <is>
          <t>Acquisition of treasury stock</t>
        </is>
      </c>
      <c r="B41" s="5" t="n">
        <v>-39499</v>
      </c>
      <c r="C41" s="5" t="n">
        <v>-298541</v>
      </c>
      <c r="D41" s="5" t="n">
        <v>-853997</v>
      </c>
    </row>
    <row r="42">
      <c r="A42" s="4" t="inlineStr">
        <is>
          <t>Other financing activities</t>
        </is>
      </c>
      <c r="B42" s="5" t="n">
        <v>-9542</v>
      </c>
      <c r="C42" s="5" t="n">
        <v>-9132</v>
      </c>
      <c r="D42" s="5" t="n">
        <v>-7725</v>
      </c>
    </row>
    <row r="43">
      <c r="A43" s="4" t="inlineStr">
        <is>
          <t>Cash provided by (used in) financing activities</t>
        </is>
      </c>
      <c r="B43" s="5" t="n">
        <v>285854</v>
      </c>
      <c r="C43" s="5" t="n">
        <v>-880410</v>
      </c>
      <c r="D43" s="5" t="n">
        <v>-908177</v>
      </c>
    </row>
    <row r="44">
      <c r="A44" s="4" t="inlineStr">
        <is>
          <t>Effect of exchange rate changes on cash</t>
        </is>
      </c>
      <c r="B44" s="5" t="n">
        <v>1887</v>
      </c>
      <c r="C44" s="5" t="n">
        <v>907</v>
      </c>
      <c r="D44" s="5" t="n">
        <v>-5924</v>
      </c>
    </row>
    <row r="45">
      <c r="A45" s="4" t="inlineStr">
        <is>
          <t>Increase in cash and cash equivalents and restricted cash and cash equivalents</t>
        </is>
      </c>
      <c r="B45" s="5" t="n">
        <v>1220324</v>
      </c>
      <c r="C45" s="5" t="n">
        <v>135719</v>
      </c>
      <c r="D45" s="5" t="n">
        <v>449782</v>
      </c>
    </row>
    <row r="46">
      <c r="A46" s="4" t="inlineStr">
        <is>
          <t>Cash and cash equivalents - beginning of year</t>
        </is>
      </c>
      <c r="B46" s="5" t="n">
        <v>1534605</v>
      </c>
      <c r="C46" s="5" t="n">
        <v>1398886</v>
      </c>
      <c r="D46" s="5" t="n">
        <v>949104</v>
      </c>
    </row>
    <row r="47">
      <c r="A47" s="4" t="inlineStr">
        <is>
          <t>Cash and cash equivalents and restricted cash and cash equivalents - end of year</t>
        </is>
      </c>
      <c r="B47" s="5" t="n">
        <v>2754929</v>
      </c>
      <c r="C47" s="5" t="n">
        <v>1534605</v>
      </c>
      <c r="D47" s="5" t="n">
        <v>1398886</v>
      </c>
    </row>
    <row r="48">
      <c r="A48" s="3" t="inlineStr">
        <is>
          <t>Non-cash investing activity:</t>
        </is>
      </c>
    </row>
    <row r="49">
      <c r="A49" s="4" t="inlineStr">
        <is>
          <t>Change in accrued plant and equipment purchases</t>
        </is>
      </c>
      <c r="B49" s="6" t="n">
        <v>-16103</v>
      </c>
      <c r="C49" s="6" t="n">
        <v>34777</v>
      </c>
      <c r="D49" s="6" t="n">
        <v>147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Additional Information (Detail) $ in Millions</t>
        </is>
      </c>
      <c r="B1" s="2" t="inlineStr">
        <is>
          <t>3 Months Ended</t>
        </is>
      </c>
    </row>
    <row r="2">
      <c r="B2" s="2" t="inlineStr">
        <is>
          <t>Dec. 31, 2020USD ($)</t>
        </is>
      </c>
    </row>
    <row r="3">
      <c r="A3" s="3" t="inlineStr">
        <is>
          <t>Accumulated Other Comprehensive Income (Loss) [Line Items]</t>
        </is>
      </c>
    </row>
    <row r="4">
      <c r="A4" s="4" t="inlineStr">
        <is>
          <t>Cumulative foreign currency translation losses reclassified into earnings</t>
        </is>
      </c>
      <c r="B4" s="9" t="n">
        <v>158.6</v>
      </c>
    </row>
    <row r="5">
      <c r="A5" s="4" t="inlineStr">
        <is>
          <t>Duferdofin Nucor S.r.l. [Member]</t>
        </is>
      </c>
    </row>
    <row r="6">
      <c r="A6" s="3" t="inlineStr">
        <is>
          <t>Accumulated Other Comprehensive Income (Loss) [Line Items]</t>
        </is>
      </c>
    </row>
    <row r="7">
      <c r="A7" s="4" t="inlineStr">
        <is>
          <t>Equity method investment, ownership percentage</t>
        </is>
      </c>
      <c r="B7" s="4" t="inlineStr">
        <is>
          <t>5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s of Basic and Diluted Net Earnings Per Share (Detail) - USD ($) $ / shares in Units, shares in Thousands, $ in Thousands</t>
        </is>
      </c>
      <c r="B1" s="2" t="inlineStr">
        <is>
          <t>3 Months Ended</t>
        </is>
      </c>
      <c r="J1" s="2" t="inlineStr">
        <is>
          <t>12 Months Ended</t>
        </is>
      </c>
    </row>
    <row r="2">
      <c r="B2" s="2" t="inlineStr">
        <is>
          <t>Dec. 31, 2020</t>
        </is>
      </c>
      <c r="C2" s="2" t="inlineStr">
        <is>
          <t>Oct. 03, 2020</t>
        </is>
      </c>
      <c r="D2" s="2" t="inlineStr">
        <is>
          <t>Jul. 04, 2020</t>
        </is>
      </c>
      <c r="E2" s="2" t="inlineStr">
        <is>
          <t>Apr. 04,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Earnings Per Share [Abstract]</t>
        </is>
      </c>
    </row>
    <row r="4">
      <c r="A4" s="4" t="inlineStr">
        <is>
          <t>Basic net earnings</t>
        </is>
      </c>
      <c r="B4" s="6" t="n">
        <v>398843</v>
      </c>
      <c r="C4" s="6" t="n">
        <v>193415</v>
      </c>
      <c r="D4" s="6" t="n">
        <v>108881</v>
      </c>
      <c r="E4" s="6" t="n">
        <v>20331</v>
      </c>
      <c r="F4" s="6" t="n">
        <v>107823</v>
      </c>
      <c r="G4" s="6" t="n">
        <v>275031</v>
      </c>
      <c r="H4" s="6" t="n">
        <v>386483</v>
      </c>
      <c r="I4" s="6" t="n">
        <v>501806</v>
      </c>
      <c r="J4" s="6" t="n">
        <v>721470</v>
      </c>
      <c r="K4" s="6" t="n">
        <v>1271143</v>
      </c>
      <c r="L4" s="6" t="n">
        <v>2360767</v>
      </c>
    </row>
    <row r="5">
      <c r="A5" s="4" t="inlineStr">
        <is>
          <t>Earnings allocated to participating securities, Basic</t>
        </is>
      </c>
      <c r="J5" s="5" t="n">
        <v>-4356</v>
      </c>
      <c r="K5" s="5" t="n">
        <v>-7035</v>
      </c>
      <c r="L5" s="5" t="n">
        <v>-9344</v>
      </c>
    </row>
    <row r="6">
      <c r="A6" s="4" t="inlineStr">
        <is>
          <t>Net earnings available to common stockholders, Basic</t>
        </is>
      </c>
      <c r="J6" s="6" t="n">
        <v>717114</v>
      </c>
      <c r="K6" s="6" t="n">
        <v>1264108</v>
      </c>
      <c r="L6" s="6" t="n">
        <v>2351423</v>
      </c>
    </row>
    <row r="7">
      <c r="A7" s="4" t="inlineStr">
        <is>
          <t>Basic average shares outstanding</t>
        </is>
      </c>
      <c r="J7" s="5" t="n">
        <v>303168</v>
      </c>
      <c r="K7" s="5" t="n">
        <v>305040</v>
      </c>
      <c r="L7" s="5" t="n">
        <v>315858</v>
      </c>
    </row>
    <row r="8">
      <c r="A8" s="4" t="inlineStr">
        <is>
          <t>Basic net earnings per share</t>
        </is>
      </c>
      <c r="B8" s="7" t="n">
        <v>1.31</v>
      </c>
      <c r="C8" s="7" t="n">
        <v>0.63</v>
      </c>
      <c r="D8" s="7" t="n">
        <v>0.36</v>
      </c>
      <c r="E8" s="7" t="n">
        <v>0.07000000000000001</v>
      </c>
      <c r="F8" s="7" t="n">
        <v>0.35</v>
      </c>
      <c r="G8" s="7" t="n">
        <v>0.9</v>
      </c>
      <c r="H8" s="7" t="n">
        <v>1.26</v>
      </c>
      <c r="I8" s="7" t="n">
        <v>1.63</v>
      </c>
      <c r="J8" s="7" t="n">
        <v>2.37</v>
      </c>
      <c r="K8" s="7" t="n">
        <v>4.14</v>
      </c>
      <c r="L8" s="7" t="n">
        <v>7.44</v>
      </c>
    </row>
    <row r="9">
      <c r="A9" s="4" t="inlineStr">
        <is>
          <t>Diluted net earnings</t>
        </is>
      </c>
      <c r="B9" s="6" t="n">
        <v>398843</v>
      </c>
      <c r="C9" s="6" t="n">
        <v>193415</v>
      </c>
      <c r="D9" s="6" t="n">
        <v>108881</v>
      </c>
      <c r="E9" s="6" t="n">
        <v>20331</v>
      </c>
      <c r="F9" s="6" t="n">
        <v>107823</v>
      </c>
      <c r="G9" s="6" t="n">
        <v>275031</v>
      </c>
      <c r="H9" s="6" t="n">
        <v>386483</v>
      </c>
      <c r="I9" s="6" t="n">
        <v>501806</v>
      </c>
      <c r="J9" s="6" t="n">
        <v>721470</v>
      </c>
      <c r="K9" s="6" t="n">
        <v>1271143</v>
      </c>
      <c r="L9" s="6" t="n">
        <v>2360767</v>
      </c>
    </row>
    <row r="10">
      <c r="A10" s="4" t="inlineStr">
        <is>
          <t>Earnings allocated to participating securities, Diluted</t>
        </is>
      </c>
      <c r="J10" s="5" t="n">
        <v>-4359</v>
      </c>
      <c r="K10" s="5" t="n">
        <v>-7034</v>
      </c>
      <c r="L10" s="5" t="n">
        <v>-9317</v>
      </c>
    </row>
    <row r="11">
      <c r="A11" s="4" t="inlineStr">
        <is>
          <t>Net earnings available to common stockholders, Diluted</t>
        </is>
      </c>
      <c r="J11" s="6" t="n">
        <v>717111</v>
      </c>
      <c r="K11" s="6" t="n">
        <v>1264109</v>
      </c>
      <c r="L11" s="6" t="n">
        <v>2351450</v>
      </c>
    </row>
    <row r="12">
      <c r="A12" s="4" t="inlineStr">
        <is>
          <t>Dilutive effect of stock options and other</t>
        </is>
      </c>
      <c r="J12" s="5" t="n">
        <v>103</v>
      </c>
      <c r="K12" s="5" t="n">
        <v>463</v>
      </c>
      <c r="L12" s="5" t="n">
        <v>875</v>
      </c>
    </row>
    <row r="13">
      <c r="A13" s="4" t="inlineStr">
        <is>
          <t>Diluted average shares outstanding</t>
        </is>
      </c>
      <c r="J13" s="5" t="n">
        <v>303271</v>
      </c>
      <c r="K13" s="5" t="n">
        <v>305503</v>
      </c>
      <c r="L13" s="5" t="n">
        <v>316733</v>
      </c>
    </row>
    <row r="14">
      <c r="A14" s="4" t="inlineStr">
        <is>
          <t>Diluted net earnings per share</t>
        </is>
      </c>
      <c r="B14" s="7" t="n">
        <v>1.3</v>
      </c>
      <c r="C14" s="7" t="n">
        <v>0.63</v>
      </c>
      <c r="D14" s="7" t="n">
        <v>0.36</v>
      </c>
      <c r="E14" s="7" t="n">
        <v>0.07000000000000001</v>
      </c>
      <c r="F14" s="7" t="n">
        <v>0.35</v>
      </c>
      <c r="G14" s="7" t="n">
        <v>0.9</v>
      </c>
      <c r="H14" s="7" t="n">
        <v>1.26</v>
      </c>
      <c r="I14" s="7" t="n">
        <v>1.63</v>
      </c>
      <c r="J14" s="7" t="n">
        <v>2.36</v>
      </c>
      <c r="K14" s="7" t="n">
        <v>4.14</v>
      </c>
      <c r="L14" s="7" t="n">
        <v>7.42</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tock Options (Detail) - $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average shares</t>
        </is>
      </c>
      <c r="B4" s="5" t="n">
        <v>2972</v>
      </c>
      <c r="C4" s="5" t="n">
        <v>963</v>
      </c>
      <c r="D4" s="5" t="n">
        <v>156</v>
      </c>
    </row>
    <row r="5">
      <c r="A5" s="4" t="inlineStr">
        <is>
          <t>Weighted-average exercise price</t>
        </is>
      </c>
      <c r="B5" s="7" t="n">
        <v>51.87</v>
      </c>
      <c r="C5" s="7" t="n">
        <v>60.92</v>
      </c>
      <c r="D5" s="7" t="n">
        <v>65.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egments (Detail) - USD ($) $ in Thousands</t>
        </is>
      </c>
      <c r="B1" s="2" t="inlineStr">
        <is>
          <t>3 Months Ended</t>
        </is>
      </c>
      <c r="J1" s="2" t="inlineStr">
        <is>
          <t>12 Months Ended</t>
        </is>
      </c>
    </row>
    <row r="2">
      <c r="B2" s="2" t="inlineStr">
        <is>
          <t>Dec. 31, 2020</t>
        </is>
      </c>
      <c r="C2" s="2" t="inlineStr">
        <is>
          <t>Oct. 03, 2020</t>
        </is>
      </c>
      <c r="D2" s="2" t="inlineStr">
        <is>
          <t>Jul. 04, 2020</t>
        </is>
      </c>
      <c r="E2" s="2" t="inlineStr">
        <is>
          <t>Apr. 04,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Segment Reporting Information [Line Items]</t>
        </is>
      </c>
    </row>
    <row r="4">
      <c r="A4" s="4" t="inlineStr">
        <is>
          <t>Net sales</t>
        </is>
      </c>
      <c r="B4" s="6" t="n">
        <v>5260055</v>
      </c>
      <c r="C4" s="6" t="n">
        <v>4927960</v>
      </c>
      <c r="D4" s="6" t="n">
        <v>4327306</v>
      </c>
      <c r="E4" s="6" t="n">
        <v>5624337</v>
      </c>
      <c r="F4" s="6" t="n">
        <v>5131746</v>
      </c>
      <c r="G4" s="6" t="n">
        <v>5464502</v>
      </c>
      <c r="H4" s="6" t="n">
        <v>5895986</v>
      </c>
      <c r="I4" s="6" t="n">
        <v>6096624</v>
      </c>
      <c r="J4" s="6" t="n">
        <v>20139658</v>
      </c>
      <c r="K4" s="6" t="n">
        <v>22588858</v>
      </c>
      <c r="L4" s="6" t="n">
        <v>25067279</v>
      </c>
    </row>
    <row r="5">
      <c r="A5" s="4" t="inlineStr">
        <is>
          <t>Depreciation expense</t>
        </is>
      </c>
      <c r="J5" s="5" t="n">
        <v>702110</v>
      </c>
      <c r="K5" s="5" t="n">
        <v>648911</v>
      </c>
      <c r="L5" s="5" t="n">
        <v>630879</v>
      </c>
    </row>
    <row r="6">
      <c r="A6" s="4" t="inlineStr">
        <is>
          <t>Amortization expense</t>
        </is>
      </c>
      <c r="J6" s="5" t="n">
        <v>83356</v>
      </c>
      <c r="K6" s="5" t="n">
        <v>85742</v>
      </c>
      <c r="L6" s="5" t="n">
        <v>88758</v>
      </c>
    </row>
    <row r="7">
      <c r="A7" s="4" t="inlineStr">
        <is>
          <t>Earnings (loss) before income taxes and noncontrolling interests</t>
        </is>
      </c>
      <c r="J7" s="5" t="n">
        <v>835538</v>
      </c>
      <c r="K7" s="5" t="n">
        <v>1782807</v>
      </c>
      <c r="L7" s="5" t="n">
        <v>3229391</v>
      </c>
    </row>
    <row r="8">
      <c r="A8" s="4" t="inlineStr">
        <is>
          <t>Total assets</t>
        </is>
      </c>
      <c r="B8" s="5" t="n">
        <v>20125394</v>
      </c>
      <c r="F8" s="5" t="n">
        <v>18344666</v>
      </c>
      <c r="J8" s="5" t="n">
        <v>20125394</v>
      </c>
      <c r="K8" s="5" t="n">
        <v>18344666</v>
      </c>
      <c r="L8" s="5" t="n">
        <v>17920588</v>
      </c>
    </row>
    <row r="9">
      <c r="A9" s="4" t="inlineStr">
        <is>
          <t>Capital expenditures</t>
        </is>
      </c>
      <c r="J9" s="5" t="n">
        <v>1527116</v>
      </c>
      <c r="K9" s="5" t="n">
        <v>1512070</v>
      </c>
      <c r="L9" s="5" t="n">
        <v>997256</v>
      </c>
    </row>
    <row r="10">
      <c r="A10" s="4" t="inlineStr">
        <is>
          <t>Operating Segments [Member] | Steel Mills [Member]</t>
        </is>
      </c>
    </row>
    <row r="11">
      <c r="A11" s="3" t="inlineStr">
        <is>
          <t>Segment Reporting Information [Line Items]</t>
        </is>
      </c>
    </row>
    <row r="12">
      <c r="A12" s="4" t="inlineStr">
        <is>
          <t>Net sales</t>
        </is>
      </c>
      <c r="J12" s="5" t="n">
        <v>12109307</v>
      </c>
      <c r="K12" s="5" t="n">
        <v>13933950</v>
      </c>
      <c r="L12" s="5" t="n">
        <v>16245218</v>
      </c>
    </row>
    <row r="13">
      <c r="A13" s="4" t="inlineStr">
        <is>
          <t>Depreciation expense</t>
        </is>
      </c>
      <c r="J13" s="5" t="n">
        <v>449290</v>
      </c>
      <c r="K13" s="5" t="n">
        <v>401609</v>
      </c>
      <c r="L13" s="5" t="n">
        <v>378146</v>
      </c>
    </row>
    <row r="14">
      <c r="A14" s="4" t="inlineStr">
        <is>
          <t>Amortization expense</t>
        </is>
      </c>
      <c r="J14" s="5" t="n">
        <v>7334</v>
      </c>
      <c r="K14" s="5" t="n">
        <v>8624</v>
      </c>
      <c r="L14" s="5" t="n">
        <v>9400</v>
      </c>
    </row>
    <row r="15">
      <c r="A15" s="4" t="inlineStr">
        <is>
          <t>Earnings (loss) before income taxes and noncontrolling interests</t>
        </is>
      </c>
      <c r="J15" s="5" t="n">
        <v>720151</v>
      </c>
      <c r="K15" s="5" t="n">
        <v>1790694</v>
      </c>
      <c r="L15" s="5" t="n">
        <v>3500085</v>
      </c>
    </row>
    <row r="16">
      <c r="A16" s="4" t="inlineStr">
        <is>
          <t>Total assets</t>
        </is>
      </c>
      <c r="B16" s="5" t="n">
        <v>9708260</v>
      </c>
      <c r="F16" s="5" t="n">
        <v>9283216</v>
      </c>
      <c r="J16" s="5" t="n">
        <v>9708260</v>
      </c>
      <c r="K16" s="5" t="n">
        <v>9283216</v>
      </c>
      <c r="L16" s="5" t="n">
        <v>9244086</v>
      </c>
    </row>
    <row r="17">
      <c r="A17" s="4" t="inlineStr">
        <is>
          <t>Capital expenditures</t>
        </is>
      </c>
      <c r="J17" s="5" t="n">
        <v>1238132</v>
      </c>
      <c r="K17" s="5" t="n">
        <v>1133089</v>
      </c>
      <c r="L17" s="5" t="n">
        <v>720310</v>
      </c>
    </row>
    <row r="18">
      <c r="A18" s="4" t="inlineStr">
        <is>
          <t>Operating Segments [Member] | Steel Products [Member]</t>
        </is>
      </c>
    </row>
    <row r="19">
      <c r="A19" s="3" t="inlineStr">
        <is>
          <t>Segment Reporting Information [Line Items]</t>
        </is>
      </c>
    </row>
    <row r="20">
      <c r="A20" s="4" t="inlineStr">
        <is>
          <t>Net sales</t>
        </is>
      </c>
      <c r="J20" s="5" t="n">
        <v>6623068</v>
      </c>
      <c r="K20" s="5" t="n">
        <v>6990064</v>
      </c>
      <c r="L20" s="5" t="n">
        <v>6796501</v>
      </c>
    </row>
    <row r="21">
      <c r="A21" s="4" t="inlineStr">
        <is>
          <t>Depreciation expense</t>
        </is>
      </c>
      <c r="J21" s="5" t="n">
        <v>93184</v>
      </c>
      <c r="K21" s="5" t="n">
        <v>85276</v>
      </c>
      <c r="L21" s="5" t="n">
        <v>80681</v>
      </c>
    </row>
    <row r="22">
      <c r="A22" s="4" t="inlineStr">
        <is>
          <t>Amortization expense</t>
        </is>
      </c>
      <c r="J22" s="5" t="n">
        <v>47773</v>
      </c>
      <c r="K22" s="5" t="n">
        <v>49914</v>
      </c>
      <c r="L22" s="5" t="n">
        <v>51997</v>
      </c>
    </row>
    <row r="23">
      <c r="A23" s="4" t="inlineStr">
        <is>
          <t>Earnings (loss) before income taxes and noncontrolling interests</t>
        </is>
      </c>
      <c r="J23" s="5" t="n">
        <v>690547</v>
      </c>
      <c r="K23" s="5" t="n">
        <v>511145</v>
      </c>
      <c r="L23" s="5" t="n">
        <v>467105</v>
      </c>
    </row>
    <row r="24">
      <c r="A24" s="4" t="inlineStr">
        <is>
          <t>Total assets</t>
        </is>
      </c>
      <c r="B24" s="5" t="n">
        <v>4461042</v>
      </c>
      <c r="F24" s="5" t="n">
        <v>4610628</v>
      </c>
      <c r="J24" s="5" t="n">
        <v>4461042</v>
      </c>
      <c r="K24" s="5" t="n">
        <v>4610628</v>
      </c>
      <c r="L24" s="5" t="n">
        <v>4734636</v>
      </c>
    </row>
    <row r="25">
      <c r="A25" s="4" t="inlineStr">
        <is>
          <t>Capital expenditures</t>
        </is>
      </c>
      <c r="J25" s="5" t="n">
        <v>135511</v>
      </c>
      <c r="K25" s="5" t="n">
        <v>93848</v>
      </c>
      <c r="L25" s="5" t="n">
        <v>88585</v>
      </c>
    </row>
    <row r="26">
      <c r="A26" s="4" t="inlineStr">
        <is>
          <t>Operating Segments [Member] | Raw Materials [Member]</t>
        </is>
      </c>
    </row>
    <row r="27">
      <c r="A27" s="3" t="inlineStr">
        <is>
          <t>Segment Reporting Information [Line Items]</t>
        </is>
      </c>
    </row>
    <row r="28">
      <c r="A28" s="4" t="inlineStr">
        <is>
          <t>Net sales</t>
        </is>
      </c>
      <c r="J28" s="5" t="n">
        <v>1407283</v>
      </c>
      <c r="K28" s="5" t="n">
        <v>1664844</v>
      </c>
      <c r="L28" s="5" t="n">
        <v>2025560</v>
      </c>
    </row>
    <row r="29">
      <c r="A29" s="4" t="inlineStr">
        <is>
          <t>Depreciation expense</t>
        </is>
      </c>
      <c r="J29" s="5" t="n">
        <v>150474</v>
      </c>
      <c r="K29" s="5" t="n">
        <v>151124</v>
      </c>
      <c r="L29" s="5" t="n">
        <v>161666</v>
      </c>
    </row>
    <row r="30">
      <c r="A30" s="4" t="inlineStr">
        <is>
          <t>Amortization expense</t>
        </is>
      </c>
      <c r="J30" s="5" t="n">
        <v>28249</v>
      </c>
      <c r="K30" s="5" t="n">
        <v>27204</v>
      </c>
      <c r="L30" s="5" t="n">
        <v>27361</v>
      </c>
    </row>
    <row r="31">
      <c r="A31" s="4" t="inlineStr">
        <is>
          <t>Earnings (loss) before income taxes and noncontrolling interests</t>
        </is>
      </c>
      <c r="J31" s="5" t="n">
        <v>23621</v>
      </c>
      <c r="K31" s="5" t="n">
        <v>-28244</v>
      </c>
      <c r="L31" s="5" t="n">
        <v>236241</v>
      </c>
    </row>
    <row r="32">
      <c r="A32" s="4" t="inlineStr">
        <is>
          <t>Total assets</t>
        </is>
      </c>
      <c r="B32" s="5" t="n">
        <v>3324489</v>
      </c>
      <c r="F32" s="5" t="n">
        <v>3316479</v>
      </c>
      <c r="J32" s="5" t="n">
        <v>3324489</v>
      </c>
      <c r="K32" s="5" t="n">
        <v>3316479</v>
      </c>
      <c r="L32" s="5" t="n">
        <v>3492126</v>
      </c>
    </row>
    <row r="33">
      <c r="A33" s="4" t="inlineStr">
        <is>
          <t>Capital expenditures</t>
        </is>
      </c>
      <c r="J33" s="5" t="n">
        <v>125213</v>
      </c>
      <c r="K33" s="5" t="n">
        <v>244818</v>
      </c>
      <c r="L33" s="5" t="n">
        <v>169926</v>
      </c>
    </row>
    <row r="34">
      <c r="A34" s="4" t="inlineStr">
        <is>
          <t>Intercompany Eliminations [Member] | Steel Mills [Member]</t>
        </is>
      </c>
    </row>
    <row r="35">
      <c r="A35" s="3" t="inlineStr">
        <is>
          <t>Segment Reporting Information [Line Items]</t>
        </is>
      </c>
    </row>
    <row r="36">
      <c r="A36" s="4" t="inlineStr">
        <is>
          <t>Net sales</t>
        </is>
      </c>
      <c r="J36" s="5" t="n">
        <v>3036790</v>
      </c>
      <c r="K36" s="5" t="n">
        <v>3304437</v>
      </c>
      <c r="L36" s="5" t="n">
        <v>3924160</v>
      </c>
    </row>
    <row r="37">
      <c r="A37" s="4" t="inlineStr">
        <is>
          <t>Intercompany Eliminations [Member] | Steel Products [Member]</t>
        </is>
      </c>
    </row>
    <row r="38">
      <c r="A38" s="3" t="inlineStr">
        <is>
          <t>Segment Reporting Information [Line Items]</t>
        </is>
      </c>
    </row>
    <row r="39">
      <c r="A39" s="4" t="inlineStr">
        <is>
          <t>Net sales</t>
        </is>
      </c>
      <c r="J39" s="5" t="n">
        <v>248477</v>
      </c>
      <c r="K39" s="5" t="n">
        <v>233728</v>
      </c>
      <c r="L39" s="5" t="n">
        <v>207003</v>
      </c>
    </row>
    <row r="40">
      <c r="A40" s="4" t="inlineStr">
        <is>
          <t>Intercompany Eliminations [Member] | Raw Materials [Member]</t>
        </is>
      </c>
    </row>
    <row r="41">
      <c r="A41" s="3" t="inlineStr">
        <is>
          <t>Segment Reporting Information [Line Items]</t>
        </is>
      </c>
    </row>
    <row r="42">
      <c r="A42" s="4" t="inlineStr">
        <is>
          <t>Net sales</t>
        </is>
      </c>
      <c r="J42" s="5" t="n">
        <v>8153841</v>
      </c>
      <c r="K42" s="5" t="n">
        <v>8784397</v>
      </c>
      <c r="L42" s="5" t="n">
        <v>11460645</v>
      </c>
    </row>
    <row r="43">
      <c r="A43" s="4" t="inlineStr">
        <is>
          <t>Corporate and Eliminations Items [Member]</t>
        </is>
      </c>
    </row>
    <row r="44">
      <c r="A44" s="3" t="inlineStr">
        <is>
          <t>Segment Reporting Information [Line Items]</t>
        </is>
      </c>
    </row>
    <row r="45">
      <c r="A45" s="4" t="inlineStr">
        <is>
          <t>Net sales</t>
        </is>
      </c>
      <c r="J45" s="5" t="n">
        <v>-11439108</v>
      </c>
      <c r="K45" s="5" t="n">
        <v>-12322562</v>
      </c>
      <c r="L45" s="5" t="n">
        <v>-15591808</v>
      </c>
    </row>
    <row r="46">
      <c r="A46" s="4" t="inlineStr">
        <is>
          <t>Earnings (loss) before income taxes and noncontrolling interests</t>
        </is>
      </c>
      <c r="J46" s="5" t="n">
        <v>-598781</v>
      </c>
      <c r="K46" s="5" t="n">
        <v>-490788</v>
      </c>
      <c r="L46" s="5" t="n">
        <v>-974040</v>
      </c>
    </row>
    <row r="47">
      <c r="A47" s="4" t="inlineStr">
        <is>
          <t>Total assets</t>
        </is>
      </c>
      <c r="B47" s="6" t="n">
        <v>2631603</v>
      </c>
      <c r="F47" s="6" t="n">
        <v>1134343</v>
      </c>
      <c r="J47" s="5" t="n">
        <v>2631603</v>
      </c>
      <c r="K47" s="5" t="n">
        <v>1134343</v>
      </c>
      <c r="L47" s="5" t="n">
        <v>449740</v>
      </c>
    </row>
    <row r="48">
      <c r="A48" s="4" t="inlineStr">
        <is>
          <t>Corporate [Member]</t>
        </is>
      </c>
    </row>
    <row r="49">
      <c r="A49" s="3" t="inlineStr">
        <is>
          <t>Segment Reporting Information [Line Items]</t>
        </is>
      </c>
    </row>
    <row r="50">
      <c r="A50" s="4" t="inlineStr">
        <is>
          <t>Depreciation expense</t>
        </is>
      </c>
      <c r="J50" s="5" t="n">
        <v>9163</v>
      </c>
      <c r="K50" s="5" t="n">
        <v>10902</v>
      </c>
      <c r="L50" s="5" t="n">
        <v>10386</v>
      </c>
    </row>
    <row r="51">
      <c r="A51" s="4" t="inlineStr">
        <is>
          <t>Capital expenditures</t>
        </is>
      </c>
      <c r="J51" s="6" t="n">
        <v>28259</v>
      </c>
      <c r="K51" s="6" t="n">
        <v>40315</v>
      </c>
      <c r="L51" s="6" t="n">
        <v>18435</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chedule of Net Sale by Product to External Customers (Detail) - USD ($) $ in Thousands</t>
        </is>
      </c>
      <c r="B1" s="2" t="inlineStr">
        <is>
          <t>3 Months Ended</t>
        </is>
      </c>
      <c r="J1" s="2" t="inlineStr">
        <is>
          <t>12 Months Ended</t>
        </is>
      </c>
    </row>
    <row r="2">
      <c r="B2" s="2" t="inlineStr">
        <is>
          <t>Dec. 31, 2020</t>
        </is>
      </c>
      <c r="C2" s="2" t="inlineStr">
        <is>
          <t>Oct. 03, 2020</t>
        </is>
      </c>
      <c r="D2" s="2" t="inlineStr">
        <is>
          <t>Jul. 04, 2020</t>
        </is>
      </c>
      <c r="E2" s="2" t="inlineStr">
        <is>
          <t>Apr. 04,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Segment Reporting Information [Line Items]</t>
        </is>
      </c>
    </row>
    <row r="4">
      <c r="A4" s="4" t="inlineStr">
        <is>
          <t>Net sales to external customers</t>
        </is>
      </c>
      <c r="B4" s="6" t="n">
        <v>5260055</v>
      </c>
      <c r="C4" s="6" t="n">
        <v>4927960</v>
      </c>
      <c r="D4" s="6" t="n">
        <v>4327306</v>
      </c>
      <c r="E4" s="6" t="n">
        <v>5624337</v>
      </c>
      <c r="F4" s="6" t="n">
        <v>5131746</v>
      </c>
      <c r="G4" s="6" t="n">
        <v>5464502</v>
      </c>
      <c r="H4" s="6" t="n">
        <v>5895986</v>
      </c>
      <c r="I4" s="6" t="n">
        <v>6096624</v>
      </c>
      <c r="J4" s="6" t="n">
        <v>20139658</v>
      </c>
      <c r="K4" s="6" t="n">
        <v>22588858</v>
      </c>
      <c r="L4" s="6" t="n">
        <v>25067279</v>
      </c>
    </row>
    <row r="5">
      <c r="A5" s="4" t="inlineStr">
        <is>
          <t>Sheet [Member]</t>
        </is>
      </c>
    </row>
    <row r="6">
      <c r="A6" s="3" t="inlineStr">
        <is>
          <t>Segment Reporting Information [Line Items]</t>
        </is>
      </c>
    </row>
    <row r="7">
      <c r="A7" s="4" t="inlineStr">
        <is>
          <t>Net sales to external customers</t>
        </is>
      </c>
      <c r="J7" s="5" t="n">
        <v>5450507</v>
      </c>
      <c r="K7" s="5" t="n">
        <v>6450506</v>
      </c>
      <c r="L7" s="5" t="n">
        <v>7571765</v>
      </c>
    </row>
    <row r="8">
      <c r="A8" s="4" t="inlineStr">
        <is>
          <t>Bar [Member]</t>
        </is>
      </c>
    </row>
    <row r="9">
      <c r="A9" s="3" t="inlineStr">
        <is>
          <t>Segment Reporting Information [Line Items]</t>
        </is>
      </c>
    </row>
    <row r="10">
      <c r="A10" s="4" t="inlineStr">
        <is>
          <t>Net sales to external customers</t>
        </is>
      </c>
      <c r="J10" s="5" t="n">
        <v>3821158</v>
      </c>
      <c r="K10" s="5" t="n">
        <v>4106640</v>
      </c>
      <c r="L10" s="5" t="n">
        <v>4709292</v>
      </c>
    </row>
    <row r="11">
      <c r="A11" s="4" t="inlineStr">
        <is>
          <t>Structural [Member]</t>
        </is>
      </c>
    </row>
    <row r="12">
      <c r="A12" s="3" t="inlineStr">
        <is>
          <t>Segment Reporting Information [Line Items]</t>
        </is>
      </c>
    </row>
    <row r="13">
      <c r="A13" s="4" t="inlineStr">
        <is>
          <t>Net sales to external customers</t>
        </is>
      </c>
      <c r="J13" s="5" t="n">
        <v>1526283</v>
      </c>
      <c r="K13" s="5" t="n">
        <v>1573248</v>
      </c>
      <c r="L13" s="5" t="n">
        <v>1830476</v>
      </c>
    </row>
    <row r="14">
      <c r="A14" s="4" t="inlineStr">
        <is>
          <t>Plate [Member]</t>
        </is>
      </c>
    </row>
    <row r="15">
      <c r="A15" s="3" t="inlineStr">
        <is>
          <t>Segment Reporting Information [Line Items]</t>
        </is>
      </c>
    </row>
    <row r="16">
      <c r="A16" s="4" t="inlineStr">
        <is>
          <t>Net sales to external customers</t>
        </is>
      </c>
      <c r="J16" s="5" t="n">
        <v>1311360</v>
      </c>
      <c r="K16" s="5" t="n">
        <v>1803556</v>
      </c>
      <c r="L16" s="5" t="n">
        <v>2133685</v>
      </c>
    </row>
    <row r="17">
      <c r="A17" s="4" t="inlineStr">
        <is>
          <t>Tubular Products [Member]</t>
        </is>
      </c>
    </row>
    <row r="18">
      <c r="A18" s="3" t="inlineStr">
        <is>
          <t>Segment Reporting Information [Line Items]</t>
        </is>
      </c>
    </row>
    <row r="19">
      <c r="A19" s="4" t="inlineStr">
        <is>
          <t>Net sales to external customers</t>
        </is>
      </c>
      <c r="J19" s="5" t="n">
        <v>1113582</v>
      </c>
      <c r="K19" s="5" t="n">
        <v>1207398</v>
      </c>
      <c r="L19" s="5" t="n">
        <v>1347577</v>
      </c>
    </row>
    <row r="20">
      <c r="A20" s="4" t="inlineStr">
        <is>
          <t>Rebar Fabrication [Member]</t>
        </is>
      </c>
    </row>
    <row r="21">
      <c r="A21" s="3" t="inlineStr">
        <is>
          <t>Segment Reporting Information [Line Items]</t>
        </is>
      </c>
    </row>
    <row r="22">
      <c r="A22" s="4" t="inlineStr">
        <is>
          <t>Net sales to external customers</t>
        </is>
      </c>
      <c r="J22" s="5" t="n">
        <v>1708442</v>
      </c>
      <c r="K22" s="5" t="n">
        <v>1666445</v>
      </c>
      <c r="L22" s="5" t="n">
        <v>1496194</v>
      </c>
    </row>
    <row r="23">
      <c r="A23" s="4" t="inlineStr">
        <is>
          <t>Other Steel Products [Member]</t>
        </is>
      </c>
    </row>
    <row r="24">
      <c r="A24" s="3" t="inlineStr">
        <is>
          <t>Segment Reporting Information [Line Items]</t>
        </is>
      </c>
    </row>
    <row r="25">
      <c r="A25" s="4" t="inlineStr">
        <is>
          <t>Net sales to external customers</t>
        </is>
      </c>
      <c r="J25" s="5" t="n">
        <v>3801045</v>
      </c>
      <c r="K25" s="5" t="n">
        <v>4116221</v>
      </c>
      <c r="L25" s="5" t="n">
        <v>3952730</v>
      </c>
    </row>
    <row r="26">
      <c r="A26" s="4" t="inlineStr">
        <is>
          <t>Raw Materials [Member]</t>
        </is>
      </c>
    </row>
    <row r="27">
      <c r="A27" s="3" t="inlineStr">
        <is>
          <t>Segment Reporting Information [Line Items]</t>
        </is>
      </c>
    </row>
    <row r="28">
      <c r="A28" s="4" t="inlineStr">
        <is>
          <t>Net sales to external customers</t>
        </is>
      </c>
      <c r="J28" s="6" t="n">
        <v>1407283</v>
      </c>
      <c r="K28" s="6" t="n">
        <v>1664844</v>
      </c>
      <c r="L28" s="6" t="n">
        <v>2025560</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 Additional Information (Detail) - USD ($) $ in Millions</t>
        </is>
      </c>
      <c r="B1" s="2" t="inlineStr">
        <is>
          <t>12 Months Ended</t>
        </is>
      </c>
    </row>
    <row r="2">
      <c r="B2" s="2" t="inlineStr">
        <is>
          <t>Dec. 31, 2020</t>
        </is>
      </c>
      <c r="C2" s="2" t="inlineStr">
        <is>
          <t>Dec. 31, 2019</t>
        </is>
      </c>
    </row>
    <row r="3">
      <c r="A3" s="3" t="inlineStr">
        <is>
          <t>Revenue From Contract With Customers [Line Items]</t>
        </is>
      </c>
    </row>
    <row r="4">
      <c r="A4" s="4" t="inlineStr">
        <is>
          <t>Contract with customer, timing of satisfaction of performance obligation and payment</t>
        </is>
      </c>
      <c r="B4" s="4" t="inlineStr">
        <is>
          <t>The durations of Nucor’s contracts with customers are generally one year or less. Customer payment terms are generally 30 days.</t>
        </is>
      </c>
    </row>
    <row r="5">
      <c r="A5" s="4" t="inlineStr">
        <is>
          <t>Contract liabilities</t>
        </is>
      </c>
      <c r="B5" s="9" t="n">
        <v>120.2</v>
      </c>
      <c r="C5" s="9" t="n">
        <v>108.6</v>
      </c>
    </row>
    <row r="6">
      <c r="A6" s="4" t="inlineStr">
        <is>
          <t>Revenue reclassified from contract liabilities</t>
        </is>
      </c>
      <c r="B6" s="9" t="n">
        <v>80.5</v>
      </c>
    </row>
    <row r="7">
      <c r="A7" s="4" t="inlineStr">
        <is>
          <t>Steel Mills [Member]</t>
        </is>
      </c>
    </row>
    <row r="8">
      <c r="A8" s="3" t="inlineStr">
        <is>
          <t>Revenue From Contract With Customers [Line Items]</t>
        </is>
      </c>
    </row>
    <row r="9">
      <c r="A9" s="4" t="inlineStr">
        <is>
          <t>Contract with customer, timing of satisfaction of performance obligation and payment</t>
        </is>
      </c>
      <c r="B9" s="4" t="inlineStr">
        <is>
          <t>one year or les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Cash and Cash Equivalents - Additional Information (Details) - USD ($) $ in Thousands</t>
        </is>
      </c>
      <c r="B1" s="2" t="inlineStr">
        <is>
          <t>Dec. 31, 2020</t>
        </is>
      </c>
      <c r="C1" s="2" t="inlineStr">
        <is>
          <t>Jul. 31, 2020</t>
        </is>
      </c>
      <c r="D1" s="2" t="inlineStr">
        <is>
          <t>Dec. 31, 2020</t>
        </is>
      </c>
    </row>
    <row r="2">
      <c r="A2" s="3" t="inlineStr">
        <is>
          <t>Restricted Cash And Cash Equivalents Items [Line Items]</t>
        </is>
      </c>
    </row>
    <row r="3">
      <c r="A3" s="4" t="inlineStr">
        <is>
          <t>Qualified expenditures for construction of facility</t>
        </is>
      </c>
      <c r="D3" s="6" t="n">
        <v>47300</v>
      </c>
    </row>
    <row r="4">
      <c r="A4" s="4" t="inlineStr">
        <is>
          <t>Restricted cash and cash equivalents</t>
        </is>
      </c>
      <c r="B4" s="6" t="n">
        <v>115258</v>
      </c>
      <c r="D4" s="6" t="n">
        <v>115258</v>
      </c>
    </row>
    <row r="5">
      <c r="A5" s="4" t="inlineStr">
        <is>
          <t>Variable Rate Green Bonds [Member]</t>
        </is>
      </c>
    </row>
    <row r="6">
      <c r="A6" s="3" t="inlineStr">
        <is>
          <t>Restricted Cash And Cash Equivalents Items [Line Items]</t>
        </is>
      </c>
    </row>
    <row r="7">
      <c r="A7" s="4" t="inlineStr">
        <is>
          <t>Debt instrument, issuance date</t>
        </is>
      </c>
      <c r="B7" s="4" t="inlineStr">
        <is>
          <t>Jul. 27,
		2020</t>
        </is>
      </c>
    </row>
    <row r="8">
      <c r="A8" s="4" t="inlineStr">
        <is>
          <t>Issuance of bonds</t>
        </is>
      </c>
      <c r="B8" s="6" t="n">
        <v>162600</v>
      </c>
      <c r="C8" s="6" t="n">
        <v>162600</v>
      </c>
    </row>
    <row r="9">
      <c r="A9" s="4" t="inlineStr">
        <is>
          <t>Debt instrument, term</t>
        </is>
      </c>
      <c r="B9" s="4" t="inlineStr">
        <is>
          <t>40 years</t>
        </is>
      </c>
      <c r="C9" s="4" t="inlineStr">
        <is>
          <t>40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 Schedule of Quarterly Information (Unaudited) (Detail) - USD ($) $ / shares in Units, $ in Thousands</t>
        </is>
      </c>
      <c r="B1" s="2" t="inlineStr">
        <is>
          <t>3 Months Ended</t>
        </is>
      </c>
      <c r="J1" s="2" t="inlineStr">
        <is>
          <t>12 Months Ended</t>
        </is>
      </c>
    </row>
    <row r="2">
      <c r="B2" s="2" t="inlineStr">
        <is>
          <t>Dec. 31, 2020</t>
        </is>
      </c>
      <c r="C2" s="2" t="inlineStr">
        <is>
          <t>Oct. 03, 2020</t>
        </is>
      </c>
      <c r="D2" s="2" t="inlineStr">
        <is>
          <t>Jul. 04, 2020</t>
        </is>
      </c>
      <c r="E2" s="2" t="inlineStr">
        <is>
          <t>Apr. 04,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Quarterly Financial Information Disclosure [Abstract]</t>
        </is>
      </c>
    </row>
    <row r="4">
      <c r="A4" s="4" t="inlineStr">
        <is>
          <t>Net sales (Notes 23 and 25)</t>
        </is>
      </c>
      <c r="B4" s="6" t="n">
        <v>5260055</v>
      </c>
      <c r="C4" s="6" t="n">
        <v>4927960</v>
      </c>
      <c r="D4" s="6" t="n">
        <v>4327306</v>
      </c>
      <c r="E4" s="6" t="n">
        <v>5624337</v>
      </c>
      <c r="F4" s="6" t="n">
        <v>5131746</v>
      </c>
      <c r="G4" s="6" t="n">
        <v>5464502</v>
      </c>
      <c r="H4" s="6" t="n">
        <v>5895986</v>
      </c>
      <c r="I4" s="6" t="n">
        <v>6096624</v>
      </c>
      <c r="J4" s="6" t="n">
        <v>20139658</v>
      </c>
      <c r="K4" s="6" t="n">
        <v>22588858</v>
      </c>
      <c r="L4" s="6" t="n">
        <v>25067279</v>
      </c>
    </row>
    <row r="5">
      <c r="A5" s="4" t="inlineStr">
        <is>
          <t>Gross margin</t>
        </is>
      </c>
      <c r="B5" s="5" t="n">
        <v>718528</v>
      </c>
      <c r="C5" s="5" t="n">
        <v>502195</v>
      </c>
      <c r="D5" s="5" t="n">
        <v>377959</v>
      </c>
      <c r="E5" s="5" t="n">
        <v>629268</v>
      </c>
      <c r="F5" s="5" t="n">
        <v>435188</v>
      </c>
      <c r="G5" s="5" t="n">
        <v>572511</v>
      </c>
      <c r="H5" s="5" t="n">
        <v>775494</v>
      </c>
      <c r="I5" s="5" t="n">
        <v>895892</v>
      </c>
    </row>
    <row r="6">
      <c r="A6" s="4" t="inlineStr">
        <is>
          <t>Net earnings</t>
        </is>
      </c>
      <c r="B6" s="5" t="n">
        <v>425866</v>
      </c>
      <c r="C6" s="5" t="n">
        <v>222630</v>
      </c>
      <c r="D6" s="5" t="n">
        <v>133153</v>
      </c>
      <c r="E6" s="5" t="n">
        <v>54379</v>
      </c>
      <c r="F6" s="5" t="n">
        <v>134253</v>
      </c>
      <c r="G6" s="5" t="n">
        <v>293587</v>
      </c>
      <c r="H6" s="5" t="n">
        <v>412277</v>
      </c>
      <c r="I6" s="5" t="n">
        <v>530793</v>
      </c>
      <c r="J6" s="5" t="n">
        <v>836028</v>
      </c>
      <c r="K6" s="5" t="n">
        <v>1370910</v>
      </c>
      <c r="L6" s="5" t="n">
        <v>2481084</v>
      </c>
    </row>
    <row r="7">
      <c r="A7" s="4" t="inlineStr">
        <is>
          <t>Basic net earnings</t>
        </is>
      </c>
      <c r="B7" s="6" t="n">
        <v>398843</v>
      </c>
      <c r="C7" s="6" t="n">
        <v>193415</v>
      </c>
      <c r="D7" s="6" t="n">
        <v>108881</v>
      </c>
      <c r="E7" s="6" t="n">
        <v>20331</v>
      </c>
      <c r="F7" s="6" t="n">
        <v>107823</v>
      </c>
      <c r="G7" s="6" t="n">
        <v>275031</v>
      </c>
      <c r="H7" s="6" t="n">
        <v>386483</v>
      </c>
      <c r="I7" s="6" t="n">
        <v>501806</v>
      </c>
      <c r="J7" s="6" t="n">
        <v>721470</v>
      </c>
      <c r="K7" s="6" t="n">
        <v>1271143</v>
      </c>
      <c r="L7" s="6" t="n">
        <v>2360767</v>
      </c>
    </row>
    <row r="8">
      <c r="A8" s="4" t="inlineStr">
        <is>
          <t>Basic</t>
        </is>
      </c>
      <c r="B8" s="7" t="n">
        <v>1.31</v>
      </c>
      <c r="C8" s="7" t="n">
        <v>0.63</v>
      </c>
      <c r="D8" s="7" t="n">
        <v>0.36</v>
      </c>
      <c r="E8" s="7" t="n">
        <v>0.07000000000000001</v>
      </c>
      <c r="F8" s="7" t="n">
        <v>0.35</v>
      </c>
      <c r="G8" s="7" t="n">
        <v>0.9</v>
      </c>
      <c r="H8" s="7" t="n">
        <v>1.26</v>
      </c>
      <c r="I8" s="7" t="n">
        <v>1.63</v>
      </c>
      <c r="J8" s="7" t="n">
        <v>2.37</v>
      </c>
      <c r="K8" s="7" t="n">
        <v>4.14</v>
      </c>
      <c r="L8" s="7" t="n">
        <v>7.44</v>
      </c>
    </row>
    <row r="9">
      <c r="A9" s="4" t="inlineStr">
        <is>
          <t>Diluted</t>
        </is>
      </c>
      <c r="B9" s="7" t="n">
        <v>1.3</v>
      </c>
      <c r="C9" s="7" t="n">
        <v>0.63</v>
      </c>
      <c r="D9" s="7" t="n">
        <v>0.36</v>
      </c>
      <c r="E9" s="7" t="n">
        <v>0.07000000000000001</v>
      </c>
      <c r="F9" s="7" t="n">
        <v>0.35</v>
      </c>
      <c r="G9" s="7" t="n">
        <v>0.9</v>
      </c>
      <c r="H9" s="7" t="n">
        <v>1.26</v>
      </c>
      <c r="I9" s="7" t="n">
        <v>1.63</v>
      </c>
      <c r="J9" s="7" t="n">
        <v>2.36</v>
      </c>
      <c r="K9" s="7" t="n">
        <v>4.14</v>
      </c>
      <c r="L9" s="7" t="n">
        <v>7.42</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Quarterly Information - Schedule of Quarterly Information (Unaudited) (Parenthetical) (Detail) - USD ($) $ in Thousands</t>
        </is>
      </c>
      <c r="B1" s="2" t="inlineStr">
        <is>
          <t>3 Months Ended</t>
        </is>
      </c>
      <c r="H1" s="2" t="inlineStr">
        <is>
          <t>12 Months Ended</t>
        </is>
      </c>
    </row>
    <row r="2">
      <c r="B2" s="2" t="inlineStr">
        <is>
          <t>Dec. 31, 2020</t>
        </is>
      </c>
      <c r="C2" s="2" t="inlineStr">
        <is>
          <t>Oct. 03, 2020</t>
        </is>
      </c>
      <c r="D2" s="2" t="inlineStr">
        <is>
          <t>Apr. 04, 2020</t>
        </is>
      </c>
      <c r="E2" s="2" t="inlineStr">
        <is>
          <t>Dec. 31, 2019</t>
        </is>
      </c>
      <c r="F2" s="2" t="inlineStr">
        <is>
          <t>Dec. 31, 2019</t>
        </is>
      </c>
      <c r="G2" s="2" t="inlineStr">
        <is>
          <t>Mar. 30, 2019</t>
        </is>
      </c>
      <c r="H2" s="2" t="inlineStr">
        <is>
          <t>Dec. 31, 2020</t>
        </is>
      </c>
      <c r="I2" s="2" t="inlineStr">
        <is>
          <t>Dec. 31, 2019</t>
        </is>
      </c>
      <c r="J2" s="2" t="inlineStr">
        <is>
          <t>Dec. 31, 2018</t>
        </is>
      </c>
    </row>
    <row r="3">
      <c r="A3" s="3" t="inlineStr">
        <is>
          <t>Quarterly Financial Information [Line Items]</t>
        </is>
      </c>
    </row>
    <row r="4">
      <c r="A4" s="4" t="inlineStr">
        <is>
          <t>Losses and impairments of assets</t>
        </is>
      </c>
      <c r="H4" s="6" t="n">
        <v>613640</v>
      </c>
      <c r="I4" s="6" t="n">
        <v>66916</v>
      </c>
      <c r="J4" s="6" t="n">
        <v>110000</v>
      </c>
    </row>
    <row r="5">
      <c r="A5" s="4" t="inlineStr">
        <is>
          <t>Net benefit related to state tax credits</t>
        </is>
      </c>
      <c r="B5" s="6" t="n">
        <v>39700</v>
      </c>
    </row>
    <row r="6">
      <c r="A6" s="4" t="inlineStr">
        <is>
          <t>Net benefit related to CARES Act carryback provision</t>
        </is>
      </c>
      <c r="B6" s="5" t="n">
        <v>48200</v>
      </c>
    </row>
    <row r="7">
      <c r="A7" s="4" t="inlineStr">
        <is>
          <t>Duferdofin Nucor S.r.l. [Member]</t>
        </is>
      </c>
    </row>
    <row r="8">
      <c r="A8" s="3" t="inlineStr">
        <is>
          <t>Quarterly Financial Information [Line Items]</t>
        </is>
      </c>
    </row>
    <row r="9">
      <c r="A9" s="4" t="inlineStr">
        <is>
          <t>Losses and impairments of assets</t>
        </is>
      </c>
      <c r="B9" s="5" t="n">
        <v>184000</v>
      </c>
      <c r="D9" s="6" t="n">
        <v>287800</v>
      </c>
      <c r="H9" s="5" t="n">
        <v>483500</v>
      </c>
    </row>
    <row r="10">
      <c r="A10" s="4" t="inlineStr">
        <is>
          <t>Tax benefit related to investment</t>
        </is>
      </c>
      <c r="B10" s="5" t="n">
        <v>201900</v>
      </c>
    </row>
    <row r="11">
      <c r="A11" s="4" t="inlineStr">
        <is>
          <t>Aggregate Assets Impaired [Member]</t>
        </is>
      </c>
    </row>
    <row r="12">
      <c r="A12" s="3" t="inlineStr">
        <is>
          <t>Quarterly Financial Information [Line Items]</t>
        </is>
      </c>
    </row>
    <row r="13">
      <c r="A13" s="4" t="inlineStr">
        <is>
          <t>Impairment of assets</t>
        </is>
      </c>
      <c r="B13" s="5" t="n">
        <v>130200</v>
      </c>
      <c r="F13" s="6" t="n">
        <v>66900</v>
      </c>
    </row>
    <row r="14">
      <c r="A14" s="4" t="inlineStr">
        <is>
          <t>Steel Products [Member]</t>
        </is>
      </c>
    </row>
    <row r="15">
      <c r="A15" s="3" t="inlineStr">
        <is>
          <t>Quarterly Financial Information [Line Items]</t>
        </is>
      </c>
    </row>
    <row r="16">
      <c r="A16" s="4" t="inlineStr">
        <is>
          <t>Restructuring charge</t>
        </is>
      </c>
      <c r="C16" s="6" t="n">
        <v>16400</v>
      </c>
    </row>
    <row r="17">
      <c r="A17" s="4" t="inlineStr">
        <is>
          <t>Impairment of assets</t>
        </is>
      </c>
      <c r="F17" s="5" t="n">
        <v>11900</v>
      </c>
    </row>
    <row r="18">
      <c r="A18" s="4" t="inlineStr">
        <is>
          <t>Steel Mills [Member]</t>
        </is>
      </c>
    </row>
    <row r="19">
      <c r="A19" s="3" t="inlineStr">
        <is>
          <t>Quarterly Financial Information [Line Items]</t>
        </is>
      </c>
    </row>
    <row r="20">
      <c r="A20" s="4" t="inlineStr">
        <is>
          <t>Losses and impairments of assets</t>
        </is>
      </c>
      <c r="B20" s="5" t="n">
        <v>103200</v>
      </c>
      <c r="E20" s="6" t="n">
        <v>20000</v>
      </c>
      <c r="H20" s="6" t="n">
        <v>103200</v>
      </c>
      <c r="I20" s="6" t="n">
        <v>20000</v>
      </c>
    </row>
    <row r="21">
      <c r="A21" s="4" t="inlineStr">
        <is>
          <t>Impairment of assets</t>
        </is>
      </c>
      <c r="F21" s="5" t="n">
        <v>20000</v>
      </c>
    </row>
    <row r="22">
      <c r="A22" s="4" t="inlineStr">
        <is>
          <t>Steel Mills [Member] | Inventory and Long-lived Assets [Member]</t>
        </is>
      </c>
    </row>
    <row r="23">
      <c r="A23" s="3" t="inlineStr">
        <is>
          <t>Quarterly Financial Information [Line Items]</t>
        </is>
      </c>
    </row>
    <row r="24">
      <c r="A24" s="4" t="inlineStr">
        <is>
          <t>Impairment of assets</t>
        </is>
      </c>
      <c r="B24" s="5" t="n">
        <v>103200</v>
      </c>
    </row>
    <row r="25">
      <c r="A25" s="4" t="inlineStr">
        <is>
          <t>Raw Materials [Member]</t>
        </is>
      </c>
    </row>
    <row r="26">
      <c r="A26" s="3" t="inlineStr">
        <is>
          <t>Quarterly Financial Information [Line Items]</t>
        </is>
      </c>
    </row>
    <row r="27">
      <c r="A27" s="4" t="inlineStr">
        <is>
          <t>Gain on the sale of an equity method investment</t>
        </is>
      </c>
      <c r="G27" s="6" t="n">
        <v>33700</v>
      </c>
    </row>
    <row r="28">
      <c r="A28" s="4" t="inlineStr">
        <is>
          <t>Raw Materials [Member] | Unproved Natural Gas Well Assets [Member]</t>
        </is>
      </c>
    </row>
    <row r="29">
      <c r="A29" s="3" t="inlineStr">
        <is>
          <t>Quarterly Financial Information [Line Items]</t>
        </is>
      </c>
    </row>
    <row r="30">
      <c r="A30" s="4" t="inlineStr">
        <is>
          <t>Impairment of assets</t>
        </is>
      </c>
      <c r="B30" s="6" t="n">
        <v>27000</v>
      </c>
    </row>
    <row r="31">
      <c r="A31" s="4" t="inlineStr">
        <is>
          <t>Raw Materials [Member] | Proved Producing Natural Gas Well Assets [Member]</t>
        </is>
      </c>
    </row>
    <row r="32">
      <c r="A32" s="3" t="inlineStr">
        <is>
          <t>Quarterly Financial Information [Line Items]</t>
        </is>
      </c>
    </row>
    <row r="33">
      <c r="A33" s="4" t="inlineStr">
        <is>
          <t>Impairment of assets</t>
        </is>
      </c>
      <c r="F33" s="6" t="n">
        <v>35000</v>
      </c>
    </row>
  </sheetData>
  <mergeCells count="3">
    <mergeCell ref="A1:A2"/>
    <mergeCell ref="B1:G1"/>
    <mergeCell ref="H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6:57Z</dcterms:created>
  <dcterms:modified xmlns:dcterms="http://purl.org/dc/terms/" xmlns:xsi="http://www.w3.org/2001/XMLSchema-instance" xsi:type="dcterms:W3CDTF">2021-02-26T17:16:57Z</dcterms:modified>
</cp:coreProperties>
</file>